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Unaudited Consolidate" sheetId="2" r:id="rId2"/>
    <s:sheet name="Condensed Unaudited Consolidat3" sheetId="3" r:id="rId3"/>
    <s:sheet name="Condensed Unaudited Consolidat4" sheetId="4" r:id="rId4"/>
    <s:sheet name="Condensed Unaudited Consolidat5" sheetId="5" r:id="rId5"/>
    <s:sheet name="Condensed Unaudited Consolidat6" sheetId="6" r:id="rId6"/>
    <s:sheet name="Business, Basis of Presentation" sheetId="7" r:id="rId7"/>
    <s:sheet name="Earnings Per Share" sheetId="8" r:id="rId8"/>
    <s:sheet name="Goodwill and Other Intangible A" sheetId="9" r:id="rId9"/>
    <s:sheet name="Fair Value of Financial Instrum" sheetId="10" r:id="rId10"/>
    <s:sheet name="Accounts Receivable, Net of All" sheetId="11" r:id="rId11"/>
    <s:sheet name="Property and Equipment, Net" sheetId="12" r:id="rId12"/>
    <s:sheet name="Debt" sheetId="13" r:id="rId13"/>
    <s:sheet name="Lease Obligations" sheetId="14" r:id="rId14"/>
    <s:sheet name="Stock-Based Compensation and Ot" sheetId="15" r:id="rId15"/>
    <s:sheet name="Other Retirement Plans" sheetId="16" r:id="rId16"/>
    <s:sheet name="Equity" sheetId="17" r:id="rId17"/>
    <s:sheet name="Income Taxes" sheetId="18" r:id="rId18"/>
    <s:sheet name="Segments and Related Informatio" sheetId="19" r:id="rId19"/>
    <s:sheet name="Commitments and Contingencies" sheetId="20" r:id="rId20"/>
    <s:sheet name="Related Party Transactions" sheetId="21" r:id="rId21"/>
    <s:sheet name="Supplemental Guarantor Financia" sheetId="22" r:id="rId22"/>
    <s:sheet name="Business, Basis of Presentati23" sheetId="23" r:id="rId23"/>
    <s:sheet name="Earnings Per Share (Tables)" sheetId="24" r:id="rId24"/>
    <s:sheet name="Goodwill and Other Intangible25" sheetId="25" r:id="rId25"/>
    <s:sheet name="Accounts Receivable, Net of A26" sheetId="26" r:id="rId26"/>
    <s:sheet name="Property and Equipment, Net (Ta" sheetId="27" r:id="rId27"/>
    <s:sheet name="Debt (Tables)" sheetId="28" r:id="rId28"/>
    <s:sheet name="Stock-Based Compensation and 29" sheetId="29" r:id="rId29"/>
    <s:sheet name="Other Retirement Plans (Tables)" sheetId="30" r:id="rId30"/>
    <s:sheet name="Segments and Related Informat31" sheetId="31" r:id="rId31"/>
    <s:sheet name="Supplemental Guarantor Financ32" sheetId="32" r:id="rId32"/>
    <s:sheet name="Business, Basis of Presentati33" sheetId="33" r:id="rId33"/>
    <s:sheet name="Business, Basis of Presentati34" sheetId="34" r:id="rId34"/>
    <s:sheet name="Earnings Per Share (Narrative) " sheetId="35" r:id="rId35"/>
    <s:sheet name="Earnings Per Share (Schedule of" sheetId="36" r:id="rId36"/>
    <s:sheet name="Goodwill and Other Intangible37" sheetId="37" r:id="rId37"/>
    <s:sheet name="Goodwill and Other Intangible38" sheetId="38" r:id="rId38"/>
    <s:sheet name="Goodwill and Other Intangible39" sheetId="39" r:id="rId39"/>
    <s:sheet name="Fair Value of Financial Instr40" sheetId="40" r:id="rId40"/>
    <s:sheet name="Fair Value of Financial Instr41" sheetId="41" r:id="rId41"/>
    <s:sheet name="Fair Value of Financial Instr42" sheetId="42" r:id="rId42"/>
    <s:sheet name="Accounts Receivable, Net of A43" sheetId="43" r:id="rId43"/>
    <s:sheet name="Accounts Receivable, Net of A44" sheetId="44" r:id="rId44"/>
    <s:sheet name="Property and Equipment, Net (Sc" sheetId="45" r:id="rId45"/>
    <s:sheet name="Property and Equipment, Net (Na" sheetId="46" r:id="rId46"/>
    <s:sheet name="Debt (Schedule of Carrying Valu" sheetId="47" r:id="rId47"/>
    <s:sheet name="Debt (Schedule of Carrying Va48" sheetId="48" r:id="rId48"/>
    <s:sheet name="Debt (Senior Secured Credit Fac" sheetId="49" r:id="rId49"/>
    <s:sheet name="Debt (Other Credit Facilities) " sheetId="50" r:id="rId50"/>
    <s:sheet name="Debt (Debt Guarantees and Coven" sheetId="51" r:id="rId51"/>
    <s:sheet name="Debt (Narrative) (Details)" sheetId="52" r:id="rId52"/>
    <s:sheet name="Lease Obligations (Capital Leas" sheetId="53" r:id="rId53"/>
    <s:sheet name="Lease Obligations (Operating Le" sheetId="54" r:id="rId54"/>
    <s:sheet name="Stock-Based Compensation and 55" sheetId="55" r:id="rId55"/>
    <s:sheet name="Stock-Based Compensation and 56" sheetId="56" r:id="rId56"/>
    <s:sheet name="Stock-Based Compensation and 57" sheetId="57" r:id="rId57"/>
    <s:sheet name="Stock-Based Compensation and 58" sheetId="58" r:id="rId58"/>
    <s:sheet name="Stock-Based Compensation and 59" sheetId="59" r:id="rId59"/>
    <s:sheet name="Stock-Based Compensation and 60" sheetId="60" r:id="rId60"/>
    <s:sheet name="Stock-Based Compensation and 61" sheetId="61" r:id="rId61"/>
    <s:sheet name="Stock-Based Compensation and 62" sheetId="62" r:id="rId62"/>
    <s:sheet name="Other Retirement Plans (Narrati" sheetId="63" r:id="rId63"/>
    <s:sheet name="Other Retirement Plans (Schedul" sheetId="64" r:id="rId64"/>
    <s:sheet name="Equity (Share Activity) (Narrat" sheetId="65" r:id="rId65"/>
    <s:sheet name="Equity (Accumulated Other Compr" sheetId="66" r:id="rId66"/>
    <s:sheet name="Income Taxes (Narrative) (Detai" sheetId="67" r:id="rId67"/>
    <s:sheet name="Segments and Related Informat68" sheetId="68" r:id="rId68"/>
    <s:sheet name="Segments and Related Informat69" sheetId="69" r:id="rId69"/>
    <s:sheet name="Segments and Related Informat70" sheetId="70" r:id="rId70"/>
    <s:sheet name="Segments and Related Informat71" sheetId="71" r:id="rId71"/>
    <s:sheet name="Segments and Related Informat72" sheetId="72" r:id="rId72"/>
    <s:sheet name="Segments and Related Informat73" sheetId="73" r:id="rId73"/>
    <s:sheet name="Segments and Related Informat74" sheetId="74" r:id="rId74"/>
    <s:sheet name="Commitments and Contingencies (" sheetId="75" r:id="rId75"/>
    <s:sheet name="Commitments and Contingencies76" sheetId="76" r:id="rId76"/>
    <s:sheet name="Commitments and Contingencies77" sheetId="77" r:id="rId77"/>
    <s:sheet name="Related Party Transactions (Pro" sheetId="78" r:id="rId78"/>
    <s:sheet name="Related Party Transactions (CCP" sheetId="79" r:id="rId79"/>
    <s:sheet name="Related Party Transactions (Oth" sheetId="80" r:id="rId80"/>
    <s:sheet name="Related Party Transactions (Spl" sheetId="81" r:id="rId81"/>
    <s:sheet name="Supplemental Guarantor Financ82" sheetId="82" r:id="rId82"/>
    <s:sheet name="Supplemental Guarantor Financ83" sheetId="83" r:id="rId83"/>
    <s:sheet name="Supplemental Guarantor Financ84" sheetId="84" r:id="rId84"/>
    <s:sheet name="Supplemental Guarantor Financ85" sheetId="85" r:id="rId85"/>
  </s:sheets>
  <s:definedNames/>
  <s:calcPr calcId="124519" calcMode="auto" fullCalcOnLoad="1"/>
</s:workbook>
</file>

<file path=xl/sharedStrings.xml><?xml version="1.0" encoding="utf-8"?>
<sst xmlns="http://schemas.openxmlformats.org/spreadsheetml/2006/main" uniqueCount="781">
  <si>
    <t>Document and Entity Information - shares</t>
  </si>
  <si>
    <t>3 Months Ended</t>
  </si>
  <si>
    <t>Mar. 31, 2016</t>
  </si>
  <si>
    <t>May. 02,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MASTEC INC</t>
  </si>
  <si>
    <t>Trading Symbol</t>
  </si>
  <si>
    <t>MTZ</t>
  </si>
  <si>
    <t>Entity Central Index Key</t>
  </si>
  <si>
    <t>Current Fiscal Year End Date</t>
  </si>
  <si>
    <t>--12-31</t>
  </si>
  <si>
    <t>Entity Current Reporting Status</t>
  </si>
  <si>
    <t>Yes</t>
  </si>
  <si>
    <t>Entity Filer Category</t>
  </si>
  <si>
    <t>Large Accelerated Filer</t>
  </si>
  <si>
    <t>Entity Common Stock, Shares Outstanding</t>
  </si>
  <si>
    <t>Condensed Unaudited Consolidated Statements of Operations - USD ($) shares in Thousands, $ in Thousands</t>
  </si>
  <si>
    <t>Mar. 31, 2015</t>
  </si>
  <si>
    <t>Income Statement [Abstract]</t>
  </si>
  <si>
    <t>Revenue</t>
  </si>
  <si>
    <t>Costs of revenue, excluding depreciation and amortization</t>
  </si>
  <si>
    <t>Depreciation and amortization</t>
  </si>
  <si>
    <t>General and administrative expenses</t>
  </si>
  <si>
    <t>Interest expense, net</t>
  </si>
  <si>
    <t>Equity in (earnings) losses of unconsolidated affiliates</t>
  </si>
  <si>
    <t>Other income, net</t>
  </si>
  <si>
    <t>Loss before income taxes</t>
  </si>
  <si>
    <t>Benefit from income taxes</t>
  </si>
  <si>
    <t>Net loss</t>
  </si>
  <si>
    <t>Net loss attributable to non-controlling interests</t>
  </si>
  <si>
    <t>Net loss attributable to MasTec, Inc.</t>
  </si>
  <si>
    <t>Earnings per share (Note 2):</t>
  </si>
  <si>
    <t>Basic loss per share</t>
  </si>
  <si>
    <t>Basic weighted average common shares outstanding</t>
  </si>
  <si>
    <t>Diluted loss per share</t>
  </si>
  <si>
    <t>Diluted weighted average common shares outstanding</t>
  </si>
  <si>
    <t>Condensed Unaudited Consolidated Statements of Comprehensive Income (Loss) - USD ($) $ in Thousands</t>
  </si>
  <si>
    <t>Statement of Comprehensive Income [Abstract]</t>
  </si>
  <si>
    <t>Other comprehensive income (loss) (Note 11):</t>
  </si>
  <si>
    <t>Foreign currency translation gains (losses), net of tax</t>
  </si>
  <si>
    <t>Unrealized losses on equity method investment activity, net of tax</t>
  </si>
  <si>
    <t>Comprehensive loss</t>
  </si>
  <si>
    <t>Comprehensive loss attributable to non-controlling interests</t>
  </si>
  <si>
    <t>Comprehensive loss attributable to MasTec, Inc.</t>
  </si>
  <si>
    <t>Condensed Unaudited Consolidated Balance Sheets - USD ($) $ in Thousands</t>
  </si>
  <si>
    <t>Dec. 31, 2015</t>
  </si>
  <si>
    <t>Current assets:</t>
  </si>
  <si>
    <t>Cash and cash equivalents</t>
  </si>
  <si>
    <t>Accounts receivable, net of allowance</t>
  </si>
  <si>
    <t>Inventories, net</t>
  </si>
  <si>
    <t>Prepaid expenses</t>
  </si>
  <si>
    <t>Other current assets</t>
  </si>
  <si>
    <t>Total current assets</t>
  </si>
  <si>
    <t>Property and equipment, net</t>
  </si>
  <si>
    <t>Goodwill</t>
  </si>
  <si>
    <t>Other intangible assets, net</t>
  </si>
  <si>
    <t>Other long-term assets</t>
  </si>
  <si>
    <t>Total assets</t>
  </si>
  <si>
    <t>Current liabilities:</t>
  </si>
  <si>
    <t>Current maturities of long-term debt</t>
  </si>
  <si>
    <t>Accounts payable</t>
  </si>
  <si>
    <t>Accrued salaries and wages</t>
  </si>
  <si>
    <t>Other accrued expenses</t>
  </si>
  <si>
    <t>Acquisition-related contingent consideration, current</t>
  </si>
  <si>
    <t>Billings in excess of costs and earnings</t>
  </si>
  <si>
    <t>Other current liabilities</t>
  </si>
  <si>
    <t>Total current liabilities</t>
  </si>
  <si>
    <t>Acquisition-related contingent consideration, net of current portion</t>
  </si>
  <si>
    <t>Long-term debt</t>
  </si>
  <si>
    <t>Long-term deferred tax liabilities, net</t>
  </si>
  <si>
    <t>Other long-term liabilities</t>
  </si>
  <si>
    <t>Total liabilities</t>
  </si>
  <si>
    <t>Commitments and contingencies (See Note 14)</t>
  </si>
  <si>
    <t xml:space="preserve"> </t>
  </si>
  <si>
    <t>Equity</t>
  </si>
  <si>
    <t>Preferred stock, $1.00 par value: authorized shares - 5,000,000; issued and outstanding shares – none</t>
  </si>
  <si>
    <t>Common stock, $0.10 par value: authorized shares - 145,000,000; issued shares - 90,314,373 (including 1,952,832 of unvested restricted shares) and 88,197,474 as of March 31, 2016 and December 31, 2015, respectively</t>
  </si>
  <si>
    <t>Capital surplus</t>
  </si>
  <si>
    <t>Retained earnings</t>
  </si>
  <si>
    <t>Accumulated other comprehensive loss</t>
  </si>
  <si>
    <t>Treasury stock, at cost: 8,094,004 shares as of both March 31, 2016 and December 31, 2015</t>
  </si>
  <si>
    <t>Total MasTec, Inc. shareholders’ equity</t>
  </si>
  <si>
    <t>Non-controlling interests</t>
  </si>
  <si>
    <t>Total equity</t>
  </si>
  <si>
    <t>Total liabilities and equity</t>
  </si>
  <si>
    <t>Condensed Unaudit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Restricted Shares [Member]</t>
  </si>
  <si>
    <t>Unvested restricted shares, included in shares issued</t>
  </si>
  <si>
    <t>Condensed Unaudited Consolidated Statements of Cash Flows - USD ($)</t>
  </si>
  <si>
    <t>Cash flows from operating activities:</t>
  </si>
  <si>
    <t>Adjustments to reconcile net loss to net cash provided by operating activities:</t>
  </si>
  <si>
    <t>Non-cash interest expense, net</t>
  </si>
  <si>
    <t>Non-cash stock-based compensation expense</t>
  </si>
  <si>
    <t>Excess tax benefit from stock-based compensation</t>
  </si>
  <si>
    <t>[1]</t>
  </si>
  <si>
    <t>Benefit from deferred income taxes</t>
  </si>
  <si>
    <t>Other non-cash items</t>
  </si>
  <si>
    <t>Gains on sales of assets</t>
  </si>
  <si>
    <t>Changes in assets and liabilities, net of acquisitions:</t>
  </si>
  <si>
    <t>Accounts receivable</t>
  </si>
  <si>
    <t>Inventories</t>
  </si>
  <si>
    <t>Other assets, current and long-term portion</t>
  </si>
  <si>
    <t>Accounts payable and accrued expenses</t>
  </si>
  <si>
    <t>Book overdrafts</t>
  </si>
  <si>
    <t>Other liabilities, current and long-term portion</t>
  </si>
  <si>
    <t>Net cash provided by operating activities</t>
  </si>
  <si>
    <t>Cash flows used in investing activities:</t>
  </si>
  <si>
    <t>Cash paid for acquisitions, net of cash acquired</t>
  </si>
  <si>
    <t>Capital expenditures</t>
  </si>
  <si>
    <t>Proceeds from sale of property and equipment</t>
  </si>
  <si>
    <t>Payments for other investments</t>
  </si>
  <si>
    <t>Net cash used in investing activities</t>
  </si>
  <si>
    <t>Cash flows used in financing activities:</t>
  </si>
  <si>
    <t>Proceeds from credit facilities</t>
  </si>
  <si>
    <t>Repayments of credit facilities</t>
  </si>
  <si>
    <t>Repayments of other borrowings</t>
  </si>
  <si>
    <t>Payments of capital lease obligations</t>
  </si>
  <si>
    <t>Repurchase of common stock</t>
  </si>
  <si>
    <t>Proceeds from stock-based awards, net of tax withholdings</t>
  </si>
  <si>
    <t>Net cash used in financing activities</t>
  </si>
  <si>
    <t>Effect of currency translation on cash</t>
  </si>
  <si>
    <t>Net (decrease) increase in cash and cash equivalents</t>
  </si>
  <si>
    <t>Cash and cash equivalents - beginning of period</t>
  </si>
  <si>
    <t>Cash and cash equivalents - end of period</t>
  </si>
  <si>
    <t>Supplemental cash flow information:</t>
  </si>
  <si>
    <t>Interest paid</t>
  </si>
  <si>
    <t>Income taxes paid, net of refunds</t>
  </si>
  <si>
    <t>Supplemental disclosure of non-cash information:</t>
  </si>
  <si>
    <t>Equipment acquired under capital lease</t>
  </si>
  <si>
    <t>Accrued capital expenditures</t>
  </si>
  <si>
    <t>Equipment [Member]</t>
  </si>
  <si>
    <t>Equipment acquired under financing arrangements</t>
  </si>
  <si>
    <t>Excess tax benefits, which represent cash flows from tax deductions in excess of the tax effect of compensation expense associated with exercised stock options and vested restricted shares, are classified as financing cash flows in the Company’s condensed unaudited consolidated statements of cash flows. There were no excess tax benefits for the three month period ended March 31, 2015.</t>
  </si>
  <si>
    <t>Business, Basis of Presentation and Significant Accounting Policies</t>
  </si>
  <si>
    <t>Accounting Policies [Abstract]</t>
  </si>
  <si>
    <t>Note 1 – Business, Basis of Presentation and Significant Accounting Policies Nature of the Business MasTec, Inc. (collectively with its subsidiaries, “MasTec” or the “Company”) is a leading infrastructure construction company operating mainly throughout North America across a range of industries. The Company’s primary activities include the engineering, building, installation, maintenance and upgrade of communications, energy and utility infrastructure, such as: wireless, wireline/fiber and satellite communications; petroleum and natural gas pipeline infrastructure; electrical utility transmission and distribution; power generation; and industrial infrastructure. MasTec’s customers are primarily in these industries. MasTec reports its results under five reportable segments: (1) Communications; (2) Oil and Gas; (3) Electrical Transmission; (4) Power Generation and Industrial; and (5) Other. Basis of Presentation The accompanying condensed unaudited consolidated financial statements have been prepared in accordance with accounting principles generally accepted in the United States (“U.S. GAAP”) for interim financial information and with the instructions for Form 10-Q and Rule 10-01 of Regulation S-X. Pursuant to these rules and regulations, certain information and footnote disclosures normally included in the annual audited consolidated financial statements prepared in accordance with U.S. GAAP have been condensed or omitted. The accompanying condensed consolidated balance sheet as of December 31, 2015 is derived from the Company’s audited financial statements as of that date. Because certain information and footnote disclosures have been condensed or omitted, these condensed unaudited consolidated financial statements should be read in conjunction with the audited consolidated financial statements and notes thereto as of and for the year ended December 31, 2015 contained in the Company’s 2015 Annual Report on Form 10-K (the “ 2015 Form 10-K”). In management’s opinion, all normal and recurring adjustments considered necessary for a fair presentation of the financial position, results of operations and cash flows for the periods presented have been included. Certain prior year amounts have been reclassified to conform to the current period presentation. Interim period operating results do not necessarily indicate the results that may be expected for any other interim period or for the full fiscal year. The Company believes that the disclosures made in these condensed unaudited consolidated financial statements are adequate to make the information not misleading. In these condensed unaudited consolidated financial statements, “$” means U.S. dollars unless otherwise noted. Principles of Consolidation The accompanying condensed unaudited consolidated financial statements include MasTec, Inc. and its subsidiaries and include the accounts of all majority owned subsidiaries over which the Company exercises control and, when applicable, entities in which the Company has a controlling financial interest. Other parties’ interests in companies for which MasTec exercises control and has a controlling financial interest are reported as non-controlling interests within equity. Net income or loss attributable to non-controlling interests is reported as a separate line item below net income or loss. The Company’s investments in entities in which the Company does not have a controlling interest, but for which it has the ability to exert significant influence, are accounted for using the equity method of accounting. Equity method investments are recorded as other long-term assets or, for investments in a net liability position, within other long-term liabilities in the condensed unaudited consolidated balance sheets. Income or loss from these investments is recorded as a separate line item in the condensed unaudited consolidated statements of operations. Intercompany profits or losses associated with the Company’s equity method investments are eliminated until realized by the investee. The cost method is used for investments in entities in which the Company does not have the ability to exert significant influence. All significant intercompany balances and transactions have been eliminated in consolidation. The assets and liabilities of foreign subsidiaries with a functional currency other than the U.S. dollar are translated into U.S. dollars at period-end exchange rates, with resulting translation gains or losses accumulated within other comprehensive income or loss. Revenue and expenses are translated into U.S. dollars at average rates of exchange during the applicable period. Substantially all of the Company’s foreign operations use the local currency as the functional currency. Gains or losses resulting from transactions executed in a foreign currency are included in other income or expense, net. The Company does not currently have subsidiaries that operate in highly inflationary environments. Investments in Affiliates and Other Entities In the ordinary course of business, the Company enters into various investment arrangements, which may include equity or other interests in business entities, including contractual joint ventures or other forms of equity participation. These investment arrangements may include financing arrangements, such as the extension of loans. See Note 4 - Fair Value of Financial Instruments and Note 15 - Related Party Transactions for discussion pertaining to certain of the Company’s cost and equity method investments and other investment arrangements. In connection with certain of these investment arrangements, the Company provides infrastructure construction services to or through its equity investees and/or contractual joint ventures. Management determines whether such investment arrangements involve a variable interest entity (“VIE”) based on the characteristics of the particular entity. If an entity is determined to be a VIE, then management determines if the Company is the primary beneficiary of the entity and whether or not consolidation of the VIE within the Company's financial statements is required. The primary beneficiary consolidating the VIE must normally have both (i) the power to direct the primary activities of the VIE and (ii) the obligation to absorb losses of the VIE or the right to receive benefits from the VIE, which, in either case, could be significant to the VIE. If management determines that the Company is the primary beneficiary of a VIE, then the VIE would be consolidated, and the other party’s equity interest in the VIE would be accounted for as a non-controlling interest. As of March 31, 2016 , the Company determined that certain of its investment arrangements were VIEs, but that it was not the primary beneficiary. In arrangements in which the Company has an undivided interest in the assets, liabilities, revenues and profits or losses of an unincorporated entity, such amounts are consolidated on a basis proportional to the Company’s ownership interest in the unincorporated entity. Management Estimates The preparation of financial statements in conformity with U.S. GAAP requires the use of estimates and assumptions that affect the amounts reported in the financial statements and accompanying notes. Key estimates include: the recognition of revenue and project profit or loss (which the Company defines as project revenue, less project costs of revenue, including depreciation), in particular, on long-term construction contracts, or other projects accounted for under the percentage-of-completion method, for which the recorded amounts require estimates of costs to complete projects, ultimate project profit and the amount of contract price adjustments that are probable; allowances for doubtful accounts; estimated fair values of goodwill and intangible assets and liabilities, acquisition-related contingent consideration and investments in cost and equity method investees; asset lives used in computing depreciation and amortization; accrued self-insured claims; share-based compensation; accounting for income taxes; and the estimated impact of contingencies and ongoing litigation. While management believes that such estimates are reasonable when considered in conjunction with the Company’s consolidated financial position and results of operations taken as a whole, actual results could differ from those estimates and such differences could be material to the condensed unaudited consolidated financial statements. Significant Accounting Policies Revenue Recognition Revenue is derived from projects performed under master and other service agreements as well as from fixed price contracts for specific projects or jobs requiring the construction and installation of an entire infrastructure system or specified units within an entire infrastructure system. The Company frequently provides maintenance, installation and repair work under unit price or fixed price master service or other service agreements that are renewed on a periodic basis. Revenue and related costs for master and other service agreements billed on a time and materials basis are recognized as the services are rendered. Revenue derived from projects performed under master service and other service agreements totaled 50% and 52% of revenue for the three month periods ended March 31, 2016 and 2015 , respectively. The Company also performs services under master and other service agreements on a fixed fee basis, under which MasTec furnishes specified units of service for a fixed price per unit of service and revenue is recognized as the services are rendered. Revenue from fixed price contracts provides for a fixed amount of revenue for the entire project, subject to certain additions for changed scope or specifications. Revenue from these contracts, as well as for certain projects pursuant to master and other service agreements, is recognized using the percentage-of-completion method, under which the percentage of revenue to be recognized for a given project is measured by the percentage of costs incurred to date on the contract to the total estimated costs for the contract. Such contracts provide that the customer accept completion of progress to date and compensate the Company for services rendered, which may be measured in terms of costs incurred, units installed, hours expended or some other measure of progress. Contract costs include all direct materials, labor and subcontracted costs and those indirect costs related to contract performance, such as indirect labor, supplies, tools, repairs and the operational costs of capital equipment (excluding certain depreciation). Much of the materials associated with the Company’s work are customer-furnished and are therefore not included in contract revenue and costs. The estimation process for revenue recognized under the percentage-of-completion method is based on the professional knowledge and experience of the Company’s project managers, engineers and financial professionals. Management reviews estimates of contract revenue and costs on an ongoing basis. Changes in job performance, job conditions and final contract settlements are factors that influence management’s assessment of total contract value and total estimated costs to complete those contracts and, therefore, the Company’s profit recognition. Changes in these factors may result in revisions to costs and income, and their effects are recognized in the period in which the revisions are determined, which could materially affect the Company’s results of operations in the period in which such changes are recognized. Excluding the effects of project losses of: $13.5 million on a western Canadian oil and gas project and $15.1 million on an Electrical Transmission project for the three month period ended March 31, 2016 , and project losses of $16.0 million on a Canadian wind project and $5.5 million on a proportionately consolidated non-controlled Canadian joint venture for the three month period ended March 31, 2015, project profit was affected by less than 5% for the three month periods ended March 31, 2016 and 2015 as a result of changes in contract estimates included in projects that were in process as of December 31, 2015 and 2014, respectively. Provisions for losses on uncompleted contracts are made in the period in which such losses are determined to be probable and the amount can be reasonably estimated. The majority of fixed price contracts are completed within one year. The Company may incur costs subject to change orders, whether approved or unapproved by the customer, and/or claims related to certain contracts. Management determines the probability that such costs will be recovered based upon engineering studies and legal opinions, past practices with the customer, specific discussions, correspondence or preliminary negotiations with the customer. The Company treats project costs as a cost of contract performance in the period incurred if it is not probable that the costs will be recovered, or defers costs and/or recognizes revenue up to the amount of the related cost if it is probable that the contract price will be adjusted and can be reliably estimated. As of March 31, 2016 and December 31, 2015 , the Company had approximately $20 million and $38 million , respectively, of change orders and/or claims that had been included as contract price adjustments on certain contracts that were in the process of being resolved in the normal course of business, including through negotiation, arbitration and other proceedings. These contract price adjustments, which are included within costs and earnings in excess of billings, or billed accounts receivable as appropriate, represent management’s best estimate of contract revenue that has been or will be earned and that management believes is probable of collection. As of March 31, 2016 , these change orders were primarily related to contracts in the Oil and Gas segment, and as of December 31, 2015 , the Oil and Gas and Electrical Transmission segments. The Company actively engages in substantive meetings with its customers to complete the final approval process, and generally expects these processes to be completed within one year. The amounts ultimately realized upon final acceptance by its customers could be higher or lower than such estimated amounts. Billings in excess of costs and estimated earnings on uncompleted contracts are classified as current liabilities. Costs and estimated earnings in excess of billings, or work in process, is classified within current assets for the majority of the Company’s projects. Work in process on contracts is based on work performed but not yet billed to customers as per individual contract terms. Recently Issued Accounting Pronouncements There have been no changes in the expected dates of adoption or estimated effects on the Company’s consolidated financial statements of recently issued accounting pronouncements from those disclosed in the Company’s 2015 Form 10-K. Recently Issued Accounting Pronouncements Not Yet Adopted In March 2016, the Financial Accounting Standards Board (“FASB”) issued Accounting Standards Update (“ASU”) 2016-09, Compensation - Stock Compensation (Topic 718): Improvements to Employee Share-Based Payment Accounting (“ASU 2016-09”). ASU 2016-09 is intended to improve and simplify the accounting for share-based payment transactions. Under ASU 2016-09, when share-based payment awards vest or are settled, excess tax benefits (“windfalls”) or tax deficiencies (“shortfalls”) are to be recognized in the income statement, rather than as additional paid-in-capital, and these tax effects will be presented within the statement of cash flows as an operating cash flow, rather than as a financing activity. The recognition of the income tax effects of share-based payment awards in the income statement will also affect the computation of dilutive common stock equivalents as calculated under the treasury stock method, as windfalls will no longer be included in assumed proceeds from outstanding awards. ASU 2016-09 increases the amount an employer can withhold to cover statutory employee tax withholdings, and requires that payments to taxing authorities for such employee withholdings be presented as a financing activity. ASU 2016-09 also provides for an accounting policy election for forfeitures, whereby forfeitures can either be estimated or accounted for as incurred. ASU 2016-09 is effective for fiscal years, and for interim periods within those fiscal years, beginning after December 15, 2016. Early adoption is permitted if all provisions of the standard are early adopted. The Company is currently evaluating the expected adoption method and potential effect of this ASU on its consolidated financial statements. In March 2016, the FASB issued ASU 2016-08, Revenue from Contracts with Customers (Topic 606): Principal versus Agent Considerations (Reporting Revenue Gross versus Net) (“ASU 2016-08”), in April 2016 issued ASU 2016-10, Revenue from Contracts with Customers (Topic 606): Identifying Performance Obligations and Licensing (“ASU 2016-10”), and in May 2016, issued ASU 2016-11, Revenue Recognition (Topic 605) and Derivatives and Hedging (Topic 815): Rescission of SEC Guidance Because of Accounting Standards Updates 2014-09 and 2014-16 Pursuant to Staff Announcements at the March 3, 2016 EITF Meeting (“ASU 2016-11”) . ASU 2016-08 clarifies principal versus agent considerations relating to when another party, along with the entity, is involved in providing a good or service to a customer. ASU 2016-08 requires an entity to determine whether the nature of its promise is to provide a good or service to a customer, or to arrange for the good or service to be provided to the customer by the other party. This determination is based upon whether the entity controls the good or service before it is transferred to the customer. When the entity that satisfies a performance obligation is the principal, the entity recognizes the gross amount of consideration as revenue. When the entity that satisfies the performance obligation is the agent, it recognizes the amount of any fee or commission as revenue. ASU 2016-10 clarifies the guidance in Topic 606 for identifying performance obligations in a contract as well as the implementation guidance pertaining to revenue recognition related to licensing arrangements. ASU 2016-11 rescinds several SEC Staff Announcements that are codified in Topic 605, including, among other items, guidance relating to accounting for consideration given by a vendor to a customer, as well as accounting for shipping and handling fees and freight services. The effective date and transition requirements for the amendments in ASU 2016-08 and ASU 2016-10 are the same as the effective date and transition requirements of ASU 2014-09, Revenue from Contracts with Customers (Topic 606) (“ASU 2014-09”), which is effective for fiscal years, and for interim periods within those years, beginning after December 15, 2017. The Company is evaluating the potential effect of these ASUs on its consolidated financial statements. In March 2016, the FASB issued ASU 2016-07, Investments-Equity Method and Joint Ventures (Topic 323: Simplifying the Transition to the Equity Method of Accounting (“ASU 2016-07”). ASU 2016-07 eliminates the requirement that an investor retrospectively apply the equity method of accounting when an investment becomes qualified for the equity method of accounting as a result of an increase in the level of ownership or degree of influence. ASU 2016-07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ASU 2016-07 is effective for fiscal years, and for interim periods within those fiscal years, beginning after December 15, 2016, on a prospective basis. Early adoption is permitted. The Company does not expect that this ASU will have a material effect on its consolidated financial statements. In March 2016, the FASB issued ASU 2016-06, Derivatives and Hedging (Topic 815): Contingent Put and Call Options in Debt Instruments (a consensus of the FASB Emerging Issues Task Force) (“ASU 2016-06”) and ASU 2016-05, Derivatives and Hedging (Topic 815): Effect of Derivative Contract Novations on Existing Hedge Accounting Relationships (a consensus of the FASB Emerging Issues Task Force) (“ASU 2016-05”). ASU 2016-06 clarifies the requirements for assessing whether contingent call or put options that can accelerate repayment are clearly and closely related to the economic characteristics and risk of the lost contract. When a call or put option is contingently exercisable, an entity does not have to assess whether the event that triggers the ability to exercise the option is related to interest rates or credit risk. An entity is only required to assess the embedded call or put option in accordance with the four-step decision sequence under current GAAP. ASU 2016-06 is effective for fiscal years, and for interim periods within those fiscal years, beginning after December 15, 2016, on a modified retrospective basis. Early adoption is permitted. ASU 2016-05 clarifies that a change in the counterparty to a derivative instrument is not, in and of itself, considered to be a termination of the original derivative instrument, which would discontinue the application of hedge accounting, provided that all other hedge accounting criteria continue to be met. ASU 2016-05 is effective for fiscal years, and for interim periods within those fiscal years, beginning after December 15, 2016. Early adoption is permitted. ASU 2016-05 is effective either prospectively or on a modified retrospective basis. The Company does not expect these ASUs to have an effect on the Company’s consolidated financial statements. In February 2016, the FASB issued ASU 2016-02, Leases (Subtopic 842) (“ASU 2016-02”). ASU 2016-02 provides revised guidance for lease accounting and related disclosure requirements, including a requirement for lessees to recognize lease assets and lease liabilities for operating leases with a duration of greater than one year. Under the previous guidance, lessees were not required to recognize assets and liabilities for operating leases on the balance sheet. ASU 2016-02 is effective for fiscal years, and for interim periods within those fiscal years, beginning after December 15, 2018. Early adoption is permitted. Modified retrospective application is required for all relevant prior periods. The Company is currently evaluating the potential impact of this ASU on its consolidated financial statements. Upon adoption, the Company expects to recognize lease assets and liabilities for certain of its operating leases on the Company’s consolidated balance sheets. Recently Issued Accounting Pronouncements Adopted as of January 1, 2016 In April 2015, the FASB issued ASU 2015-03, Interest - Imputation of Interest (Subtopic 835-30): Simplifying the Presentation of Debt Issuance Costs (“ASU 2015-03” ), which requires that debt issuance costs related to a recognized debt liability be presented as a direct deduction from the carrying amount of the debt. The adoption of ASU 2015-03 resulted in the reclassification of $12.9 million of deferred financing costs associated with the Company’s credit facility and senior notes from other current and other long-term assets to current and long-term debt as of December 31, 2015, which amount was composed of approximately $5.5 million , $1.0 million and $6.4 million related to the Company’s credit facility, term loan and 4.875% senior notes, respectively. See Note 7 - Debt.</t>
  </si>
  <si>
    <t>Earnings Per Share</t>
  </si>
  <si>
    <t>Earnings Per Share [Abstract]</t>
  </si>
  <si>
    <t>Note 2 – Earnings Per Share Basic earnings or loss per share is computed by dividing net income or loss available to MasTec’s common shareholders by the weighted average number of common shares outstanding for the period. For purposes of calculating basic and diluted earnings per share, vested restricted stock awards are considered outstanding. Diluted earnings per share is computed by dividing net income available to MasTec’s common shareholders by the weighted average number of fully diluted shares, as calculated under the treasury stock method, which includes the effect of dilutive common stock equivalents, including from the exercise of outstanding stock options or the vesting of unvested restricted shares. If the Company reports a loss, rather than income, the computation of diluted loss per share excludes dilutive common stock equivalents, as their effect would be anti-dilutive. For the three month periods ended March 31, 2016 and 2015, the Company reported a net loss, which resulted in the exclusion of 610,657 and 502,217 weighted average dilutive common stock equivalents, respectively, from the calculation of diluted net loss per share. Total anti-dilutive weighted average common stock equivalents for the three month periods ended March 31, 2016 and 2015 , including the shares previously mentioned, were 615,143 and 807,567 , respectively. The following table provides details underlying the Company’s earnings per share calculations for the periods indicated (in thousands): For the Three Months Ended March 31, 2016 2015 Net loss attributable to MasTec: Net loss - basic and diluted (a) $ (2,692 ) $ (6,263 ) Weighted average shares outstanding: Weighted average shares outstanding - basic 80,156 82,397 Dilutive common stock equivalents — — Weighted average shares outstanding - diluted 80,156 82,397 (a) Calculated as total net loss less amounts attributable to non-controlling interests.</t>
  </si>
  <si>
    <t>Goodwill and Other Intangible Assets</t>
  </si>
  <si>
    <t>Goodwill and Intangible Assets Disclosure [Abstract]</t>
  </si>
  <si>
    <t>Note 3 - Goodwill and Other Intangible Assets The following table provides details of goodwill by reportable segment (in millions): Communications Oil and Gas Electrical Transmission Power Generation and Industrial Total Goodwill Goodwill, gross carrying amount $ 414.9 $ 381.8 $ 149.9 $ 117.6 $ 1,064.2 Accumulated impairment losses — (72.2 ) — — (72.2 ) Goodwill, net, as of March 31, 2016 $ 414.9 $ 309.6 $ 149.9 $ 117.6 $ 992.0 Currency translation gains related to goodwill totaled $3.5 million , net, which amount was comprised of a currency translation loss of $3.7 million related to accumulated impairment losses, and a currency translation gain of $7.2 million related to the gross carrying amount of goodwill, for the three month period ended March 31, 2016 . Currency translation losses totaled $12.2 million for the three month period ended March 31, 2015 . There were no additions to goodwill from new business combinations or accruals of acquisition-related contingent consideration in either of the three month periods ended March 31, 2016 or 2015. The following table provides a reconciliation of changes in other intangible assets for the period indicated (in millions): Other Intangible Assets Non-amortizing Amortizing Trade Names Pre-Qualifications Customer Relationships and Backlog Other (a) Total Other intangible assets, gross carrying amount as of December 31, 2015 $ 34.8 $ 73.4 $ 195.4 $ 25.7 $ 329.3 Accumulated amortization (114.6 ) (15.3 ) (129.9 ) Other intangible assets, net, as of December 31, 2015 $ 34.8 $ 73.4 $ 80.8 $ 10.4 $ 199.4 Amortization expense (4.2 ) (1.1 ) (5.3 ) Currency translation adjustments — 2.7 0.6 0.1 3.4 Other intangible assets, net, as of March 31, 2016 $ 34.8 $ 76.1 $ 77.2 $ 9.4 $ 197.5 (a) Consists principally of trade names and non-compete agreements. Amortization expense associated with intangible assets for the three month periods ended March 31, 2016 and 2015 totaled $5.3 million and $7.3 million , respectively.</t>
  </si>
  <si>
    <t>Fair Value of Financial Instruments</t>
  </si>
  <si>
    <t>Fair Value Disclosures [Abstract]</t>
  </si>
  <si>
    <t>Note 4 – Fair Value of Financial Instruments The Company’s financial instruments include cash and cash equivalents, accounts and notes receivable, cash collateral deposited with insurance carriers, life insurance assets, cost and equity method investments, deferred compensation plan assets and liabilities, accounts payable and other current liabilities, acquisition-related contingent consideration, certain intangible assets and liabilities, including off-market contracts and debt obligations. Fair value is the price that would be received to sell an asset or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i) Level 1 - quoted market prices in active markets for identical assets or liabilities; (ii) Level 2 - observable market-based inputs or other observable inputs; and (iii) Level 3 - significant unobservable inputs that cannot be corroborated by observable market data, which are generally determined using valuation models incorporating management estimates of market participant assumptions. In instances in which the inputs used to measure fair value fall into different levels of the fair value hierarchy, the fair value measurement classification is determined based on the lowest level input that is significant to the fair value measurement in its entirety. Management’s assessment of the significance of a particular item to the fair value measurement in its entirety requires judgment, including the consideration of inputs specific to the asset or liability. Fair values of financial instruments are estimated using public market prices, quotes from financial institutions and other available information. Due to their short-term maturity, the carrying amounts of cash and cash equivalents, accounts receivable, accounts payable and other current liabilities approximate their fair values. Management believes the carrying values of notes receivable, cash collateral deposited with insurance carriers, deferred compensation plan assets and liabilities and outstanding balances on its credit facilities approximate their fair values. Cost and equity method investments are initially recorded at their cost basis. Assets and Liabilities Measured at Fair Value on a Recurring Basis As of March 31, 2016 and December 31, 2015 , financial instruments required to be measured at fair value on a recurring basis consisted primarily of acquisition-related contingent consideration liabilities, which represent the estimated fair value of additional future earn-outs payable for acquisitions of businesses (“ASC 805 contingent consideration”), in accordance with U.S. GAAP. The fair value of ASC 805 contingent consideration is based on management estimates and entity-specific assumptions, which are Level 3 inputs, and is evaluated on an ongoing basis. As of March 31, 2016 and December 31, 2015 , the fair value of the Company’s ASC 805 contingent consideration totaled $56.7 million and $58.4 million , respectively. There were no additions to ASC 805 contingent consideration from new business combinations for the three month periods ended March 31, 2016 or 2015, and the Company made no payments in connection with ASC 805 contingent consideration in either of the three month periods ended March 31, 2016 or 2015. For the three month period ended March 31, 2016 , the Company recognized a net reduction of $2.3 million of ASC 805 contingent consideration related to certain of the Company’s western Canadian oil and gas businesses due to the combination of finalization of completed earn-out arrangements and adjustments to expected future period earn-out obligations. These adjustments were recorded within other income, net, in the condensed unaudited consolidated statements of operations. Foreign currency translation losses associated with ASC 805 contingent consideration, which are included within other comprehensive income, totaled $0.6 million for the three month period ended March 31, 2016 , and for the three month period ended March 31, 2015 , foreign currency translation gains totaled $4.6 million . Assets and Liabilities Measured at Fair Value on a Non-Recurring Basis Assets and liabilities recognized or disclosed at fair value on a non-recurring basis, for which remeasurement occurs in the event of an impairment or other measurement event, if applicable, include items such as cost and equity method investments, life insurance assets, long-lived assets, goodwill, other intangible assets and liabilities, including off-market contracts, and debt. As of both March 31, 2016 and December 31, 2015 , the carrying amount of the Company’s 4.875% senior notes due 2023 (the “4.875% Senior Notes”) totaled $400 million . As of March 31, 2016 and December 31, 2015 , the estimated fair value of the Company’s 4.875% Senior Notes, based on quoted market prices in active markets, a Level 1 input , totaled $354.0 million and $344.0 million , respectively. Cost and Equity Method Investments. The aggregate carrying value of the Company’s cost and equity method investment assets totaled approximately $20.4 million and $16.7 million as of March 31, 2016 and December 31, 2015 , respectively. The Company’s cost and equity method investments as of March 31, 2016 include: (i) the Company’s equity interests in Trans-Pecos Pipeline, LLC (“TPP”) and Comanche Trail Pipeline, LLC (“CTP,” and together with TPP, the “Waha JVs”), for which a subsidiary of MasTec has commenced construction of the related pipelines; (ii) the Company’s equity interests in two joint ventures, which are in final stages of liquidation, resulting from the acquisition of Pacer Construction Holdings Corporation and its affiliated operating companies (collectively, “Pacer”), as discussed below, and; (iii) a $15 million cost investment in Cross Country Pipeline Supply, Inc. (“CCP”), which is a related party, as discussed in Note 15 - Related Party Transactions. For the three month period ended March 31, 2016 , revenue recognized by the Company in connection with work performed for the Waha JVs totaled $10.3 million , for which the corresponding pipeline construction intercompany profit was eliminated. As of March 31, 2016 , receivables from the Waha JVs totaled $8.3 million . The Company has issued letters of credit as collateral for its equity commitments to the Waha JVs, and to collateralize the Company’s share of the Waha JVs borrowings, totaling $155 million and $86 million as of March 31, 2016 and December 31, 2015 , respectively, which amounts include $78 million as collateral for its equity commitments to the joint ventures (the “Equity LC Amount”). During April 2016, the Company increased the face amount of the letters of credit by approximately $10 million to $165 million . The Company expects the face amount of the letters of credit to be reduced in the second quarter of 2016 after the Waha JVs obtain certain required regulatory approvals, leaving only the Equity LC Amount outstanding. In addition, TPP and CTP are party to certain interest rate swaps, which are guaranteed by TPP and CTP’s equity investors, including MasTec, for their proportionate share of any potential losses associated with early termination of the swaps until TPP and CTP obtain certain required regulatory approvals. The Company is subject to its proportionate share of any unrealized fair market value gains or losses from fluctuations in interest rates associated with these swaps. For the three month period ended March 31, 2016 , the Company’s proportionate share of unrecognized unrealized fair market value losses on interest rate swaps totaled approximately $13.0 million , or $8.0 million , net of tax, which proportionate share was included within other comprehensive loss. As of March 31, 2016 and December 31, 2015 , the Company’s investment in the Waha JVs represented a net liability position within the Company’s consolidated balance sheets, totaling $18.0 million and $4.4 million , respectively, related primarily to unrealized fair market value losses on the Waha JVs interest rate swaps. In connection with the Pacer acquisition, the Company acquired equity interests in two joint ventures. As of March 31, 2016 , outstanding receivables from these entities for work performed by Pacer totaled $4.0 million . These entities are in the final stages of liquidation, and have entered into receivership arrangements to assist with the orderly wind-down of their operations. During the first quarter of 2016, the Company recorded $3.6 million of earnings related to increases in expected recoveries from these investments. Pacer has provided $39.9 million of receiver financing, of which $12.8 million has been repaid as of March 31, 2016 . The remaining amount paid to the receiver, which Pacer believes will be repaid within the next twelve months, is recorded within other current assets in the consolidated balance sheet as of March 31, 2016 . There are no financial guarantees associated with, or remaining amounts expected to be advanced to, these entities as of March 31, 2016 . All jobs related to these entities were complete as of March 31, 2016 and the Company believes any remaining exposure to be insignificant. The obligations and guarantees associated with these entities represent variable interests, however, Pacer does not have the power to control the primary activities of these entities. The fair values of the Company’s cost and equity method investments are not readily available. The Company is not aware of events or changes in circumstances that would have a significant adverse effect on the carrying values of its cost and/or equity method investments as of March 31, 2016 or December 31, 2015 .</t>
  </si>
  <si>
    <t>Accounts Receivable, Net of Allowance</t>
  </si>
  <si>
    <t>Receivables [Abstract]</t>
  </si>
  <si>
    <t>Note 5 - Accounts Receivable, Net of Allowance The following table provides details of accounts receivable, net of allowance, as of the dates indicated (in millions): March 31, December 31, Contract billings $ 478.9 $ 437.3 Retainage 145.5 148.8 Costs and earnings in excess of billings 354.0 332.7 Accounts receivable, gross $ 978.4 $ 918.8 Less allowance for doubtful accounts (7.5 ) (7.7 ) Accounts receivable, net $ 970.9 $ 911.1 Retainage, which has been billed, but is not due until the Company’s completion of performance and acceptance by customers, is generally expected to be collected within one year. Receivables expected to be collected beyond one year are recorded within other long-term assets. Provisions for doubtful accounts for the three month periods ended March 31, 2016 and 2015 totaled $0.4 million and $0.5 million , respectively. In the ordinary course of business, the Company has entered into certain non-recourse financing arrangements, under which receivables are purchased by the customer’s bank for a nominal fee. These arrangements improve the collection cycle time of the related receivables. The discount charges, which are included within interest expense in the consolidated statements of operations, were immaterial for the three month periods ended March 31, 2016 and 2015 .</t>
  </si>
  <si>
    <t>Property and Equipment, Net</t>
  </si>
  <si>
    <t>Property, Plant and Equipment [Abstract]</t>
  </si>
  <si>
    <t>Note 6 - Property and Equipment, Net The following table provides details of property and equipment, net, including property and equipment held under capital leases as of the dates indicated (in millions): March 31, December 31, Land $ 4.6 $ 4.6 Buildings and leasehold improvements 21.9 21.7 Machinery and equipment 923.4 912.9 Office furniture and equipment 140.3 136.9 Construction in progress 13.7 10.8 Total property and equipment $ 1,103.9 $ 1,086.9 Less accumulated depreciation and amortization (555.9 ) (528.2 ) Property and equipment, net $ 548.0 $ 558.7 The gross amount of capitalized internal-use software, which is included within office furniture and equipment, totaled $104.7 million and $101.4 million as of March 31, 2016 and December 31, 2015 , respectively. Capitalized internal-use software, net of accumulated amortization, totaled $34.2 million and $33.4 million as of March 31, 2016 and December 31, 2015 , respectively. Depreciation and amortization expense associated with property and equipment for the three month periods ended March 31, 2016 and 2015 totaled $33.7 million and $35.3 million , respectively.</t>
  </si>
  <si>
    <t>Debt</t>
  </si>
  <si>
    <t>Debt Disclosure [Abstract]</t>
  </si>
  <si>
    <t>Note 7 - Debt The following table provides details of the carrying values of debt as of the dates indicated (in millions): Description Maturity Date March 31, December 31, Senior secured credit facility: Revolving loans October 29, 2018 $ 230.9 $ 208.5 Term loan November 21, 2019 246.9 250.0 4.875% Senior Notes March 15, 2023 400.0 400.0 Other credit facilities Varies 14.9 16.4 Capital lease obligations, weighted average interest rate of 2.8% In installments through June 13, 2021 117.9 130.9 Notes payable, equipment, weighted average interest rate of 2.8% In installments through May 31, 2018 14.2 17.4 Total debt $ 1,024.8 $ 1,023.2 Less unamortized deferred financing costs (12.0 ) (12.9 ) Less current maturities (74.1 ) (77.4 ) Long-term debt $ 938.7 $ 932.9 Senior Secured Credit Facility The Company has a senior secured credit facility, referred to as the Credit Facility. Under the Credit Facility, aggregate borrowing commitments total approximately $1.25 billion , composed of $1.0 billion of revolving commitments and a term loan in the principal amount of $247 million (the “Term Loan”). As of March 31, 2016 and December 31, 2015 , outstanding revolving loans under the Credit Facility accrued interest at weighted average rates of approximately 3.38% and 2.95% per annum, respectively, and the Term Loan accrued interest at a rate of 2.43% and 2.42% as of March 31, 2016 and December 31, 2015 , respectively. Letters of credit of approximately $403.8 million and $292.8 million were issued as of March 31, 2016 and December 31, 2015 , respectively. As of both March 31, 2016 and December 31, 2015 , letter of credit fees accrued at 1% per annum for performance standby letters of credit and at 2% for financial standby letters of credit. Outstanding letters of credit mature at various dates and most have automatic renewal provisions, subject to prior notice of cancellation. As of March 31, 2016 and December 31, 2015 , borrowing capacity of $365.3 million and $498.7 million , respectively, was available for revolving loans, or up to $46.2 million and $157.2 million , respectively, for new letters of credit. Borrowing capacity as of March 31, 2016 and December 31, 2015 included $104.6 million and $111.8 million , respectively, of availability in either Canadian dollars or Mexican pesos. The unused facility fee was 0.40% as of both March 31, 2016 and December 31, 2015 . The Credit Facility is guaranteed by certain subsidiaries of the Company (the “Guarantor Subsidiaries”), and the obligations under the Credit Facility are secured by substantially all of the Company’s and the Guarantor Subsidiaries’ respective assets, subject to certain exceptions. Other Credit Facilities . The Company has other credit facilities that support the working capital requirements of its foreign operations. Borrowings under these credit facilities, which have varying dates of maturity and are generally renewed on an annual basis, are primarily denominated in Canadian dollars. Maximum borrowing capacity totaled Canadian $40.0 million as of both March 31, 2016 and December 31, 2015 , or approximately $30.8 million and $28.9 million , respectively. Outstanding borrowings totaled approximately $14.9 million and $16.4 million as of March 31, 2016 and December 31, 2015 , respectively. Outstanding borrowings accrued interest at a weighted average rate of 3.6% as of both March 31, 2016 and December 31, 2015 . Outstanding borrowings that are not renewed are repaid with borrowings under the Credit Facility. Accordingly, the carrying amounts of the Company’s borrowings under its other credit facilities are classified within long-term debt in the Company’s consolidated balance sheets. The Company’s other credit facilities are subject to customary provisions and covenants. Debt Guarantees and Covenants The 4.875% Senior Notes are senior unsecured unsubordinated obligations and rank equal in right of payment with existing and future unsubordinated debt, and rank senior in right of payment to existing and future subordinated debt and are fully and unconditionally guaranteed on an unsecured, unsubordinated, joint and several basis by certain of the Company’s existing and future 100%-owned direct and indirect domestic subsidiaries that are each guarantors of the Credit Facility or other outstanding indebtedness. See Note 16 - Supplemental Guarantor Condensed Unaudited Consolidating Financial Information. MasTec was in compliance with the provisions and covenants contained in its outstanding debt instruments as of March 31, 2016 and December 31, 2015. Additional Information As of March 31, 2016 and December 31, 2015 , accrued interest payable, which is recorded within other accrued expenses in the consolidated balance sheets, totaled $3.4 million and $7.7 million , respectively. For detailed discussion and additional information pertaining to the Company’s debt instruments, see Note 8 - Debt in the Company’s 2015 Form 10-K.</t>
  </si>
  <si>
    <t>Lease Obligations</t>
  </si>
  <si>
    <t>Leases [Abstract]</t>
  </si>
  <si>
    <t>Note 8 - Lease Obligations Capital Leases MasTec enters into agreements that provide financing for machinery and equipment, which expire on various dates. The gross amount of assets held under capital leases as of March 31, 2016 and December 31, 2015 , which are included within property and equipment, net, in the consolidated balance sheets, totaled $285.0 million and $286.3 million , respectively. Assets held under capital leases, net of accumulated depreciation, totaled $185.6 million and $193.3 million as of March 31, 2016 and December 31, 2015 , respectively. Operating Leases In the ordinary course of business, the Company enters into non-cancelable operating leases for certain of its facility, vehicle and equipment needs, including related party leases. See Note 15 - Related Party Transactions. Rent expense relating to operating leases that have non-cancelable terms in excess of one year totaled approximately $24.6 million and $20.1 million for the three month periods ended March 31, 2016 and 2015 , respectively. The Company also incurred expenses relating to facilities, vehicles and equipment having original terms of one year or less totaling approximately $46.5 million and $42.8 million for the three month periods ended March 31, 2016 and 2015 , respectively.</t>
  </si>
  <si>
    <t>Stock-Based Compensation and Other Employee Benefit Plans</t>
  </si>
  <si>
    <t>Share-based Compensation [Abstract]</t>
  </si>
  <si>
    <t>Note 9 – Stock-Based Compensation and Other Employee Benefit Plans The Company has stock-based compensation plans, under which stock options, restricted stock awards and restricted stock units are reserved for issuance. Under all stock-based compensation plans in effect as of March 31, 2016 , there were approximately 5,363,000 shares available for future grant, including 1,000,000 shares that became available in January 2016. Restricted Shares MasTec grants restricted stock awards and restricted stock units (together “restricted shares”), which are valued based on the closing share price of MasTec common stock on the date of grant. During the restriction period, holders of restricted stock awards are entitled to vote the shares. Total unearned compensation related to restricted shares as of March 31, 2016 was approximately $25.2 million , which is expected to be recognized over a weighted average period of approximately 2.0 years. T he intrinsic value, or fair value, of restricted shares that vested, which is based on the market price on the date of vesting, totaled $0.2 million and $2.6 million for the three month periods ended March 31, 2016 and 2015 , respectively. Activity, restricted shares: (a) Restricted Per Share Weighted Average Grant Date Fair Value Non-vested restricted shares, as of December 31, 2015 1,630,232 $ 22.94 Granted 421,037 12.81 Vested (14,937 ) 13.26 Canceled/forfeited (35,250 ) 24.57 Non-vested restricted shares, as of March 31, 2016 2,001,082 $ 20.85 (a) Includes 48,250 and 32,250 restricted stock units as of March 31, 2016 and December 31, 2015 , respectively. Stock Options The Company has granted options to purchase its common stock to employees and members of the Board of Directors and affiliates under various stock option plans at not less than the fair market value of the underlying stock on the date of grant. All outstanding stock options are fully vested. Activity, stock options: Stock Options Per Share Weighted Average Exercise Price Weighted Average (in years) Aggregate Intrinsic Value (a) (in millions) Options outstanding and exercisable as of December 31, 2015 202,700 $ 13.06 0.55 $ 0.9 Exercised (102,700 ) 13.19 Options outstanding and exercisable as of March 31, 2016 100,000 $ 12.93 0.34 $ 0.7 (a) Amount represents the difference between the exercise price and the closing share price of the Company’s stock on the last trading day of the corresponding period, multiplied by the number of in-the-money options. The intrinsic value of options exercised, which is based on the difference between the exercise price and the closing market share price of the Company’s common stock on the date of exercise, totaled $0.7 million and $0.5 million for the three month periods ended March 31, 2016 and 2015 , respectively. Proceeds from options exercised during the three month periods ended March 31, 2016 and 2015 totaled $1.4 million and $0.3 million , respectively. Employee Stock Purchase Plans The Company has certain employee stock purchase plans (collectively “ESPPs”) under which shares of the Company's common stock are available for purchase by eligible employees. The following table provides details pertaining to the Company’s ESPPs for the periods indicated: For the Three Months Ended March 31, 2016 2015 Cash proceeds (in millions) $ 0.6 $ 0.9 Common shares issued 43,172 57,258 Weighted average price per share $ 14.77 $ 16.41 Weighted average per share grant date fair value $ 4.03 $ 4.43 Non-Cash Stock-Based Compensation Expense Details of non-cash stock-based compensation expense and related tax benefits for the periods indicated were as follows (in millions): For the Three Months Ended March 31, 2016 2015 Non-cash stock-based compensation expense $ 3.5 $ 3.6 Income Tax Effects: Income tax benefit from non-cash stock-based compensation $ 1.6 $ 1.4 Excess tax benefit from non-cash stock-based compensation (a) $ 0.2 $ — (a) Excess tax benefits, which represent cash flows from tax deductions in excess of the tax effect of compensation expense associated with exercised stock options and vested restricted shares, are classified as financing cash flows in the Company’s condensed unaudited consolidated statements of cash flows. There were no excess tax benefits for the three month period ended March 31, 2015 .</t>
  </si>
  <si>
    <t>Other Retirement Plans</t>
  </si>
  <si>
    <t>Multiemployer Plans [Abstract]</t>
  </si>
  <si>
    <t>Note 10 – Other Retirement Plans Multiemployer Plans. Certain of MasTec’s subsidiaries, including certain subsidiaries in Canada, contribute amounts to multiemployer pension and other multiemployer benefit plans and trusts, which are recorded as a component of employee wages and salaries within costs of revenue, excluding depreciation and amortization. Contributions are generally based on fixed amounts per hour per employee for employees covered under these plans. Multiemployer plan contribution rates are determined annually and assessed on a “pay-as-you-go” basis based on union employee payrolls. Union payrolls cannot be determined for future periods because the number of union employees employed at any given time, and the plans in which they may participate, vary depending upon the location and number of ongoing projects at a given time and the need for union resources in connection with those projects. Total contributions to multiemployer plans, and the related number of employees covered by these plans, including with respect to the Company’s Canadian operations, for the periods indicated were as follows: Multiemployer Plans Covered Employees Contributions (in millions) Low High Pension Other Multiemployer Total For the Three Months Ended March 31: 2016 1,112 1,409 $ 4.8 $ 2.2 $ 7.0 2015 590 1,124 $ 3.4 $ 2.2 $ 5.6 The average number of employees covered under multiemployer plans increased for the three month period ended March 31, 2016 as compared with the same period in 2015 due primarily to an increase in the Company’s union resource-based projects for its oil and gas operations in the U.S., which resulted in an increase in total multiemployer plan contributions.</t>
  </si>
  <si>
    <t>Equity [Abstract]</t>
  </si>
  <si>
    <t>Note 11 – Equity Share Activity In February 2016, the Company’s Board of Directors authorized a $100 million share repurchase program (the “2016 Share Repurchase Program”). Under the 2016 Share Repurchase Program, the Company may repurchase shares from time to time in open market transactions or in privately-negotiated transactions in accordance with applicable securities laws. The timing and the amount of any repurchases will be determined based on market conditions, legal requirements, cash flow and liquidity needs and other factors. The share repurchase program may be modified or suspended at any time, at the Company’s discretion. Share repurchases, which are recorded at cost and are held in the Company’s treasury, will be funded with available cash or with availability under the Credit Facility. As of March 31, 2016 , no shares of the Company’s common stock have been repurchased under this program. Accumulated Other Comprehensive Loss Accumulated other comprehensive losses totaled $74.7 million and $72.4 million as of March 31, 2016 and December 31, 2015 , respectively. For the three month period ended March 31, 2016 unrealized foreign currency translation gains totaled $5.6 million , and for the three month period ended March 31, 2015 , unrealized foreign currency translation losses totaled $22.0 million . Unrealized foreign currency gains and losses relate primarily to fluctuations in foreign currency exchange rates of the Company’s foreign subsidiaries with a functional currency other than the U.S. dollar. Foreign currency activity is related primarily to the Company’s Canadian operations, including expansion of certain of the Company’s organic business operations into Canada. Unrecognized unrealized fair market value losses on interest rate swaps held by the Company’s equity method investments in the Waha JVs totaled $13.0 million , or $8.0 million net of tax, for the three month period ended March 31, 2016 . See Note 4 - Fair Value of Financial Instruments.</t>
  </si>
  <si>
    <t>Income Taxes</t>
  </si>
  <si>
    <t>Income Tax Disclosure [Abstract]</t>
  </si>
  <si>
    <t>Note 12 - Income Taxes In determining the quarterly provision for income taxes, management uses an estimated annual effective tax rate based on forecasted annual pre-tax income, permanent tax differences, statutory tax rates and tax planning opportunities in the various jurisdictions in which the Company operates. The effect of significant discrete items is separately recognized in the quarter(s) in which they occur. As of March 31, 2016 , the Company had $13.1 million of current deferred tax assets, net, and $174.4 million of long-term deferred tax liabilities, net. As of December 31, 2015 , current deferred tax assets, net, totaled $19.2 million and long-term deferred tax liabilities, net, totaled $188.8 million .</t>
  </si>
  <si>
    <t>Segments and Related Information</t>
  </si>
  <si>
    <t>Segment Reporting [Abstract]</t>
  </si>
  <si>
    <t>Note 13 - Segments and Related Information Segment Discussion MasTec manages its operations under five operating segments, which represent MasTec’s five reportable segments: (1) Communications; (2) Oil and Gas; (3) Electrical Transmission; (4) Power Generation and Industrial and (5) Other. This structure is generally focused on broad end-user markets for MasTec’s labor-based construction services. All five reportable segments derive their revenue from the engineering, installation and maintenance of infrastructure, primarily in North America. The Communications segment performs engineering, construction and maintenance of communications infrastructure primarily related to wireless and wireline/fiber communications and install-to-the-home customers, and, to a lesser extent, distribution infrastructure for electrical utilities, among others. MasTec performs engineering, construction and maintenance services on oil and natural gas pipelines and processing facilities for the energy and utilities industries through its Oil and Gas segment. The Electrical Transmission segment primarily serves the energy and utility industries through the engineering, construction and maintenance of electrical transmission lines and substations. The Power Generation and Industrial segment primarily serves energy, utility and other end-markets through the installation and construction of conventional and renewable power facilities, related electrical transmission infrastructure, ethanol/biofuel facilities and various types of industrial infrastructure. The Other segment includes a proportionately consolidated non-controlled Canadian joint venture, equity method investments and other small business units that perform construction and other services in a variety of international end-markets. Earnings before interest, taxes, depreciation and amortization (“EBITDA”) is the measure of profitability used by management to manage its segments and, accordingly, in its segment reporting. As appropriate, the Company supplements the reporting of consolidated financial information determined in accordance with U.S. GAAP with certain non-U.S. GAAP financial measures, including EBITDA. The Company believes these non-U.S. GAAP measures provide meaningful information and help investors understand the Company’s financial results and assess its prospects for future performance. The Company uses EBITDA to evaluate its performance, both internally and versus that of its peers, because it excludes certain items that may not be indicative of the Company’s reportable segment results, as well as items that can vary widely across different industries or among companies within the same industry. Segment EBITDA is calculated in a manner consistent with consolidated EBITDA. For the three month period ended March 31, 2016 : (i) Oil and Gas segment EBITDA included project losses of $13.5 million on a western Canadian oil and gas project and $3.4 million of restructuring charges to streamline the operations of its western Canadian oil and gas operations; and (ii) Electrical Transmission segment EBITDA included a project loss of $15.1 million and $0.7 million of restructuring charges to streamline certain of its business operations. For the three month period ended March 31, 2015 : (i) Communications segment EBITDA included $8.8 million of WesTower Communications Inc. (“WesTower”) acquisition integration costs; (ii) Power Generation and Industrial segment EBITDA included $16.0 million of losses on a Canadian wind project; (iii) Other segment EBITDA included $5.5 million of project losses on a proportionately consolidated non-controlled Canadian joint venture; and (iv) Corporate segment EBITDA included $3.0 million of Audit Committee independent investigation related costs resulting from the independent investigation of the Audit Committee that was completed in the fourth quarter of 2015. Restructuring costs, which are included within general and administrative expenses in the condensed unaudited consolidated statements of operations, consisted primarily of employee termination costs and other restructuring-type costs, including lease termination expenses. As of March 31, 2016 , $2.0 million was included within various current liability accounts in the condensed unaudited consolidated balance sheets in connection with these restructuring costs. Summarized financial information for MasTec’s reportable segments is presented and reconciled to consolidated financial information for total MasTec in the following tables (in millions): For the Three Months Ended March 31, Revenue: 2016 2015 Communications (a) $ 511.6 $ 469.9 Oil and Gas 292.7 326.8 Electrical Transmission 86.3 116.0 Power Generation and Industrial 81.4 84.3 Other 3.4 6.6 Eliminations (1.2 ) (0.3 ) Consolidated revenue $ 974.2 $ 1,003.3 (a) Revenue generated primarily by utilities customers represented 10.4% and 8.8% of Communications segment revenue for the three month periods ended March 31, 2016 and 2015 , respectively. For the Three Months Ended March 31, EBITDA: 2016 2015 Communications $ 61.7 $ 51.7 Oil and Gas (a) 16.2 21.5 Electrical Transmission (23.8 ) (2.5 ) Power Generation and Industrial 2.9 (8.9 ) Other (b) 0.2 (5.1 ) Corporate (11.0 ) (13.9 ) Consolidated EBITDA $ 46.2 $ 42.8 (a) Oil and Gas EBITDA includes equity in earnings from unconsolidated affiliates of $3.6 million for the three month period ended March 31, 2016 , and equity in losses from unconsolidated affiliates of $0.6 million for the three month period ended March 31, 2015 . (b) Other EBITDA includes equity in losses from unconsolidated affiliates of $0.5 million for the three month period ended March 31, 2016 . For the Three Months Ended March 31, Depreciation and Amortization: 2016 2015 Communications $ 12.3 $ 12.0 Oil and Gas 18.2 22.0 Electrical Transmission 5.2 5.2 Power Generation and Industrial 1.5 1.6 Other 0.0 0.1 Corporate 1.8 1.7 Consolidated depreciation and amortization $ 39.0 $ 42.6 The following table presents a reconciliation of EBITDA to consolidated loss before income taxes (in millions): For the Three Months Ended March 31, EBITDA Reconciliation: 2016 2015 EBITDA $ 46.2 $ 42.8 Less: Interest expense, net (12.2 ) (11.0 ) Depreciation and amortization (39.0 ) (42.6 ) Loss before income taxes $ (5.0 ) $ (10.7 ) Foreign Operations. MasTec operates in North America, primarily in the United States and Canada, and, to a lesser extent, in Mexico and other international markets. For the three month periods ended March 31, 2016 and 2015 , revenue of $890.7 million and $820.2 million , respectively, was derived from U.S. operations, and revenue of $83.5 million and $183.1 million , respectively, was derived from foreign operations, primarily in Canada. The majority of the Company’s foreign operations during the three month periods ended March 31, 2016 and 2015 were in the Company’s Oil and Gas segment. Long-lived assets held in the U.S. included property and equipment, net, of $453.8 million and $464.6 million as of March 31, 2016 and December 31, 2015 , respectively. Long-lived assets held in foreign countries, primarily in Canada, included property and equipment, net, of $94.2 million and $94.1 million as of March 31, 2016 and December 31, 2015 , respectively. As of both March 31, 2016 and December 31, 2015 intangible assets and goodwill, net, totaled approximately $1.1 billion related to the Company’s U.S. operations. Intangible assets and goodwill, net, of approximately $113.7 million and $107.3 million as of March 31, 2016 and December 31, 2015 , respectively, related to businesses in foreign countries, primarily in Canada. Foreign customers accounted for approximately 13% and 17% of the Company’s consolidated net accounts receivable position, which represents accounts receivable, net, less billings in excess of costs and earnings, as of March 31, 2016 and December 31, 2015 , respectively. Significant Customers Revenue concentration information for significant customers as a percentage of total consolidated revenue was as follows: For the Three Months Ended March 31, Customer: 2016 2015 AT&amp;T (including DIRECTV ® ) (a)(b) 39% 32% Energy Transfer affiliates (c) 18% 5% (a) The Company’s relationship with AT&amp;T is based upon multiple separate master service agreements, other service agreements and construction/installation contracts for AT&amp;T’s (i) wireless, (ii) wireline/fiber, (iii) home security and automation businesses, and (iv) for DIRECTV® services, is based upon an agreement to provide installation and maintenance services. Revenue from AT&amp;T is included in the Communications segment. (b) DIRECTV® was acquired by AT&amp;T in July 2015. Revenue from DIRECTV® is presented on a combined basis with AT&amp;T for all periods. (c) The Company's relationship with Energy Transfer affiliates is based upon various construction contracts for pipeline activities with Energy Transfer Partners L.P., Sunoco Logistics Partners L.P., and their subsidiaries and affiliates, all of which are consolidated by Energy Transfer Equity, L.P. Revenue from Energy Transfer affiliates is included in the Oil and Gas segment.</t>
  </si>
  <si>
    <t>Commitments and Contingencies</t>
  </si>
  <si>
    <t>Commitments and Contingencies Disclosure [Abstract]</t>
  </si>
  <si>
    <t>Note 14 - Commitments and Contingencies In addition to the matters discussed below, MasTec is subject to a variety of legal cases, claims and other disputes that arise from time to time in the ordinary course of its business. MasTec cannot provide assurance that it will be successful in recovering all or any of the potential damages it has claimed or in defending claims against the Company. The outcome of such cases, claims and disputes, including those set forth below, cannot be predicted with certainty and an unfavorable resolution of one or more of them could have a material adverse effect on the Company’s business, financial condition, results of operations and cash flows. Wrigley v. MasTec, Inc. In May 2015, a putative class action lawsuit (the “Lawsuit”), Wrigley v. MasTec, Inc., et. al. (Case No. 1:15-cv-21740) was filed in the United States District Court, Southern District of Florida, naming the Company, the Company’s Chief Executive Officer, José R. Mas, and the Company’s Chief Financial Officer, George L. Pita, as defendants. In August 2015, co-lead plaintiffs were appointed, and an amended complaint was filed in October 2015. The Lawsuit has been purportedly brought by a shareholder, both individually and on behalf of a putative class of shareholders, alleging violations of the federal securities laws arising from alleged false or misleading statements contained in, or alleged material omissions from, certain of the Company’s filings with the Securities and Exchange Commission (the “SEC”) and other statements, in each case with respect to accounting matters that are the subject of the Audit Committee’s independent internal investigation. The amended complaint seeks damages stemming from losses Plaintiffs claim to have suffered as a result of purchasing Company securities at an allegedly inflated market price. The Company has filed a motion to dismiss the amended complaint and the District Court has scheduled a two-week trial period beginning in March 2017 pending its ruling on the Company’s motion to dismiss. The Company believes that the Lawsuit is without merit and intends to vigorously defend against it; however, there can be no assurance that the Company will be successful in its defense. Other Commitments and Contingencies Regulatory Matters. As previously disclosed, the Company self-reported to the staff of the SEC (the “Staff”) regarding the previously disclosed Audit Committee’s independent investigation. On December 2, 2015, the Company was notified by the Staff that it had commenced a formal civil investigation relating to the previously disclosed adjustments to the 2014 quarterly condensed unaudited consolidated financial statements and Audit Committee independent investigation. The Company intends to continue full cooperation with the SEC. Leases. In the ordinary course of business, the Company enters into non-cancelable operating leases for certain of its facility, vehicle and equipment needs, including related party leases. See Note 8 - Lease Obligations and Note 15 - Related Party Transactions. Letters of Credit. In the ordinary course of business, the Company is required to post letters of credit for its insurance carriers, surety bond providers and in support of performance under certain contracts as well as certain obligations associated with the Company’s equity method investments. Such letters of credit are generally issued by a bank or similar financial institution. The letter of credit commits the issuer to pay specified amounts to the holder of the letter of credit under certain conditions. If this were to occur, the Company would be required to reimburse the issuer of the letter of credit, which, depending upon the circumstances, could result in a charge to earnings. As of March 31, 2016 and December 31, 2015 , there were $403.8 million and $292.8 million , respectively, of letters of credit issued under the Company’s Credit Facility. The Company is not aware of material claims relating to outstanding letters of credit as of March 31, 2016 or December 31, 2015 . Performance and Payment Bonds. In the ordinary course of business, MasTec is required by certain customers to provide performance and payment bonds for some of the Company’s contractual commitments related to projects in process. These bonds provide a guarantee to the customer that the Company will perform under the terms of a contract and that the Company will pay subcontractors and vendors. If the Company fails to perform under a contract or to pay subcontractors and vendors, the customer may demand that the surety make payments or provide services under the bond. The Company must reimburse the surety for expenses or outlays it incurs. As of March 31, 2016 , the estimated cost to complete projects secured by the Company’s $147.8 million in performance and payment bonds was $21.6 million . As of December 31, 2015 , the estimated cost to complete projects secured by the Company’s $539.3 million in performance and payment bonds was $36.0 million . These amounts do not include performance and payment bonds associated with the Company’s equity method investments and proportionately consolidated non-controlled Canadian joint venture, which are discussed in Note 4 - Fair Value of Financial Instruments and Note 15 - Related Party Transactions. Investments in Affiliates and Other Entities. The Company holds a 35% undivided interest in a proportionately consolidated non-controlled Canadian contractual joint venture, which is managed by a third party, for the purpose of providing infrastructure construction services for a civil construction project. See Note 15 - Related Party Transactions. This joint venture automatically terminates upon completion of the project. Losses incurred by the joint venture are generally shared proportionally by the joint venture members, with members of the joint venture jointly and severally liable for all of the obligations of the joint venture. The joint venture agreement provides that each joint venture partner indemnify the other party for any liabilities incurred by such joint venture in excess of its ratable portion of such liabilities. Thus, it is possible that the Company could be required to pay or perform obligations in excess of its share if the other joint venture partner fails or refuses to pay or perform its share of the obligations. As of March 31, 2016 , the Company was not aware of circumstances that would reasonably lead to future claims against it for material amounts. The Company has other investment arrangements, including equity investments in joint ventures, as discussed in Note 4 - Fair Value of Financial Instruments. From time to time, the Company may provide financing, performance, financial and/or other guarantees to or on behalf of its unconsolidated affiliates, including its equity method investees and/or proportionately consolidated non-controlled Canadian joint venture. Self-Insurance. MasTec maintains insurance policies for workers’ compensation, general liability and automobile liability, which are subject to per claim deductibles. The Company also maintains excess umbrella coverage. As of March 31, 2016 and December 31, 2015 , MasTec’s liability for unpaid claims and associated expenses, including incurred but not reported losses related to these policies, totaled $76.4 million and $76.1 million , respectively, of which $46.6 million and $47.5 million , respectively, were reflected within other long-term liabilities in the consolidated balance sheets. MasTec also maintains an insurance policy with respect to employee group medical claims, which is subject to annual per employee maximum losses. MasTec’s liability for employee group medical claims as of March 31, 2016 and December 31, 2015 totaled $2.0 million and $1.6 million , respectively. The Company is required to post letters of credit and provide cash collateral to certain of its insurance carriers and to provide surety bonds in certain states. Insurance-related letters of credit for the Company’s workers’ compensation, general liability and automobile liability policies amounted to $83.2 million as of both March 31, 2016 and December 31, 2015 . In addition, cash collateral deposited with insurance carriers, which is included within other long-term assets in the consolidated balance sheets, amounted to $1.3 million for these policies as of both March 31, 2016 and December 31, 2015 . Outstanding surety bonds related to workers’ compensation self-insurance programs amounted to $13.4 million as of both March 31, 2016 and December 31, 2015 . Employment Agreements. The Company has employment agreements with certain executives and other employees, which provide for compensation and certain other benefits and for severance payments under certain circumstances. Certain employment agreements also contain clauses that become effective upon a change in control of the Company. Upon the occurrence of any of the defined events in the various employment agreements, the Company would be obligated to pay certain amounts to the relevant employees, which vary with the level of the employees’ respective responsibility. Collective Bargaining Agreements and Multiemployer Plans. As discussed in Note 10 - Other Retirement Plans, certain of MasTec’s subsidiaries are party to various collective bargaining agreements with unions representing certain of their employees. The Employee Retirement Income Security Act of 1974, as amended by the Multiemployer Pension Plan Amendments Act of 1980 (collectively, “ERISA”), which governs U.S.-registered multiemployer pension plans, subjects employers to substantial liabilities in the event of the employer’s complete or partial withdrawal from, or upon termination of, such plans. Under current law pertaining to employers that are contributors to U.S.-registered multiemployer defined benefit plans, a plan’s termination, an employer’s voluntary withdrawal from, or the mass withdrawal of contributing employers from, an underfunded multiemployer defined benefit plan requires participating employers to make payments to the plan for their proportionate share of the multiemployer plan’s unfunded vested liabilities. These liabilities include an allocable share of the unfunded vested benefits of the plan for all plan participants, not only for benefits payable to participants of the contributing employer. As a result, participating employers may bear a higher proportion of liability for unfunded vested benefits if the other participating employers cease to contribute to, or withdraw from, the plan. The allocable portion of liability to participating employers could be more disproportionate if employers that have withdrawn from the plan are insolvent, or if they otherwise fail to pay their proportionate share of the withdrawal liability. The Company currently contributes, and in the past has contributed to, plans that are underfunded, and, therefore, could have potential liability associated with a voluntary or involuntary withdrawal from, or termination of, these plans. Other than the Company’s 2011 withdrawal from Central States Southeast and Southwest Areas Pension Fund (“Central States”), as discussed below, and certain other underfunded plans, also discussed below, the Company does not have plans to withdraw from, and, other than Central States, is not aware of related liabilities associated with these plans. However, there can be no assurance that the Company will not be assessed liabilities in the future. The Pension Protection Act of 2006 requires that underfunded pension plans improve their funding ratios within prescribed intervals based on their level of underfunding, under which benefit reductions may apply and/or participating employers could be required to make additional contributions. In addition, if a multiemployer defined benefit plan fails to satisfy certain minimum funding requirements, the Internal Revenue Service (the “IRS”) may impose on the employers contributing to such plan a non-deductible excise tax of 5% of the amount of the accumulated funding deficiency. Based upon the information available to the Company from plan administrators as of March 31, 2016 , several of the multiemployer pension plans in which it participates are underfunded and, as a result, the Company could be required to increase its contributions, including in the form of a surcharge on future benefit contributions. The amount of additional funds the Company may be obligated to contribute in the future cannot be estimated, as these amounts are based on future levels of work of the union employees covered by these plans, investment returns and the level of underfunding of such plans. In November 2014, the Company, along with other members of the Pipe Line Contractors Association (the “PLCA”), voluntarily terminated its participation in several defined benefit multiemployer pension plans. Additionally, in November 2011, the Company, along with other members of the PLCA, voluntarily withdrew from Central States, for which a $6.4 million withdrawal liability was established as of the date of withdrawal. In the first quarter of 2016, the Company paid $3.0 million , which represented the balance of the recorded withdrawal liability as of December 31, 2015. The Company is in arbitration to determine if there is any remaining liability for interest owed on this withdrawal liability, or whether the amount can be further reduced based on arguments available to the Company. Although the Company does not expect this amount, whether an increase or a decrease, if any, to be material, there can be no assurance as to the final determination. Indemnities. The Company generally indemnifies its customers for the services it provides under its contracts, as well as other specified liabilities, which may subject the Company to indemnity claims, liabilities and related litigation. As of March 31, 2016 and December 31, 2015 , the Company was not aware of material asserted or unasserted claims in connection with these indemnity obligations. Other Guarantees. In the ordinary course of its business, from time to time, MasTec guarantees the obligations of its subsidiaries, including obligations under certain contracts with customers, certain lease obligations and in some states, obligations in connection with obtaining contractors’ licenses. MasTec has also issued performance and other guarantees in connection with its undivided interest in a proportionately consolidated non-controlled Canadian joint venture and certain of its equity investees. See Note 4 - Fair Value of Financial Instruments and Note 15 - Related Party Transactions for discussion of certain of the Company’s equity method investees and other investment arrangements, including related guarantees. MasTec also generally warrants the work it performs for a one to two year period following substantial completion of a project. Much of the work performed by the Company is evaluated for defects shortly after the work is completed. MasTec has not historically accrued reserves for potential warranty claims as they have not been material. However, if warranty claims occur, the Company could be required to repair or replace warrantied items, or, if customers elect to repair or replace the warrantied item using the services of another provider, the Company could be required to pay for the cost of the repair or replacement. Concentrations of Risk. The Company had approximately 310 customers for the three month period ended March 31, 2016 , and as of March 31, 2016 , one customer accounted for approximately 14% of the Company’s consolidated net accounts receivable position, which represents accounts receivable, net, less billings in excess of costs and earnings. As of December 31, 2015 , a separate customer accounted for approximately 12% of the Company’s consolidated net accounts receivable position. In addition, the Company derived 73% and 60% , respectively, of its revenue from its top ten customers for the three month periods ended March 31, 2016 and 2015 , giving retroactive effect to the acquisition of DIRECTV ® by AT&amp;T.</t>
  </si>
  <si>
    <t>Related Party Transactions</t>
  </si>
  <si>
    <t>Related Party Transactions [Abstract]</t>
  </si>
  <si>
    <t>Note 15 - Related Party Transactions The Company’s 2014 acquisition of Pacer included a 35% undivided interest in a proportionately consolidated non-controlled Canadian contractual joint venture. Pacer’s undivided interest in this contractual joint venture automatically terminates upon completion of the project. Pacer has minimal direct involvement in the remaining work on this project. For the three month periods ended March 31, 2016 and 2015, revenue recognized by Pacer in connection with work performed for this contractual joint venture totaled $0.3 million and $0.6 million , respectively. As of March 31, 2016 and December 31, 2015 , receivables from this contractual joint venture totaled $0.8 million and $1.2 million , respectively. Performance guarantees associated with this contractual joint venture as of both March 31, 2016 and December 31, 2015 totaled Canadian $132.1 million (or approximately $101.6 million and $95.4 million , respectively), based on the full contract value of the project, for which Pacer is obligated on a joint and several basis with its other joint venture partner. In addition, from time to time, the Company may provide financing to this contractual joint venture. There were $3.5 million of such payments made during the three month period ended March 31, 2016 . As of March 31, 2016 , there were no additional amounts committed by Pacer to this contractual joint venture. Subsequent to March 31, 2016, Pacer made a payment of $1.4 million . MasTec purchases, rents and leases equipment used in its business from a number of different vendors on a non-exclusive basis, including Cross Country Pipeline Supply, Inc. (“CCP”), in which the Company has a cost method investment of $15 million . Juan Carlos Mas, who is the brother of Jorge Mas, Chairman of MasTec’s Board of Directors, and José R. Mas, MasTec’s Chief Executive Officer, serves as the chairman of CCP. Additionally, an entity owned by Jorge, José and Juan Carlos Mas is a minority shareholder of CCP. For the three month periods ended March 31, 2016 and 2015 , MasTec paid CCP approximately $0.8 million , net of rebates of approximately $0.4 million , and $1.7 million , respectively, for equipment supplies, rentals, leases and servicing, and as of March 31, 2016 and December 31, 2015 , related payables totaled approximately $0.7 million and $0.6 million , respectively. MasTec entered into a subcontracting arrangement in the first quarter of 2016 for the performance of ancillary services with an entity, the minority owners of which include an entity controlled by Jorge Mas and José R. Mas, along with two members of the management of a subsidiary of the Company. MasTec incurred $1.5 million of expenses under this subcontracting arrangement for the three months ended March 31, 2016 and as of March 31, 2016 , related amounts payable totaled $1.2 million . MasTec leases employees to a customer in which Jorge Mas and José R. Mas own a majority interest. For both the three month periods ended March 31, 2016 and 2015 , MasTec charged approximately $0.2 million to this customer. As of both March 31, 2016 and December 31, 2015 , outstanding receivables from employee leasing arrangements with this customer totaled $0.1 million . The Company also provides satellite communication services to this customer. For both the three month periods ended March 31, 2016 and 2015 , revenue from satellite communication services provided to this customer totaled approximately $0.2 million , and as of March 31, 2016 and December 31, 2015 , receivables totaled approximately $0.4 million and $0.3 million , respectively. The Company entered into a leasing arrangement in 2015 with a third party that leases an aircraft from a Company owned by Jorge Mas. The Company paid $0.7 million under this leasing arrangement for the three month period ended March 31, 2016 . There were no payments under this leasing arrangement for the three month period ended March 31, 2015 . Certain of the Company’s subsidiaries have entered into related party lease arrangements for operational facilities and equipment, typically with the former owners of acquired businesses. Related party lease payments for the three month periods ended March 31, 2016 and 2015 totaled approximately $9.1 million and $5.3 million , respectively, and as of March 31, 2016 and December 31, 2015 , payables totaled approximately $0.8 million and $0.1 million , respectively. In addition, certain subsidiaries have entered into related party arrangements for various types of supplies and services, including project-related site restoration and marketing and business development activities, for which the Company paid approximately $3.1 million and $0.9 million for the three month periods ended March 31, 2016 and 2015 , respectively, and as of March 31, 2016 and December 31, 2015 , payables totaled approximately $1.0 million and $2.1 million , respectively. Split Dollar Agreements MasTec has split dollar agreements with each of José R. Mas and Jorge Mas. No payments were made in connection with these agreements in either of the three month periods ended March 31, 2016 or 2015 . As of both March 31, 2016 and December 31, 2015 , life insurance assets associated with these agreements totaled $13.0 million , and were included within other long-term assets in the consolidated balance sheets.</t>
  </si>
  <si>
    <t>Supplemental Guarantor Financial Information</t>
  </si>
  <si>
    <t>Condensed Unaudited Financial Statements, Supplemental Guarantor Information [Abstract]</t>
  </si>
  <si>
    <t>Note 16 – Supplemental Guarantor Condensed Unaudited Consolidating Financial Information The 4.875% Senior Notes are fully and unconditionally guaranteed on an unsecured, unsubordinated, joint and several basis by certain of the Company’s existing and future 100%-owned direct and indirect domestic subsidiaries that are each guarantors of the Credit Facility or other outstanding indebtedness (the “Guarantor Subsidiaries”) The Company’s subsidiaries organized outside of the United States and certain domestic subsidiaries (collectively, the “Non-Guarantor Subsidiaries”) do not guarantee any of these notes. A Guarantor Subsidiary’s guarantee is subject to release in certain customary circumstances, including: upon the sale of a majority of the capital stock or substantially all of the assets of such Guarantor Subsidiary; if the Guarantor Subsidiary’s guarantee under the Company’s Credit Facility and other indebtedness is released or discharged (other than due to payment under such guarantee); or when the requirements for legal defeasance are satisfied or the obligations are discharged in accordance with the related indentures. The following supplemental financial information sets forth the condensed unaudited consolidating balance sheets and the condensed unaudited consolidating statements of operations and comprehensive income (loss) and cash flows for MasTec, Inc., the Guarantor Subsidiaries on a combined basis, the Non-Guarantor Subsidiaries on a combined basis and the eliminations necessary to arrive at the information for the Company as reported on a consolidated basis. Eliminations represent adjustments to eliminate investments in subsidiaries and intercompany balances and transactions between or among MasTec, Inc., the Guarantor Subsidiaries and the Non-Guarantor Subsidiaries. Investments in subsidiaries are accounted for using the equity method for this presentation. CONDENSED UNAUDITED CONSOLIDATING STATEMENTS OF OPERATIONS AND COMPREHENSIVE INCOME (LOSS) (in millions) For the Three Months Ended March 31, 2016 MasTec, Inc. Guarantor Subsidiaries Non-Guarantor Subsidiaries Eliminations Consolidated MasTec, Inc. Revenue $ — $ 878.1 $ 96.1 $ — $ 974.2 Costs of revenue, excluding depreciation and amortization — 777.2 107.2 — 884.4 Depreciation and amortization — 31.3 7.7 — 39.0 General and administrative expenses 0.6 50.0 9.4 — 60.0 Interest expense (income), net — 27.4 (15.2 ) — 12.2 Equity in earnings of unconsolidated affiliates — — (3.1 ) — (3.1 ) Other income, net — (11.3 ) (2.1 ) — (13.4 ) Loss (income) before income taxes $ (0.6 ) $ 3.4 $ (7.8 ) $ — $ (5.0 ) Benefit from (provision for) income taxes 0.2 (1.3 ) 3.2 — 2.1 Net loss (income) before equity in losses from subsidiaries $ (0.4 ) $ 2.1 $ (4.6 ) $ — $ (2.9 ) Equity in losses from subsidiaries, net of tax (2.3 ) — — 2.3 — Net (loss) income $ (2.7 ) $ 2.1 $ (4.6 ) $ 2.3 $ (2.9 ) Net loss attributable to non-controlling interests — — (0.2 ) — (0.2 ) Net (loss) income attributable to MasTec, Inc. $ (2.7 ) $ 2.1 $ (4.4 ) $ 2.3 $ (2.7 ) Comprehensive (loss) income $ (5.1 ) $ 2.1 $ (7.0 ) $ 4.7 $ (5.3 ) For the Three Months Ended March 31, 2015 MasTec, Inc. Guarantor Subsidiaries Non-Guarantor Subsidiaries Eliminations Consolidated MasTec, Inc. Revenue $ — $ 803.0 $ 201.7 $ (1.4 ) $ 1,003.3 Costs of revenue, excluding depreciation and amortization — 682.7 205.1 (1.4 ) 886.4 Depreciation and amortization — 32.3 10.3 — 42.6 General and administrative expenses 0.6 66.2 7.2 — 74.0 Interest expense (income), net — 27.1 (16.1 ) — 11.0 Equity in losses of unconsolidated affiliates — — 0.6 — 0.6 Other (income) expense, net — (0.9 ) 0.3 — (0.6 ) Loss before income taxes $ (0.6 ) $ (4.4 ) $ (5.7 ) $ — $ (10.7 ) Benefit from income taxes 0.2 1.7 2.4 — 4.4 Net loss before equity in losses from subsidiaries $ (0.4 ) $ (2.7 ) $ (3.3 ) $ — $ (6.4 ) Equity in losses from subsidiaries, net of tax (5.9 ) — — 5.9 — Net (loss) income $ (6.3 ) $ (2.7 ) $ (3.3 ) $ 5.9 $ (6.4 ) Net loss attributable to non-controlling interests — — (0.1 ) — (0.1 ) Net (loss) income attributable to MasTec, Inc. $ (6.3 ) $ (2.7 ) $ (3.2 ) $ 5.9 $ (6.3 ) Comprehensive (loss) income $ (28.3 ) $ (2.7 ) $ (25.4 ) $ 28.0 $ (28.4 ) CONDENSED UNAUDITED CONSOLIDATING BALANCE SHEETS (in millions) As of March 31, 2016 MasTec, Inc. Guarantor Subsidiaries Non-Guarantor Subsidiaries Eliminations Consolidated MasTec, Inc. Assets Current assets $ — $ 1,017.8 $ 180.7 $ — $ 1,198.5 Property and equipment, net — 437.9 110.0 — 548.0 Goodwill and other intangible assets, net — 1,043.4 146.1 — 1,189.5 Investments in and advances to consolidated affiliates, net 931.0 78.9 76.0 (1,085.9 ) — Other long-term assets 9.3 19.6 21.8 — 50.7 Total assets $ 940.3 $ 2,597.6 $ 534.6 $ (1,085.9 ) $ 2,986.6 Liabilities and equity Total current liabilities $ — $ 679.0 $ 132.7 $ — $ 811.7 Long-term debt — 909.3 29.4 — 938.7 Other long-term liabilities — 257.4 34.9 — 292.3 Total liabilities $ — $ 1,845.7 $ 197.0 $ — $ 2,042.8 Total equity $ 940.3 $ 751.9 $ 337.6 $ (1,085.9 ) $ 943.9 Total liabilities and equity $ 940.3 $ 2,597.6 $ 534.6 $ (1,085.9 ) $ 2,986.6 As of December 31, 2015 MasTec, Inc. Guarantor Subsidiaries Non-Guarantor Subsidiaries Eliminations Consolidated MasTec, Inc. Assets Current assets $ — $ 927.4 $ 202.4 $ — $ 1,129.8 Property and equipment, net — 448.2 110.5 — 558.7 Goodwill and other intangible assets, net — 1,047.4 140.5 — 1,187.9 Investments in and advances to consolidated affiliates, net 930.3 103.7 50.6 (1,084.6 ) — Other long-term assets 9.3 24.4 17.3 — 51.0 Total assets $ 939.6 $ 2,551.1 $ 521.3 $ (1,084.6 ) $ 2,927.3 Liabilities and equity Total current liabilities $ — $ 632.9 $ 119.6 $ — $ 752.5 Long-term debt — 900.1 32.8 — 932.9 Other long-term liabilities — 275.5 23.0 — 298.5 Total liabilities $ — $ 1,808.5 $ 175.4 $ — $ 1,984.0 Total equity $ 939.6 $ 742.5 $ 345.9 $ (1,084.6 ) $ 943.4 Total liabilities and equity $ 939.6 $ 2,551.0 $ 521.3 $ (1,084.6 ) $ 2,927.3 CONDENSED UNAUDITED CONSOLIDATING STATEMENTS OF CASH FLOWS (in millions) For the Three Months Ended March 31, 2016 MasTec, Inc. Guarantor Subsidiaries Non-Guarantor Subsidiaries Eliminations Consolidated MasTec, Inc. Net cash (used in) provided by operating activities $ — $ (5.3 ) $ 21.2 $ — $ 15.9 Cash flows (used in) provided by investing activities: Capital expenditures — (12.2 ) (1.1 ) — (13.3 ) Proceeds from sale of property and equipment — 1.5 0.7 — 2.2 Payments for other investments — — (1.5 ) — (1.5 ) Net cash used in investing activities $ — $ (10.7 ) $ (1.9 ) $ — $ (12.6 ) Cash flows provided by (used in) financing activities: Proceeds from credit facilities — 286.8 48.9 — 335.7 Repayments of credit facilities — (270.5 ) (50.2 ) — (320.7 ) Repayments of other borrowings and capital lease obligations — (16.3 ) (4.3 ) — (20.6 ) Proceeds from stock-based awards, net of tax withholdings 2.0 (0.2 ) — — 1.8 Excess tax benefit from stock-based compensation — 0.2 — — 0.2 Net financing activities and advances from (to) consolidated affiliates (2.0 ) 13.6 (11.6 ) — — Net cash provided by (used in) financing activities $ — $ 13.6 $ (17.2 ) $ — $ (3.6 ) Effect of currency translation on cash — — (0.7 ) — (0.7 ) Net (decrease) increase in cash and cash equivalents $ — $ (2.5 ) $ 1.4 $ — $ (1.1 ) Cash and cash equivalents - beginning of period — 4.7 0.3 — 5.0 Cash and cash equivalents - end of period $ — $ 2.2 $ 1.7 $ — $ 3.9 For the Three Months Ended March 31, 2015 MasTec, Inc. Guarantor Subsidiaries Non-Guarantor Subsidiaries Eliminations Consolidated MasTec, Inc. Net cash (used in) provided by operating activities $ (0.4 ) $ 175.9 $ (56.7 ) $ — $ 118.8 Cash flows (used in) provided by investing activities: Cash paid for acquisitions, net of cash acquired — (0.1 ) — — (0.1 ) Capital expenditures — (17.9 ) (1.8 ) — (19.7 ) Proceeds from sale of property and equipment — 1.2 0.2 — 1.4 Payments for other investments $ — $ (32.0 ) $ — $ — $ (32.0 ) Net cash used in investing activities $ — $ (48.8 ) $ (1.6 ) $ — $ (50.4 ) Cash flows provided by (used in) financing activities: Proceeds from credit facilities $ — $ 251.0 $ 188.5 $ — $ 439.5 Repayments of credit facilities — (224.7 ) (180.1 ) — (404.8 ) Repayments of other borrowings and capital lease obligations — (10.7 ) (4.4 ) — (15.1 ) Repurchase of common stock (83.3 ) — — — (83.3 ) Proceeds from stock-based awards, net of tax withholdings 1.1 (0.2 ) — — 0.9 Net financing activities and advances from (to) consolidated affiliates 82.6 (135.7 ) 53.1 — — Net cash provided by (used in) financing activities $ 0.4 $ (120.3 ) $ 57.1 $ — $ (62.8 ) Effect of currency translation on cash — — (1.0 ) — (1.0 ) Net increase (decrease) in cash and cash equivalents $ — $ 6.8 $ (2.2 ) $ — $ 4.6 Cash and cash equivalents - beginning of period — 18.5 5.6 — 24.1 Cash and cash equivalents - end of period $ — $ 25.3 $ 3.4 $ — $ 28.7</t>
  </si>
  <si>
    <t>Business, Basis of Presentation and Significant Accounting Policies (Policies)</t>
  </si>
  <si>
    <t>Basis of Presentation</t>
  </si>
  <si>
    <t xml:space="preserve">Basis of Presentation The accompanying condensed unaudited consolidated financial statements have been prepared in accordance with accounting principles generally accepted in the United States (“U.S. GAAP”) for interim financial information and with the instructions for Form 10-Q and Rule 10-01 of Regulation S-X. Pursuant to these rules and regulations, certain information and footnote disclosures normally included in the annual audited consolidated financial statements prepared in accordance with U.S. GAAP have been condensed or omitted. The accompanying condensed consolidated balance sheet as of December 31, 2015 is derived from the Company’s audited financial statements as of that date. Because certain information and footnote disclosures have been condensed or omitted, these condensed unaudited consolidated financial statements should be read in conjunction with the audited consolidated financial statements and notes thereto as of and for the year ended December 31, 2015 contained in the Company’s 2015 Annual Report on Form 10-K (the “ 2015 Form 10-K”). In management’s opinion, all normal and recurring adjustments considered necessary for a fair presentation of the financial position, results of operations and cash flows for the periods presented have been included. Certain prior year amounts have been reclassified to conform to the current period presentation. Interim period operating results do not necessarily indicate the results that may be expected for any other interim period or for the full fiscal year. The Company believes that the disclosures made in these condensed unaudited consolidated financial statements are adequate to make the information not misleading. </t>
  </si>
  <si>
    <t>Reclassifications</t>
  </si>
  <si>
    <t>Certain prior year amounts have been reclassified to conform to the current period presentation.</t>
  </si>
  <si>
    <t>Principles of Consolidation</t>
  </si>
  <si>
    <t xml:space="preserve">Principles of Consolidation The accompanying condensed unaudited consolidated financial statements include MasTec, Inc. and its subsidiaries and include the accounts of all majority owned subsidiaries over which the Company exercises control and, when applicable, entities in which the Company has a controlling financial interest. Other parties’ interests in companies for which MasTec exercises control and has a controlling financial interest are reported as non-controlling interests within equity. Net income or loss attributable to non-controlling interests is reported as a separate line item below net income or loss. The Company’s investments in entities in which the Company does not have a controlling interest, but for which it has the ability to exert significant influence, are accounted for using the equity method of accounting. Equity method investments are recorded as other long-term assets or, for investments in a net liability position, within other long-term liabilities in the condensed unaudited consolidated balance sheets. Income or loss from these investments is recorded as a separate line item in the condensed unaudited consolidated statements of operations. Intercompany profits or losses associated with the Company’s equity method investments are eliminated until realized by the investee. The cost method is used for investments in entities in which the Company does not have the ability to exert significant influence. All significant intercompany balances and transactions have been eliminated in consolidation. The assets and liabilities of foreign subsidiaries with a functional currency other than the U.S. dollar are translated into U.S. dollars at period-end exchange rates, with resulting translation gains or losses accumulated within other comprehensive income or loss. Revenue and expenses are translated into U.S. dollars at average rates of exchange during the applicable period. Substantially all of the Company’s foreign operations use the local currency as the functional currency. Gains or losses resulting from transactions executed in a foreign currency are included in other income or expense, net. The Company does not currently have subsidiaries that operate in highly inflationary environments. </t>
  </si>
  <si>
    <t>Translation of Foreign Currencies</t>
  </si>
  <si>
    <t>The assets and liabilities of foreign subsidiaries with a functional currency other than the U.S. dollar are translated into U.S. dollars at period-end exchange rates, with resulting translation gains or losses accumulated within other comprehensive income or loss. Revenue and expenses are translated into U.S. dollars at average rates of exchange during the applicable period. Substantially all of the Company’s foreign operations use the local currency as the functional currency. Gains or losses resulting from transactions executed in a foreign currency are included in other income or expense, net. The Company does not currently have subsidiaries that operate in highly inflationary environments.</t>
  </si>
  <si>
    <t>Investments in Affiliates and Other Entities</t>
  </si>
  <si>
    <t xml:space="preserve">Investments in Affiliates and Other Entities In the ordinary course of business, the Company enters into various investment arrangements, which may include equity or other interests in business entities, including contractual joint ventures or other forms of equity participation. These investment arrangements may include financing arrangements, such as the extension of loans. See Note 4 - Fair Value of Financial Instruments and Note 15 - Related Party Transactions for discussion pertaining to certain of the Company’s cost and equity method investments and other investment arrangements. In connection with certain of these investment arrangements, the Company provides infrastructure construction services to or through its equity investees and/or contractual joint ventures. Management determines whether such investment arrangements involve a variable interest entity (“VIE”) based on the characteristics of the particular entity. If an entity is determined to be a VIE, then management determines if the Company is the primary beneficiary of the entity and whether or not consolidation of the VIE within the Company's financial statements is required. The primary beneficiary consolidating the VIE must normally have both (i) the power to direct the primary activities of the VIE and (ii) the obligation to absorb losses of the VIE or the right to receive benefits from the VIE, which, in either case, could be significant to the VIE. If management determines that the Company is the primary beneficiary of a VIE, then the VIE would be consolidated, and the other party’s equity interest in the VIE would be accounted for as a non-controlling interest. As of March 31, 2016 , the Company determined that certain of its investment arrangements were VIEs, but that it was not the primary beneficiary. In arrangements in which the Company has an undivided interest in the assets, liabilities, revenues and profits or losses of an unincorporated entity, such amounts are consolidated on a basis proportional to the Company’s ownership interest in the unincorporated entity. </t>
  </si>
  <si>
    <t>Variable Interest Entities</t>
  </si>
  <si>
    <t>In the ordinary course of business, the Company enters into various investment arrangements, which may include equity or other interests in business entities, including contractual joint ventures or other forms of equity participation. These investment arrangements may include financing arrangements, such as the extension of loans. See Note 4 - Fair Value of Financial Instruments and Note 15 - Related Party Transactions for discussion pertaining to certain of the Company’s cost and equity method investments and other investment arrangements. In connection with certain of these investment arrangements, the Company provides infrastructure construction services to or through its equity investees and/or contractual joint ventures. Management determines whether such investment arrangements involve a variable interest entity (“VIE”) based on the characteristics of the particular entity. If an entity is determined to be a VIE, then management determines if the Company is the primary beneficiary of the entity and whether or not consolidation of the VIE within the Company's financial statements is required. The primary beneficiary consolidating the VIE must normally have both (i) the power to direct the primary activities of the VIE and (ii) the obligation to absorb losses of the VIE or the right to receive benefits from the VIE, which, in either case, could be significant to the VIE. If management determines that the Company is the primary beneficiary of a VIE, then the VIE would be consolidated, and the other party’s equity interest in the VIE would be accounted for as a non-controlling interest.</t>
  </si>
  <si>
    <t>Unincorporated Joint Ventures, Proportionate Consolidation</t>
  </si>
  <si>
    <t>In arrangements in which the Company has an undivided interest in the assets, liabilities, revenues and profits or losses of an unincorporated entity, such amounts are consolidated on a basis proportional to the Company’s ownership interest in the unincorporated entity.</t>
  </si>
  <si>
    <t>Management Estimates</t>
  </si>
  <si>
    <t>Management Estimates The preparation of financial statements in conformity with U.S. GAAP requires the use of estimates and assumptions that affect the amounts reported in the financial statements and accompanying notes. Key estimates include: the recognition of revenue and project profit or loss (which the Company defines as project revenue, less project costs of revenue, including depreciation), in particular, on long-term construction contracts, or other projects accounted for under the percentage-of-completion method, for which the recorded amounts require estimates of costs to complete projects, ultimate project profit and the amount of contract price adjustments that are probable; allowances for doubtful accounts; estimated fair values of goodwill and intangible assets and liabilities, acquisition-related contingent consideration and investments in cost and equity method investees; asset lives used in computing depreciation and amortization; accrued self-insured claims; share-based compensation; accounting for income taxes; and the estimated impact of contingencies and ongoing litigation. While management believes that such estimates are reasonable when considered in conjunction with the Company’s consolidated financial position and results of operations taken as a whole, actual results could differ from those estimates and such differences could be material to the condensed unaudited consolidated financial statements.</t>
  </si>
  <si>
    <t>Revenue Recognition</t>
  </si>
  <si>
    <t xml:space="preserve">Revenue Recognition Revenue is derived from projects performed under master and other service agreements as well as from fixed price contracts for specific projects or jobs requiring the construction and installation of an entire infrastructure system or specified units within an entire infrastructure system. The Company frequently provides maintenance, installation and repair work under unit price or fixed price master service or other service agreements that are renewed on a periodic basis. Revenue and related costs for master and other service agreements billed on a time and materials basis are recognized as the services are rendered. Revenue derived from projects performed under master service and other service agreements totaled 50% and 52% of revenue for the three month periods ended March 31, 2016 and 2015 , respectively. The Company also performs services under master and other service agreements on a fixed fee basis, under which MasTec furnishes specified units of service for a fixed price per unit of service and revenue is recognized as the services are rendered. Revenue from fixed price contracts provides for a fixed amount of revenue for the entire project, subject to certain additions for changed scope or specifications. Revenue from these contracts, as well as for certain projects pursuant to master and other service agreements, is recognized using the percentage-of-completion method, under which the percentage of revenue to be recognized for a given project is measured by the percentage of costs incurred to date on the contract to the total estimated costs for the contract. Such contracts provide that the customer accept completion of progress to date and compensate the Company for services rendered, which may be measured in terms of costs incurred, units installed, hours expended or some other measure of progress. Contract costs include all direct materials, labor and subcontracted costs and those indirect costs related to contract performance, such as indirect labor, supplies, tools, repairs and the operational costs of capital equipment (excluding certain depreciation). Much of the materials associated with the Company’s work are customer-furnished and are therefore not included in contract revenue and costs. The estimation process for revenue recognized under the percentage-of-completion method is based on the professional knowledge and experience of the Company’s project managers, engineers and financial professionals. Management reviews estimates of contract revenue and costs on an ongoing basis. Changes in job performance, job conditions and final contract settlements are factors that influence management’s assessment of total contract value and total estimated costs to complete those contracts and, therefore, the Company’s profit recognition. Changes in these factors may result in revisions to costs and income, and their effects are recognized in the period in which the revisions are determined, which could materially affect the Company’s results of operations in the period in which such changes are recognized. Excluding the effects of project losses of: $13.5 million on a western Canadian oil and gas project and $15.1 million on an Electrical Transmission project for the three month period ended March 31, 2016 , and project losses of $16.0 million on a Canadian wind project and $5.5 million on a proportionately consolidated non-controlled Canadian joint venture for the three month period ended March 31, 2015, project profit was affected by less than 5% for the three month periods ended March 31, 2016 and 2015 as a result of changes in contract estimates included in projects that were in process as of December 31, 2015 and 2014, respectively. Provisions for losses on uncompleted contracts are made in the period in which such losses are determined to be probable and the amount can be reasonably estimated. The majority of fixed price contracts are completed within one year. The Company may incur costs subject to change orders, whether approved or unapproved by the customer, and/or claims related to certain contracts. Management determines the probability that such costs will be recovered based upon engineering studies and legal opinions, past practices with the customer, specific discussions, correspondence or preliminary negotiations with the customer. The Company treats project costs as a cost of contract performance in the period incurred if it is not probable that the costs will be recovered, or defers costs and/or recognizes revenue up to the amount of the related cost if it is probable that the contract price will be adjusted and can be reliably estimated. As of March 31, 2016 and December 31, 2015 , the Company had approximately $20 million and $38 million , respectively, of change orders and/or claims that had been included as contract price adjustments on certain contracts that were in the process of being resolved in the normal course of business, including through negotiation, arbitration and other proceedings. These contract price adjustments, which are included within costs and earnings in excess of billings, or billed accounts receivable as appropriate, represent management’s best estimate of contract revenue that has been or will be earned and that management believes is probable of collection. As of March 31, 2016 , these change orders were primarily related to contracts in the Oil and Gas segment, and as of December 31, 2015 , the Oil and Gas and Electrical Transmission segments. The Company actively engages in substantive meetings with its customers to complete the final approval process, and generally expects these processes to be completed within one year. The amounts ultimately realized upon final acceptance by its customers could be higher or lower than such estimated amounts. Billings in excess of costs and estimated earnings on uncompleted contracts are classified as current liabilities. Costs and estimated earnings in excess of billings, or work in process, is classified within current assets for the majority of the Company’s projects. Work in process on contracts is based on work performed but not yet billed to customers as per individual contract terms. </t>
  </si>
  <si>
    <t>Revenue Recognition, Percentage-of-Completion Method</t>
  </si>
  <si>
    <t>Revenue from fixed price contracts provides for a fixed amount of revenue for the entire project, subject to certain additions for changed scope or specifications. Revenue from these contracts, as well as for certain projects pursuant to master and other service agreements, is recognized using the percentage-of-completion method, under which the percentage of revenue to be recognized for a given project is measured by the percentage of costs incurred to date on the contract to the total estimated costs for the contract. Such contracts provide that the customer accept completion of progress to date and compensate the Company for services rendered, which may be measured in terms of costs incurred, units installed, hours expended or some other measure of progress. Contract costs include all direct materials, labor and subcontracted costs and those indirect costs related to contract performance, such as indirect labor, supplies, tools, repairs and the operational costs of capital equipment (excluding certain depreciation). Much of the materials associated with the Company’s work are customer-furnished and are therefore not included in contract revenue and costs. The estimation process for revenue recognized under the percentage-of-completion method is based on the professional knowledge and experience of the Company’s project managers, engineers and financial professionals. Management reviews estimates of contract revenue and costs on an ongoing basis. Changes in job performance, job conditions and final contract settlements are factors that influence management’s assessment of total contract value and total estimated costs to complete those contracts and, therefore, the Company’s profit recognition. Changes in these factors may result in revisions to costs and income, and their effects are recognized in the period in which the revisions are determined, which could materially affect the Company’s results of operations in the period in which such changes are recognized. Excluding the effects of project losses of: $13.5 million on a western Canadian oil and gas project and $15.1 million on an Electrical Transmission project for the three month period ended March 31, 2016 , and project losses of $16.0 million on a Canadian wind project and $5.5 million on a proportionately consolidated non-controlled Canadian joint venture for the three month period ended March 31, 2015, project profit was affected by less than 5% for the three month periods ended March 31, 2016 and 2015 as a result of changes in contract estimates included in projects that were in process as of December 31, 2015 and 2014, respectively. Provisions for losses on uncompleted contracts are made in the period in which such losses are determined to be probable and the amount can be reasonably estimated. The majority of fixed price contracts are completed within one year.</t>
  </si>
  <si>
    <t>New Accounting Pronouncements</t>
  </si>
  <si>
    <t>Recently Issued Accounting Pronouncements There have been no changes in the expected dates of adoption or estimated effects on the Company’s consolidated financial statements of recently issued accounting pronouncements from those disclosed in the Company’s 2015 Form 10-K. Recently Issued Accounting Pronouncements Not Yet Adopted In March 2016, the Financial Accounting Standards Board (“FASB”) issued Accounting Standards Update (“ASU”) 2016-09, Compensation - Stock Compensation (Topic 718): Improvements to Employee Share-Based Payment Accounting (“ASU 2016-09”). ASU 2016-09 is intended to improve and simplify the accounting for share-based payment transactions. Under ASU 2016-09, when share-based payment awards vest or are settled, excess tax benefits (“windfalls”) or tax deficiencies (“shortfalls”) are to be recognized in the income statement, rather than as additional paid-in-capital, and these tax effects will be presented within the statement of cash flows as an operating cash flow, rather than as a financing activity. The recognition of the income tax effects of share-based payment awards in the income statement will also affect the computation of dilutive common stock equivalents as calculated under the treasury stock method, as windfalls will no longer be included in assumed proceeds from outstanding awards. ASU 2016-09 increases the amount an employer can withhold to cover statutory employee tax withholdings, and requires that payments to taxing authorities for such employee withholdings be presented as a financing activity. ASU 2016-09 also provides for an accounting policy election for forfeitures, whereby forfeitures can either be estimated or accounted for as incurred. ASU 2016-09 is effective for fiscal years, and for interim periods within those fiscal years, beginning after December 15, 2016. Early adoption is permitted if all provisions of the standard are early adopted. The Company is currently evaluating the expected adoption method and potential effect of this ASU on its consolidated financial statements. In March 2016, the FASB issued ASU 2016-08, Revenue from Contracts with Customers (Topic 606): Principal versus Agent Considerations (Reporting Revenue Gross versus Net) (“ASU 2016-08”), in April 2016 issued ASU 2016-10, Revenue from Contracts with Customers (Topic 606): Identifying Performance Obligations and Licensing (“ASU 2016-10”), and in May 2016, issued ASU 2016-11, Revenue Recognition (Topic 605) and Derivatives and Hedging (Topic 815): Rescission of SEC Guidance Because of Accounting Standards Updates 2014-09 and 2014-16 Pursuant to Staff Announcements at the March 3, 2016 EITF Meeting (“ASU 2016-11”) . ASU 2016-08 clarifies principal versus agent considerations relating to when another party, along with the entity, is involved in providing a good or service to a customer. ASU 2016-08 requires an entity to determine whether the nature of its promise is to provide a good or service to a customer, or to arrange for the good or service to be provided to the customer by the other party. This determination is based upon whether the entity controls the good or service before it is transferred to the customer. When the entity that satisfies a performance obligation is the principal, the entity recognizes the gross amount of consideration as revenue. When the entity that satisfies the performance obligation is the agent, it recognizes the amount of any fee or commission as revenue. ASU 2016-10 clarifies the guidance in Topic 606 for identifying performance obligations in a contract as well as the implementation guidance pertaining to revenue recognition related to licensing arrangements. ASU 2016-11 rescinds several SEC Staff Announcements that are codified in Topic 605, including, among other items, guidance relating to accounting for consideration given by a vendor to a customer, as well as accounting for shipping and handling fees and freight services. The effective date and transition requirements for the amendments in ASU 2016-08 and ASU 2016-10 are the same as the effective date and transition requirements of ASU 2014-09, Revenue from Contracts with Customers (Topic 606) (“ASU 2014-09”), which is effective for fiscal years, and for interim periods within those years, beginning after December 15, 2017. The Company is evaluating the potential effect of these ASUs on its consolidated financial statements. In March 2016, the FASB issued ASU 2016-07, Investments-Equity Method and Joint Ventures (Topic 323: Simplifying the Transition to the Equity Method of Accounting (“ASU 2016-07”). ASU 2016-07 eliminates the requirement that an investor retrospectively apply the equity method of accounting when an investment becomes qualified for the equity method of accounting as a result of an increase in the level of ownership or degree of influence. ASU 2016-07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ASU 2016-07 is effective for fiscal years, and for interim periods within those fiscal years, beginning after December 15, 2016, on a prospective basis. Early adoption is permitted. The Company does not expect that this ASU will have a material effect on its consolidated financial statements. In March 2016, the FASB issued ASU 2016-06, Derivatives and Hedging (Topic 815): Contingent Put and Call Options in Debt Instruments (a consensus of the FASB Emerging Issues Task Force) (“ASU 2016-06”) and ASU 2016-05, Derivatives and Hedging (Topic 815): Effect of Derivative Contract Novations on Existing Hedge Accounting Relationships (a consensus of the FASB Emerging Issues Task Force) (“ASU 2016-05”). ASU 2016-06 clarifies the requirements for assessing whether contingent call or put options that can accelerate repayment are clearly and closely related to the economic characteristics and risk of the lost contract. When a call or put option is contingently exercisable, an entity does not have to assess whether the event that triggers the ability to exercise the option is related to interest rates or credit risk. An entity is only required to assess the embedded call or put option in accordance with the four-step decision sequence under current GAAP. ASU 2016-06 is effective for fiscal years, and for interim periods within those fiscal years, beginning after December 15, 2016, on a modified retrospective basis. Early adoption is permitted. ASU 2016-05 clarifies that a change in the counterparty to a derivative instrument is not, in and of itself, considered to be a termination of the original derivative instrument, which would discontinue the application of hedge accounting, provided that all other hedge accounting criteria continue to be met. ASU 2016-05 is effective for fiscal years, and for interim periods within those fiscal years, beginning after December 15, 2016. Early adoption is permitted. ASU 2016-05 is effective either prospectively or on a modified retrospective basis. The Company does not expect these ASUs to have an effect on the Company’s consolidated financial statements. In February 2016, the FASB issued ASU 2016-02, Leases (Subtopic 842) (“ASU 2016-02”). ASU 2016-02 provides revised guidance for lease accounting and related disclosure requirements, including a requirement for lessees to recognize lease assets and lease liabilities for operating leases with a duration of greater than one year. Under the previous guidance, lessees were not required to recognize assets and liabilities for operating leases on the balance sheet. ASU 2016-02 is effective for fiscal years, and for interim periods within those fiscal years, beginning after December 15, 2018. Early adoption is permitted. Modified retrospective application is required for all relevant prior periods. The Company is currently evaluating the potential impact of this ASU on its consolidated financial statements. Upon adoption, the Company expects to recognize lease assets and liabilities for certain of its operating leases on the Company’s consolidated balance sheets. Recently Issued Accounting Pronouncements Adopted as of January 1, 2016 In April 2015, the FASB issued ASU 2015-03, Interest - Imputation of Interest (Subtopic 835-30): Simplifying the Presentation of Debt Issuance Costs (“ASU 2015-03” ), which requires that debt issuance costs related to a recognized debt liability be presented as a direct deduction from the carrying amount of the debt. The adoption of ASU 2015-03 resulted in the reclassification of $12.9 million of deferred financing costs associated with the Company’s credit facility and senior notes from other current and other long-term assets to current and long-term debt as of December 31, 2015, which amount was composed of approximately $5.5 million , $1.0 million and $6.4 million related to the Company’s credit facility, term loan and 4.875% senior notes, respectively. See Note 7 - Debt.</t>
  </si>
  <si>
    <t>Earnings Per Share (Tables)</t>
  </si>
  <si>
    <t>Schedule of Earnings Per Share Information</t>
  </si>
  <si>
    <t>The following table provides details underlying the Company’s earnings per share calculations for the periods indicated (in thousands): For the Three Months Ended March 31, 2016 2015 Net loss attributable to MasTec: Net loss - basic and diluted (a) $ (2,692 ) $ (6,263 ) Weighted average shares outstanding: Weighted average shares outstanding - basic 80,156 82,397 Dilutive common stock equivalents — — Weighted average shares outstanding - diluted 80,156 82,397 (a) Calculated as total net loss less amounts attributable to non-controlling interests.</t>
  </si>
  <si>
    <t>Goodwill and Other Intangible Assets (Tables)</t>
  </si>
  <si>
    <t>Schedule of Goodwill by Segment</t>
  </si>
  <si>
    <t>The following table provides details of goodwill by reportable segment (in millions): Communications Oil and Gas Electrical Transmission Power Generation and Industrial Total Goodwill Goodwill, gross carrying amount $ 414.9 $ 381.8 $ 149.9 $ 117.6 $ 1,064.2 Accumulated impairment losses — (72.2 ) — — (72.2 ) Goodwill, net, as of March 31, 2016 $ 414.9 $ 309.6 $ 149.9 $ 117.6 $ 992.0</t>
  </si>
  <si>
    <t>Rollforward of Other Intangible Assets</t>
  </si>
  <si>
    <t xml:space="preserve">The following table provides a reconciliation of changes in other intangible assets for the period indicated (in millions): Other Intangible Assets Non-amortizing Amortizing Trade Names Pre-Qualifications Customer Relationships and Backlog Other (a) Total Other intangible assets, gross carrying amount as of December 31, 2015 $ 34.8 $ 73.4 $ 195.4 $ 25.7 $ 329.3 Accumulated amortization (114.6 ) (15.3 ) (129.9 ) Other intangible assets, net, as of December 31, 2015 $ 34.8 $ 73.4 $ 80.8 $ 10.4 $ 199.4 Amortization expense (4.2 ) (1.1 ) (5.3 ) Currency translation adjustments — 2.7 0.6 0.1 3.4 Other intangible assets, net, as of March 31, 2016 $ 34.8 $ 76.1 $ 77.2 $ 9.4 $ 197.5 (a) Consists principally of trade names and non-compete agreements. </t>
  </si>
  <si>
    <t>Accounts Receivable, Net of Allowance (Tables)</t>
  </si>
  <si>
    <t>Accounts Receivable [Member]</t>
  </si>
  <si>
    <t>Schedule of Accounts Receivable, Net of Allowance [Line Items]</t>
  </si>
  <si>
    <t>Schedule of Accounts Receivable, Net of Allowance</t>
  </si>
  <si>
    <t>The following table provides details of accounts receivable, net of allowance, as of the dates indicated (in millions): March 31, December 31, Contract billings $ 478.9 $ 437.3 Retainage 145.5 148.8 Costs and earnings in excess of billings 354.0 332.7 Accounts receivable, gross $ 978.4 $ 918.8 Less allowance for doubtful accounts (7.5 ) (7.7 ) Accounts receivable, net $ 970.9 $ 911.1</t>
  </si>
  <si>
    <t>Property and Equipment, Net (Tables)</t>
  </si>
  <si>
    <t>Schedule of Property and Equipment, Net</t>
  </si>
  <si>
    <t>The following table provides details of property and equipment, net, including property and equipment held under capital leases as of the dates indicated (in millions): March 31, December 31, Land $ 4.6 $ 4.6 Buildings and leasehold improvements 21.9 21.7 Machinery and equipment 923.4 912.9 Office furniture and equipment 140.3 136.9 Construction in progress 13.7 10.8 Total property and equipment $ 1,103.9 $ 1,086.9 Less accumulated depreciation and amortization (555.9 ) (528.2 ) Property and equipment, net $ 548.0 $ 558.7</t>
  </si>
  <si>
    <t>Debt (Tables)</t>
  </si>
  <si>
    <t>Schedule of Carrying Values of Debt</t>
  </si>
  <si>
    <t>The following table provides details of the carrying values of debt as of the dates indicated (in millions): Description Maturity Date March 31, December 31, Senior secured credit facility: Revolving loans October 29, 2018 $ 230.9 $ 208.5 Term loan November 21, 2019 246.9 250.0 4.875% Senior Notes March 15, 2023 400.0 400.0 Other credit facilities Varies 14.9 16.4 Capital lease obligations, weighted average interest rate of 2.8% In installments through June 13, 2021 117.9 130.9 Notes payable, equipment, weighted average interest rate of 2.8% In installments through May 31, 2018 14.2 17.4 Total debt $ 1,024.8 $ 1,023.2 Less unamortized deferred financing costs (12.0 ) (12.9 ) Less current maturities (74.1 ) (77.4 ) Long-term debt $ 938.7 $ 932.9</t>
  </si>
  <si>
    <t>Stock-Based Compensation and Other Employee Benefit Plans (Tables)</t>
  </si>
  <si>
    <t>Schedule of Activity, Restricted Shares</t>
  </si>
  <si>
    <t>Activity, restricted shares: (a) Restricted Per Share Weighted Average Grant Date Fair Value Non-vested restricted shares, as of December 31, 2015 1,630,232 $ 22.94 Granted 421,037 12.81 Vested (14,937 ) 13.26 Canceled/forfeited (35,250 ) 24.57 Non-vested restricted shares, as of March 31, 2016 2,001,082 $ 20.85 (a) Includes 48,250 and 32,250 restricted stock units as of March 31, 2016 and December 31, 2015 , respectively.</t>
  </si>
  <si>
    <t>Schedule of Activity, Stock Options</t>
  </si>
  <si>
    <t>Activity, stock options: Stock Options Per Share Weighted Average Exercise Price Weighted Average (in years) Aggregate Intrinsic Value (a) (in millions) Options outstanding and exercisable as of December 31, 2015 202,700 $ 13.06 0.55 $ 0.9 Exercised (102,700 ) 13.19 Options outstanding and exercisable as of March 31, 2016 100,000 $ 12.93 0.34 $ 0.7 (a) Amount represents the difference between the exercise price and the closing share price of the Company’s stock on the last trading day of the corresponding period, multiplied by the number of in-the-money options.</t>
  </si>
  <si>
    <t>Schedule of Activity, Employee Stock Purchase Plans</t>
  </si>
  <si>
    <t>The following table provides details pertaining to the Company’s ESPPs for the periods indicated: For the Three Months Ended March 31, 2016 2015 Cash proceeds (in millions) $ 0.6 $ 0.9 Common shares issued 43,172 57,258 Weighted average price per share $ 14.77 $ 16.41 Weighted average per share grant date fair value $ 4.03 $ 4.43</t>
  </si>
  <si>
    <t>Schedule of Non-Cash Stock-Based Compensation Expense and Related Tax Benefits</t>
  </si>
  <si>
    <t>Details of non-cash stock-based compensation expense and related tax benefits for the periods indicated were as follows (in millions): For the Three Months Ended March 31, 2016 2015 Non-cash stock-based compensation expense $ 3.5 $ 3.6 Income Tax Effects: Income tax benefit from non-cash stock-based compensation $ 1.6 $ 1.4 Excess tax benefit from non-cash stock-based compensation (a) $ 0.2 $ — (a) Excess tax benefits, which represent cash flows from tax deductions in excess of the tax effect of compensation expense associated with exercised stock options and vested restricted shares, are classified as financing cash flows in the Company’s condensed unaudited consolidated statements of cash flows. There were no excess tax benefits for the three month period ended March 31, 2015 .</t>
  </si>
  <si>
    <t>Other Retirement Plans (Tables)</t>
  </si>
  <si>
    <t>Schedule of Covered Employees and Contributions, Multiemployer Plans</t>
  </si>
  <si>
    <t>Total contributions to multiemployer plans, and the related number of employees covered by these plans, including with respect to the Company’s Canadian operations, for the periods indicated were as follows: Multiemployer Plans Covered Employees Contributions (in millions) Low High Pension Other Multiemployer Total For the Three Months Ended March 31: 2016 1,112 1,409 $ 4.8 $ 2.2 $ 7.0 2015 590 1,124 $ 3.4 $ 2.2 $ 5.6</t>
  </si>
  <si>
    <t>Segments and Related Information (Tables)</t>
  </si>
  <si>
    <t>Schedule of Financial Information by Reportable Segment</t>
  </si>
  <si>
    <t>Summarized financial information for MasTec’s reportable segments is presented and reconciled to consolidated financial information for total MasTec in the following tables (in millions): For the Three Months Ended March 31, Revenue: 2016 2015 Communications (a) $ 511.6 $ 469.9 Oil and Gas 292.7 326.8 Electrical Transmission 86.3 116.0 Power Generation and Industrial 81.4 84.3 Other 3.4 6.6 Eliminations (1.2 ) (0.3 ) Consolidated revenue $ 974.2 $ 1,003.3 (a) Revenue generated primarily by utilities customers represented 10.4% and 8.8% of Communications segment revenue for the three month periods ended March 31, 2016 and 2015 , respectively. For the Three Months Ended March 31, EBITDA: 2016 2015 Communications $ 61.7 $ 51.7 Oil and Gas (a) 16.2 21.5 Electrical Transmission (23.8 ) (2.5 ) Power Generation and Industrial 2.9 (8.9 ) Other (b) 0.2 (5.1 ) Corporate (11.0 ) (13.9 ) Consolidated EBITDA $ 46.2 $ 42.8 (a) Oil and Gas EBITDA includes equity in earnings from unconsolidated affiliates of $3.6 million for the three month period ended March 31, 2016 , and equity in losses from unconsolidated affiliates of $0.6 million for the three month period ended March 31, 2015 . (b) Other EBITDA includes equity in losses from unconsolidated affiliates of $0.5 million for the three month period ended March 31, 2016 . For the Three Months Ended March 31, Depreciation and Amortization: 2016 2015 Communications $ 12.3 $ 12.0 Oil and Gas 18.2 22.0 Electrical Transmission 5.2 5.2 Power Generation and Industrial 1.5 1.6 Other 0.0 0.1 Corporate 1.8 1.7 Consolidated depreciation and amortization $ 39.0 $ 42.6</t>
  </si>
  <si>
    <t>Reconciliation of EBITDA to Consolidated Loss before Income Taxes</t>
  </si>
  <si>
    <t>The following table presents a reconciliation of EBITDA to consolidated loss before income taxes (in millions): For the Three Months Ended March 31, EBITDA Reconciliation: 2016 2015 EBITDA $ 46.2 $ 42.8 Less: Interest expense, net (12.2 ) (11.0 ) Depreciation and amortization (39.0 ) (42.6 ) Loss before income taxes $ (5.0 ) $ (10.7 )</t>
  </si>
  <si>
    <t>Schedule of Significant Customers, Revenue Concentration Information</t>
  </si>
  <si>
    <t>Revenue concentration information for significant customers as a percentage of total consolidated revenue was as follows: For the Three Months Ended March 31, Customer: 2016 2015 AT&amp;T (including DIRECTV ® ) (a)(b) 39% 32% Energy Transfer affiliates (c) 18% 5% (a) The Company’s relationship with AT&amp;T is based upon multiple separate master service agreements, other service agreements and construction/installation contracts for AT&amp;T’s (i) wireless, (ii) wireline/fiber, (iii) home security and automation businesses, and (iv) for DIRECTV® services, is based upon an agreement to provide installation and maintenance services. Revenue from AT&amp;T is included in the Communications segment. (b) DIRECTV® was acquired by AT&amp;T in July 2015. Revenue from DIRECTV® is presented on a combined basis with AT&amp;T for all periods. (c) The Company's relationship with Energy Transfer affiliates is based upon various construction contracts for pipeline activities with Energy Transfer Partners L.P., Sunoco Logistics Partners L.P., and their subsidiaries and affiliates, all of which are consolidated by Energy Transfer Equity, L.P. Revenue from Energy Transfer affiliates is included in the Oil and Gas segment.</t>
  </si>
  <si>
    <t>Supplemental Guarantor Financial Information (Tables)</t>
  </si>
  <si>
    <t>Condensed Unaudited Consolidating Statements of Operations and Comprehensive Income (Loss)</t>
  </si>
  <si>
    <t>CONDENSED UNAUDITED CONSOLIDATING STATEMENTS OF OPERATIONS AND COMPREHENSIVE INCOME (LOSS) (in millions) For the Three Months Ended March 31, 2016 MasTec, Inc. Guarantor Subsidiaries Non-Guarantor Subsidiaries Eliminations Consolidated MasTec, Inc. Revenue $ — $ 878.1 $ 96.1 $ — $ 974.2 Costs of revenue, excluding depreciation and amortization — 777.2 107.2 — 884.4 Depreciation and amortization — 31.3 7.7 — 39.0 General and administrative expenses 0.6 50.0 9.4 — 60.0 Interest expense (income), net — 27.4 (15.2 ) — 12.2 Equity in earnings of unconsolidated affiliates — — (3.1 ) — (3.1 ) Other income, net — (11.3 ) (2.1 ) — (13.4 ) Loss (income) before income taxes $ (0.6 ) $ 3.4 $ (7.8 ) $ — $ (5.0 ) Benefit from (provision for) income taxes 0.2 (1.3 ) 3.2 — 2.1 Net loss (income) before equity in losses from subsidiaries $ (0.4 ) $ 2.1 $ (4.6 ) $ — $ (2.9 ) Equity in losses from subsidiaries, net of tax (2.3 ) — — 2.3 — Net (loss) income $ (2.7 ) $ 2.1 $ (4.6 ) $ 2.3 $ (2.9 ) Net loss attributable to non-controlling interests — — (0.2 ) — (0.2 ) Net (loss) income attributable to MasTec, Inc. $ (2.7 ) $ 2.1 $ (4.4 ) $ 2.3 $ (2.7 ) Comprehensive (loss) income $ (5.1 ) $ 2.1 $ (7.0 ) $ 4.7 $ (5.3 ) For the Three Months Ended March 31, 2015 MasTec, Inc. Guarantor Subsidiaries Non-Guarantor Subsidiaries Eliminations Consolidated MasTec, Inc. Revenue $ — $ 803.0 $ 201.7 $ (1.4 ) $ 1,003.3 Costs of revenue, excluding depreciation and amortization — 682.7 205.1 (1.4 ) 886.4 Depreciation and amortization — 32.3 10.3 — 42.6 General and administrative expenses 0.6 66.2 7.2 — 74.0 Interest expense (income), net — 27.1 (16.1 ) — 11.0 Equity in losses of unconsolidated affiliates — — 0.6 — 0.6 Other (income) expense, net — (0.9 ) 0.3 — (0.6 ) Loss before income taxes $ (0.6 ) $ (4.4 ) $ (5.7 ) $ — $ (10.7 ) Benefit from income taxes 0.2 1.7 2.4 — 4.4 Net loss before equity in losses from subsidiaries $ (0.4 ) $ (2.7 ) $ (3.3 ) $ — $ (6.4 ) Equity in losses from subsidiaries, net of tax (5.9 ) — — 5.9 — Net (loss) income $ (6.3 ) $ (2.7 ) $ (3.3 ) $ 5.9 $ (6.4 ) Net loss attributable to non-controlling interests — — (0.1 ) — (0.1 ) Net (loss) income attributable to MasTec, Inc. $ (6.3 ) $ (2.7 ) $ (3.2 ) $ 5.9 $ (6.3 ) Comprehensive (loss) income $ (28.3 ) $ (2.7 ) $ (25.4 ) $ 28.0 $ (28.4 )</t>
  </si>
  <si>
    <t>Condensed Unaudited Consolidating Balance Sheets</t>
  </si>
  <si>
    <t>CONDENSED UNAUDITED CONSOLIDATING BALANCE SHEETS (in millions) As of March 31, 2016 MasTec, Inc. Guarantor Subsidiaries Non-Guarantor Subsidiaries Eliminations Consolidated MasTec, Inc. Assets Current assets $ — $ 1,017.8 $ 180.7 $ — $ 1,198.5 Property and equipment, net — 437.9 110.0 — 548.0 Goodwill and other intangible assets, net — 1,043.4 146.1 — 1,189.5 Investments in and advances to consolidated affiliates, net 931.0 78.9 76.0 (1,085.9 ) — Other long-term assets 9.3 19.6 21.8 — 50.7 Total assets $ 940.3 $ 2,597.6 $ 534.6 $ (1,085.9 ) $ 2,986.6 Liabilities and equity Total current liabilities $ — $ 679.0 $ 132.7 $ — $ 811.7 Long-term debt — 909.3 29.4 — 938.7 Other long-term liabilities — 257.4 34.9 — 292.3 Total liabilities $ — $ 1,845.7 $ 197.0 $ — $ 2,042.8 Total equity $ 940.3 $ 751.9 $ 337.6 $ (1,085.9 ) $ 943.9 Total liabilities and equity $ 940.3 $ 2,597.6 $ 534.6 $ (1,085.9 ) $ 2,986.6 As of December 31, 2015 MasTec, Inc. Guarantor Subsidiaries Non-Guarantor Subsidiaries Eliminations Consolidated MasTec, Inc. Assets Current assets $ — $ 927.4 $ 202.4 $ — $ 1,129.8 Property and equipment, net — 448.2 110.5 — 558.7 Goodwill and other intangible assets, net — 1,047.4 140.5 — 1,187.9 Investments in and advances to consolidated affiliates, net 930.3 103.7 50.6 (1,084.6 ) — Other long-term assets 9.3 24.4 17.3 — 51.0 Total assets $ 939.6 $ 2,551.1 $ 521.3 $ (1,084.6 ) $ 2,927.3 Liabilities and equity Total current liabilities $ — $ 632.9 $ 119.6 $ — $ 752.5 Long-term debt — 900.1 32.8 — 932.9 Other long-term liabilities — 275.5 23.0 — 298.5 Total liabilities $ — $ 1,808.5 $ 175.4 $ — $ 1,984.0 Total equity $ 939.6 $ 742.5 $ 345.9 $ (1,084.6 ) $ 943.4 Total liabilities and equity $ 939.6 $ 2,551.0 $ 521.3 $ (1,084.6 ) $ 2,927.3</t>
  </si>
  <si>
    <t>Condensed Unaudited Consolidating Statements of Cash Flows</t>
  </si>
  <si>
    <t>CONDENSED UNAUDITED CONSOLIDATING STATEMENTS OF CASH FLOWS (in millions) For the Three Months Ended March 31, 2016 MasTec, Inc. Guarantor Subsidiaries Non-Guarantor Subsidiaries Eliminations Consolidated MasTec, Inc. Net cash (used in) provided by operating activities $ — $ (5.3 ) $ 21.2 $ — $ 15.9 Cash flows (used in) provided by investing activities: Capital expenditures — (12.2 ) (1.1 ) — (13.3 ) Proceeds from sale of property and equipment — 1.5 0.7 — 2.2 Payments for other investments — — (1.5 ) — (1.5 ) Net cash used in investing activities $ — $ (10.7 ) $ (1.9 ) $ — $ (12.6 ) Cash flows provided by (used in) financing activities: Proceeds from credit facilities — 286.8 48.9 — 335.7 Repayments of credit facilities — (270.5 ) (50.2 ) — (320.7 ) Repayments of other borrowings and capital lease obligations — (16.3 ) (4.3 ) — (20.6 ) Proceeds from stock-based awards, net of tax withholdings 2.0 (0.2 ) — — 1.8 Excess tax benefit from stock-based compensation — 0.2 — — 0.2 Net financing activities and advances from (to) consolidated affiliates (2.0 ) 13.6 (11.6 ) — — Net cash provided by (used in) financing activities $ — $ 13.6 $ (17.2 ) $ — $ (3.6 ) Effect of currency translation on cash — — (0.7 ) — (0.7 ) Net (decrease) increase in cash and cash equivalents $ — $ (2.5 ) $ 1.4 $ — $ (1.1 ) Cash and cash equivalents - beginning of period — 4.7 0.3 — 5.0 Cash and cash equivalents - end of period $ — $ 2.2 $ 1.7 $ — $ 3.9 For the Three Months Ended March 31, 2015 MasTec, Inc. Guarantor Subsidiaries Non-Guarantor Subsidiaries Eliminations Consolidated MasTec, Inc. Net cash (used in) provided by operating activities $ (0.4 ) $ 175.9 $ (56.7 ) $ — $ 118.8 Cash flows (used in) provided by investing activities: Cash paid for acquisitions, net of cash acquired — (0.1 ) — — (0.1 ) Capital expenditures — (17.9 ) (1.8 ) — (19.7 ) Proceeds from sale of property and equipment — 1.2 0.2 — 1.4 Payments for other investments $ — $ (32.0 ) $ — $ — $ (32.0 ) Net cash used in investing activities $ — $ (48.8 ) $ (1.6 ) $ — $ (50.4 ) Cash flows provided by (used in) financing activities: Proceeds from credit facilities $ — $ 251.0 $ 188.5 $ — $ 439.5 Repayments of credit facilities — (224.7 ) (180.1 ) — (404.8 ) Repayments of other borrowings and capital lease obligations — (10.7 ) (4.4 ) — (15.1 ) Repurchase of common stock (83.3 ) — — — (83.3 ) Proceeds from stock-based awards, net of tax withholdings 1.1 (0.2 ) — — 0.9 Net financing activities and advances from (to) consolidated affiliates 82.6 (135.7 ) 53.1 — — Net cash provided by (used in) financing activities $ 0.4 $ (120.3 ) $ 57.1 $ — $ (62.8 ) Effect of currency translation on cash — — (1.0 ) — (1.0 ) Net increase (decrease) in cash and cash equivalents $ — $ 6.8 $ (2.2 ) $ — $ 4.6 Cash and cash equivalents - beginning of period — 18.5 5.6 — 24.1 Cash and cash equivalents - end of period $ — $ 25.3 $ 3.4 $ — $ 28.7</t>
  </si>
  <si>
    <t>Business, Basis of Presentation and Significant Accounting Policies (Narrative) (Details) $ in Millions</t>
  </si>
  <si>
    <t>Mar. 31, 2016USD ($)segment</t>
  </si>
  <si>
    <t>Mar. 31, 2015USD ($)</t>
  </si>
  <si>
    <t>Dec. 31, 2015USD ($)</t>
  </si>
  <si>
    <t>Segment Reporting, Disclosure of Entity's Reportable Segments [Abstract]</t>
  </si>
  <si>
    <t>Number of reportable segments | segment</t>
  </si>
  <si>
    <t>Revenue Recognition [Line Items]</t>
  </si>
  <si>
    <t>Unapproved change orders, description</t>
  </si>
  <si>
    <t>The Company may incur costs subject to change orders, whether approved or unapproved by the customer, and/or claims related to certain contracts. Management determines the probability that such costs will be recovered based upon engineering studies and legal opinions, past practices with the customer, specific discussions, correspondence or preliminary negotiations with the customer. The Company treats project costs as a cost of contract performance in the period incurred if it is not probable that the costs will be recovered, or defers costs and/or recognizes revenue up to the amount of the related cost if it is probable that the contract price will be adjusted and can be reliably estimated.</t>
  </si>
  <si>
    <t>Revenue [Member] | Product Concentration Risk [Member] | Service Agreements [Member]</t>
  </si>
  <si>
    <t>Concentration risk, percentage of total</t>
  </si>
  <si>
    <t>50.00%</t>
  </si>
  <si>
    <t>52.00%</t>
  </si>
  <si>
    <t>Contracts Accounted for under Percentage-of-Completion [Member] | Electrical Transmission [Member]</t>
  </si>
  <si>
    <t>Project losses (in dollars)</t>
  </si>
  <si>
    <t>Contracts Accounted for under Percentage-of-Completion [Member] | Canadian Dollars [Member] | Oil and Gas [Member]</t>
  </si>
  <si>
    <t>Contracts Accounted for under Percentage-of-Completion [Member] | Canadian Dollars [Member] | Power Generation and Industrial [Member]</t>
  </si>
  <si>
    <t>Pacer [Member] | Joint Venture [Member] | Contracts Accounted for under Percentage-of-Completion [Member] | Canadian Dollars [Member] | Other [Member]</t>
  </si>
  <si>
    <t>Maximum [Member]</t>
  </si>
  <si>
    <t>Fixed price contract, term within which generally completed (in years)</t>
  </si>
  <si>
    <t>1 year</t>
  </si>
  <si>
    <t>Change order approval process, term within which expected to be completed (in years)</t>
  </si>
  <si>
    <t>Maximum [Member] | Contracts Accounted for under Percentage-of-Completion [Member]</t>
  </si>
  <si>
    <t>Change in accounting estimate, percentage-of-completion projects, financial effect on project profit, percentage</t>
  </si>
  <si>
    <t>5.00%</t>
  </si>
  <si>
    <t>Unapproved change orders, expected to be billed and collected within one year, amount (in dollars)</t>
  </si>
  <si>
    <t>Business, Basis of Presentation and Significant Accounting Policies (Recently Issued Accounting Pronouncements) (Narrative) (Details) - USD ($) $ in Millions</t>
  </si>
  <si>
    <t>Senior Notes [Member] | 4.875% Senior Notes [Member]</t>
  </si>
  <si>
    <t>New Accounting Pronouncements or Change in Accounting Principle [Line Items]</t>
  </si>
  <si>
    <t>Debt instrument, interest rate (percentage)</t>
  </si>
  <si>
    <t>4.875%</t>
  </si>
  <si>
    <t>Accounting Standards Update 2015-03 [Member] | Debt [Member]</t>
  </si>
  <si>
    <t>Adoption of new accounting pronouncement, reclassification of deferred financing costs from other assets to debt</t>
  </si>
  <si>
    <t>Accounting Standards Update 2015-03 [Member] | Debt [Member] | Credit Facility [Member] | Revolving Credit Facility [Member]</t>
  </si>
  <si>
    <t>Accounting Standards Update 2015-03 [Member] | Debt [Member] | Credit Facility [Member] | Term Loan [Member]</t>
  </si>
  <si>
    <t>Accounting Standards Update 2015-03 [Member] | Debt [Member] | Senior Notes [Member] | 4.875% Senior Notes [Member]</t>
  </si>
  <si>
    <t>Earnings Per Share (Narrative) (Details) - shares</t>
  </si>
  <si>
    <t>Antidilutive Securities Excluded from Computation of Earnings Per Share [Line Items]</t>
  </si>
  <si>
    <t>Computation of earnings per share, methodology</t>
  </si>
  <si>
    <t>Basic earnings or loss per share is computed by dividing net income or loss available to MasTec’s common shareholders by the weighted average number of common shares outstanding for the period.  For purposes of calculating basic and diluted earnings per share, vested restricted stock awards are considered outstanding.  Diluted earnings per share is computed by dividing net income available to MasTec’s common shareholders by the weighted average number of fully diluted shares, as calculated under the treasury stock method, which includes the effect of dilutive common stock equivalents, including from the exercise of outstanding stock options or the vesting of unvested restricted shares.  If the Company reports a loss, rather than income, the computation of diluted loss per share excludes dilutive common stock equivalents, as their effect would be anti-dilutive.  For the three month periods ended March 31, 2016 and 2015, the Company reported a net loss, which resulted in the exclusion of 610,657 and 502,217 weighted average dilutive common stock equivalents, respectively, from the calculation of diluted net loss per share.</t>
  </si>
  <si>
    <t>Common Stock [Member]</t>
  </si>
  <si>
    <t>Weighted average anti-dilutive common stock equivalents (in shares)</t>
  </si>
  <si>
    <t>Common Stock Equivalents Excluded Due To Net Loss [Member] | Common Stock [Member]</t>
  </si>
  <si>
    <t>Earnings Per Share (Schedule of Earnings Per Share Information) (Details) - USD ($) shares in Thousands, $ in Thousands</t>
  </si>
  <si>
    <t>Net loss attributable to MasTec:</t>
  </si>
  <si>
    <t>Net loss - basic (in dollars)</t>
  </si>
  <si>
    <t>Net loss - diluted (in dollars)</t>
  </si>
  <si>
    <t>Weighted average shares outstanding:</t>
  </si>
  <si>
    <t>Weighted average shares outstanding - basic</t>
  </si>
  <si>
    <t>Dilutive common stock equivalents (in shares)</t>
  </si>
  <si>
    <t>Weighted average shares outstanding - diluted</t>
  </si>
  <si>
    <t>Calculated as total net loss less amounts attributable to non-controlling interests.</t>
  </si>
  <si>
    <t>Goodwill and Other Intangible Assets (Schedule of Goodwill by Segment) (Details) - USD ($) $ in Thousands</t>
  </si>
  <si>
    <t>Goodwill [Line Items]</t>
  </si>
  <si>
    <t>Goodwill, gross carrying amount</t>
  </si>
  <si>
    <t>Goodwill, accumulated impairment losses</t>
  </si>
  <si>
    <t>Goodwill, net</t>
  </si>
  <si>
    <t>Communications [Member]</t>
  </si>
  <si>
    <t>Oil and Gas [Member]</t>
  </si>
  <si>
    <t>Electrical Transmission [Member]</t>
  </si>
  <si>
    <t>Power Generation and Industrial [Member]</t>
  </si>
  <si>
    <t>Goodwill and Other Intangible Assets (Narrative) (Details) - USD ($)</t>
  </si>
  <si>
    <t>Goodwill, currency translation gains (losses)</t>
  </si>
  <si>
    <t>Goodwill, additions from new business combinations</t>
  </si>
  <si>
    <t>Amortization expense, intangible assets</t>
  </si>
  <si>
    <t>Earn-Out Arrangements [Member]</t>
  </si>
  <si>
    <t>Goodwill, accruals of acquisition-related contingent consideration</t>
  </si>
  <si>
    <t>Goodwill Accumulated Impairment Losses [Member]</t>
  </si>
  <si>
    <t>Goodwill Gross Carrying Amount [Member]</t>
  </si>
  <si>
    <t>Goodwill and Other Intangible Assets (Rollforward of Other Intangible Assets) (Details) - USD ($) $ in Thousands</t>
  </si>
  <si>
    <t>Other Intangible Assets [Line Items]</t>
  </si>
  <si>
    <t>Other intangible assets, gross carrying amount</t>
  </si>
  <si>
    <t>Accumulated amortization</t>
  </si>
  <si>
    <t>Other Intangible Assets [Rollforward]</t>
  </si>
  <si>
    <t>Other intangible assets, net, beginning balance</t>
  </si>
  <si>
    <t>Amortization expense</t>
  </si>
  <si>
    <t>Currency translation adjustments, other intangible assets</t>
  </si>
  <si>
    <t>Other intangible assets, net, ending balance</t>
  </si>
  <si>
    <t>Customer Relationships and Backlog [Member]</t>
  </si>
  <si>
    <t>Other intangible assets, amortizing, gross carrying amount</t>
  </si>
  <si>
    <t>Other intangible assets, net, amortizing, beginning balance</t>
  </si>
  <si>
    <t>Currency translation adjustments, amortizing intangible assets</t>
  </si>
  <si>
    <t>Other intangible assets, net, amortizing, ending balance</t>
  </si>
  <si>
    <t>Other Amortizing Intangible Assets [Member]</t>
  </si>
  <si>
    <t>Trade Names [Member]</t>
  </si>
  <si>
    <t>Other intangible assets, non-amortizing, carrying amount</t>
  </si>
  <si>
    <t>Other intangible assets, non-amortizing, beginning balance</t>
  </si>
  <si>
    <t>Currency translation adjustments, non-amortizing intangible assets</t>
  </si>
  <si>
    <t>Other intangible assets, non-amortizing, ending balance</t>
  </si>
  <si>
    <t>Pre-Qualifications [Member]</t>
  </si>
  <si>
    <t>Consists principally of trade names and non-compete agreements.</t>
  </si>
  <si>
    <t>Fair Value of Financial Instruments (Assets and Liabilities Measured at Fair Value on a Recurring Basis) (Narrative) (Details) - Earn-Out Arrangements [Member] - USD ($)</t>
  </si>
  <si>
    <t>Fair Value, Financial Instruments Measured on a Recurring Basis [Line Items]</t>
  </si>
  <si>
    <t>Additions from new business combinations, ASC 805 contingent consideration</t>
  </si>
  <si>
    <t>Payments of ASC 805 contingent consideration</t>
  </si>
  <si>
    <t>Foreign Currency Translation Adjustments [Member]</t>
  </si>
  <si>
    <t>Foreign currency translation (losses) gains, other comprehensive income, ASC 805 contingent consideration</t>
  </si>
  <si>
    <t>Other Income, Net [Member]</t>
  </si>
  <si>
    <t>Reduction in ASC 805 contingent consideration, gain included in earnings</t>
  </si>
  <si>
    <t>Level 3 [Member] | Fair Value [Member]</t>
  </si>
  <si>
    <t>ASC 805 contingent consideration, fair value</t>
  </si>
  <si>
    <t>Level 3 [Member] | Fair Value Measurements, Recurring [Member]</t>
  </si>
  <si>
    <t>Fair value measurements, valuation techniques</t>
  </si>
  <si>
    <t>The fair value of ASC 805 contingent consideration is based on management estimates and entity-specific assumptions, which are Level 3 inputs, and is evaluated on an ongoing basis.</t>
  </si>
  <si>
    <t>Fair Value of Financial Instruments (Assets and Liabilities Measured at Fair Value on a Non-Recurring Basis) (Narrative) (Details) - Senior Notes [Member] - 4.875% Senior Notes [Member] - USD ($) $ in Millions</t>
  </si>
  <si>
    <t>Fair Value, Financial Instruments Measured on a Non-Recurring Basis [Line Items]</t>
  </si>
  <si>
    <t>Fair Value Measurements, Non-Recurring [Member] | Level 1 [Member]</t>
  </si>
  <si>
    <t>the estimated fair value of the Company’s 4.875% Senior Notes, based on quoted market prices in active markets, a Level 1 input</t>
  </si>
  <si>
    <t>Fair Value Measurements, Non-Recurring [Member] | Carrying Amount [Member]</t>
  </si>
  <si>
    <t>4.875% Senior Notes (in dollars)</t>
  </si>
  <si>
    <t>Fair Value Measurements, Non-Recurring [Member] | Fair Value [Member] | Level 1 [Member]</t>
  </si>
  <si>
    <t>Fair Value of Financial Instruments (Cost and Equity Method Investments) (Narrative) (Details) - USD ($)</t>
  </si>
  <si>
    <t>1 Months Ended</t>
  </si>
  <si>
    <t>13 Months Ended</t>
  </si>
  <si>
    <t>Apr. 30, 2016</t>
  </si>
  <si>
    <t>Aggregate carrying value, cost and equity method investment assets</t>
  </si>
  <si>
    <t>Other comprehensive loss, unrecognized unrealized fair market value losses, net of tax</t>
  </si>
  <si>
    <t>Other long-term liabilities, equity method investments</t>
  </si>
  <si>
    <t>Equity method investments, earnings related to expected recoveries</t>
  </si>
  <si>
    <t>Unconsolidated affiliates, financing commitments, amounts paid</t>
  </si>
  <si>
    <t>Performance Guarantees [Member]</t>
  </si>
  <si>
    <t>Guarantees issued, related parties</t>
  </si>
  <si>
    <t>Credit Facility [Member]</t>
  </si>
  <si>
    <t>Letters of credit issued</t>
  </si>
  <si>
    <t>Equity Method Investees [Member] | Waha JVs [Member]</t>
  </si>
  <si>
    <t>Revenue, related parties</t>
  </si>
  <si>
    <t>Receivables, related parties</t>
  </si>
  <si>
    <t>Equity Method Investees [Member] | Waha JVs [Member] | Interest Rate Swaps [Member]</t>
  </si>
  <si>
    <t>Other comprehensive loss, unrecognized unrealized fair market value losses, before tax</t>
  </si>
  <si>
    <t>Equity Method Investees [Member] | Waha JVs [Member] | Credit Facility [Member]</t>
  </si>
  <si>
    <t>Equity Method Investees [Member] | Waha JVs [Member] | Credit Facility [Member] | Subsequent Event [Member]</t>
  </si>
  <si>
    <t>Letters of credit issued, increase</t>
  </si>
  <si>
    <t>Equity Method Investees [Member] | Waha JVs [Member] | Credit Facility [Member] | Financial Standby [Member]</t>
  </si>
  <si>
    <t>Equity Method Investees [Member] | Pacer [Member]</t>
  </si>
  <si>
    <t>Number of joint ventures</t>
  </si>
  <si>
    <t>Equity method investment, expected collection period (in months)</t>
  </si>
  <si>
    <t>12 months</t>
  </si>
  <si>
    <t>Equity Method Investees [Member] | Pacer [Member] | Canadian Dollars [Member]</t>
  </si>
  <si>
    <t>Equity Method Investees [Member] | Pacer [Member] | Canadian Dollars [Member] | Financial Support [Member]</t>
  </si>
  <si>
    <t>Unconsolidated affiliates, financing commitments, amounts repaid</t>
  </si>
  <si>
    <t>Equity Method Investees [Member] | Pacer [Member] | Financial Guarantees [Member] | Canadian Dollars [Member]</t>
  </si>
  <si>
    <t>Equity Method Investees [Member] | Pacer [Member] | Performance Guarantees [Member]</t>
  </si>
  <si>
    <t>Construction projects, percentage complete</t>
  </si>
  <si>
    <t>100.00%</t>
  </si>
  <si>
    <t>Immediate Family Member of Management or Principal Owner [Member] | Cost Method Investment [Member] | Cross Country Pipeline [Member]</t>
  </si>
  <si>
    <t>Cost method investment, original cost</t>
  </si>
  <si>
    <t>Accounts Receivable, Net of Allowance (Schedule of Accounts Receivable, Net of Allowance) (Details) - USD ($) $ in Thousands</t>
  </si>
  <si>
    <t>Contract billings</t>
  </si>
  <si>
    <t>Retainage</t>
  </si>
  <si>
    <t>Costs and earnings in excess of billings</t>
  </si>
  <si>
    <t>Accounts receivable, gross</t>
  </si>
  <si>
    <t>Less allowance for doubtful accounts</t>
  </si>
  <si>
    <t>Accounts receivable, net</t>
  </si>
  <si>
    <t>Accounts Receivable, Net of Allowance (Narrative) (Details) - USD ($) $ in Millions</t>
  </si>
  <si>
    <t>Provisions for doubtful accounts</t>
  </si>
  <si>
    <t>Property and Equipment, Net (Schedule of Property and Equipment, Net) (Details) - USD ($) $ in Thousands</t>
  </si>
  <si>
    <t>Property and Equipment [Line Items]</t>
  </si>
  <si>
    <t>Property and equipment</t>
  </si>
  <si>
    <t>Less accumulated depreciation and amortization</t>
  </si>
  <si>
    <t>Land [Member]</t>
  </si>
  <si>
    <t>Building and Leasehold Improvements [Member]</t>
  </si>
  <si>
    <t>Machinery and Equipment [Member]</t>
  </si>
  <si>
    <t>Office Furniture and Equipment [Member]</t>
  </si>
  <si>
    <t>Construction in Progress [Member]</t>
  </si>
  <si>
    <t>Property and Equipment, Net (Narrative) (Details) - USD ($) $ in Thousands</t>
  </si>
  <si>
    <t>Capitalized internal-use software, gross</t>
  </si>
  <si>
    <t>Capitalized internal-use software, net</t>
  </si>
  <si>
    <t>Property and Equipment [Member]</t>
  </si>
  <si>
    <t>Debt (Schedule of Carrying Values of Debt) (Details) - USD ($) $ in Thousands</t>
  </si>
  <si>
    <t>Debt Instrument [Line Items]</t>
  </si>
  <si>
    <t>Capital lease obligations</t>
  </si>
  <si>
    <t>Total debt</t>
  </si>
  <si>
    <t>Less unamortized deferred financing costs</t>
  </si>
  <si>
    <t>Less current maturities</t>
  </si>
  <si>
    <t>Line of credit facility, maturity date</t>
  </si>
  <si>
    <t>Oct. 29,
		2018</t>
  </si>
  <si>
    <t>Credit Facility [Member] | Revolving Loans [Member]</t>
  </si>
  <si>
    <t>Carrying value of debt</t>
  </si>
  <si>
    <t>Credit Facility [Member] | Term Loan [Member]</t>
  </si>
  <si>
    <t>Nov. 21,
		2019</t>
  </si>
  <si>
    <t>Debt instrument, maturity date</t>
  </si>
  <si>
    <t>Mar. 15,
		2023</t>
  </si>
  <si>
    <t>Other Credit Facilities [Member]</t>
  </si>
  <si>
    <t>Capital Lease Obligations [Member]</t>
  </si>
  <si>
    <t>Capital lease obligations, expiration date, range, end</t>
  </si>
  <si>
    <t>Jun. 13,
		2021</t>
  </si>
  <si>
    <t>Notes Payable [Member] | Equipment [Member]</t>
  </si>
  <si>
    <t>Notes payable, maturity date, range, end</t>
  </si>
  <si>
    <t>May 31,
		2018</t>
  </si>
  <si>
    <t>Debt (Schedule of Carrying Values of Debt) (Interest Rates) (Details)</t>
  </si>
  <si>
    <t>Debt instrument, weighted average interest rate (percentage)</t>
  </si>
  <si>
    <t>2.80%</t>
  </si>
  <si>
    <t>Debt (Senior Secured Credit Facility) (Narrative) (Details) - Credit Facility [Member] - USD ($)</t>
  </si>
  <si>
    <t>Line of credit facility, maximum borrowing capacity</t>
  </si>
  <si>
    <t>Line of credit facility, letters of credit issued</t>
  </si>
  <si>
    <t>Line of credit facility, unused facility fee (percentage)</t>
  </si>
  <si>
    <t>0.40%</t>
  </si>
  <si>
    <t>Line of credit facility, collateral</t>
  </si>
  <si>
    <t>The Credit Facility is guaranteed by certain subsidiaries of the Company (the “Guarantor Subsidiaries”), and the obligations under the Credit Facility are secured by substantially all of the Company’s and the Guarantor Subsidiaries’ respective assets, subject to certain exceptions.</t>
  </si>
  <si>
    <t>Revolving Loans [Member]</t>
  </si>
  <si>
    <t>Line of credit facility, remaining borrowing capacity</t>
  </si>
  <si>
    <t>Line of credit facility, capacity available for foreign currencies</t>
  </si>
  <si>
    <t>Revolving Loans [Member] | Weighted Average [Member]</t>
  </si>
  <si>
    <t>Line of credit facility, interest rate (percentage)</t>
  </si>
  <si>
    <t>3.38%</t>
  </si>
  <si>
    <t>2.95%</t>
  </si>
  <si>
    <t>Term Loan [Member]</t>
  </si>
  <si>
    <t>2.43%</t>
  </si>
  <si>
    <t>2.42%</t>
  </si>
  <si>
    <t>Letters of Credit [Member]</t>
  </si>
  <si>
    <t>Line of credit facility, capacity available for letters of credit</t>
  </si>
  <si>
    <t>Letters of Credit [Member] | Performance Guarantees [Member]</t>
  </si>
  <si>
    <t>1.00%</t>
  </si>
  <si>
    <t>Letters of Credit [Member] | Financial Standby [Member]</t>
  </si>
  <si>
    <t>2.00%</t>
  </si>
  <si>
    <t>Debt (Other Credit Facilities) (Narrative) (Details) - Other Credit Facilities [Member] CAD in Millions, $ in Millions</t>
  </si>
  <si>
    <t>Mar. 31, 2016CAD</t>
  </si>
  <si>
    <t>Mar. 31, 2016USD ($)</t>
  </si>
  <si>
    <t>Dec. 31, 2015CAD</t>
  </si>
  <si>
    <t>Line of credit facility, maximum borrowing capacity (in dollars) | CAD</t>
  </si>
  <si>
    <t>Line of credit facility, amount outstanding (in dollars)</t>
  </si>
  <si>
    <t>Line of credit facility, rationale for classification as long-term debt</t>
  </si>
  <si>
    <t>Outstanding borrowings that are not renewed are repaid with borrowings under the Credit Facility.  Accordingly, the carrying amounts of the Company’s borrowings under its other credit facilities are classified within long-term debt in the Company’s consolidated balance sheets.</t>
  </si>
  <si>
    <t>Weighted Average [Member]</t>
  </si>
  <si>
    <t>3.60%</t>
  </si>
  <si>
    <t>Canadian Dollars [Member]</t>
  </si>
  <si>
    <t>Line of credit facility, maximum borrowing capacity (in dollars)</t>
  </si>
  <si>
    <t>Debt (Debt Guarantees and Covenants) (Narrative) (Details) - Senior Notes [Member] - 4.875% Senior Notes [Member]</t>
  </si>
  <si>
    <t>Debt instrument, guarantees</t>
  </si>
  <si>
    <t>The 4.875% Senior Notes are senior unsecured unsubordinated obligations and rank equal in right of payment with existing and future unsubordinated debt, and rank senior in right of payment to existing and future subordinated debt and are fully and unconditionally guaranteed on an unsecured, unsubordinated, joint and several basis by certain of the Company’s existing and future 100%-owned direct and indirect domestic subsidiaries that are each guarantors of the Credit Facility or other outstanding indebtedness.</t>
  </si>
  <si>
    <t>Debt (Narrative) (Details) - USD ($) $ in Millions</t>
  </si>
  <si>
    <t>Other Accrued Expenses [Member]</t>
  </si>
  <si>
    <t>Debt instrument, accrued interest payable</t>
  </si>
  <si>
    <t>Accounting Standards Update 2015-03 [Member] | Debt [Member] | Revolving Credit Facility [Member] | Credit Facility [Member]</t>
  </si>
  <si>
    <t>Accounting Standards Update 2015-03 [Member] | Debt [Member] | Term Loan [Member] | Credit Facility [Member]</t>
  </si>
  <si>
    <t>Lease Obligations (Capital Leases) (Narrative) (Details) - Property and Equipment [Member] - USD ($) $ in Millions</t>
  </si>
  <si>
    <t>Capital Leases [Line Items]</t>
  </si>
  <si>
    <t>Assets held under capital lease, gross</t>
  </si>
  <si>
    <t>Assets held under capital lease, net</t>
  </si>
  <si>
    <t>Lease Obligations (Operating Leases) (Narrative) (Details) - USD ($) $ in Millions</t>
  </si>
  <si>
    <t>Lease Term in Excess of One Year [Member]</t>
  </si>
  <si>
    <t>Operating Leased Assets [Line Items]</t>
  </si>
  <si>
    <t>Operating leases, rent expense (in dollars)</t>
  </si>
  <si>
    <t>Lease Term in Excess of One Year [Member] | Minimum [Member]</t>
  </si>
  <si>
    <t>Operating leases, term of contract (in years)</t>
  </si>
  <si>
    <t>Lease Term of One Year or Less [Member]</t>
  </si>
  <si>
    <t>Lease Term of One Year or Less [Member] | Maximum [Member]</t>
  </si>
  <si>
    <t>Stock-Based Compensation and Other Employee Benefit Plans (Narrative) (Details) - Common Stock [Member] - shares</t>
  </si>
  <si>
    <t>Jan. 31, 2016</t>
  </si>
  <si>
    <t>Share-based Compensation Arrangement by Share-based Payment Award [Line Items]</t>
  </si>
  <si>
    <t>Shares available for grant</t>
  </si>
  <si>
    <t>Additional Shares That Became Available [Member]</t>
  </si>
  <si>
    <t>Stock-Based Compensation and Other Employee Benefit Plans (Restricted Shares) (Narrative) (Details) - Restricted Shares [Member] - USD ($) $ in Millions</t>
  </si>
  <si>
    <t>Stock-based compensation awards, unearned compensation</t>
  </si>
  <si>
    <t>Stock-based compensation awards, unearned compensation, weighted average expected recognition period (in years)</t>
  </si>
  <si>
    <t>2 years</t>
  </si>
  <si>
    <t>Stock-based compensation, vested awards, intrinsic value</t>
  </si>
  <si>
    <t>Stock-Based Compensation and Other Employee Benefit Plans (Schedule of Activity, Restricted Shares) (Details)</t>
  </si>
  <si>
    <t>Mar. 31, 2016$ / sharesshares</t>
  </si>
  <si>
    <t>Restricted Shares</t>
  </si>
  <si>
    <t>Non-vested restricted shares, ending balance (in shares)</t>
  </si>
  <si>
    <t>Restricted Shares [Member] | Common Stock [Member]</t>
  </si>
  <si>
    <t>Non-vested restricted shares, beginning balance (in shares)</t>
  </si>
  <si>
    <t>Granted (in shares)</t>
  </si>
  <si>
    <t>Vested (in shares)</t>
  </si>
  <si>
    <t>Canceled/forfeited (in shares)</t>
  </si>
  <si>
    <t>Per Share Weighted Average Grant Date Fair Value</t>
  </si>
  <si>
    <t>Non-vested restricted shares, per share weighted average grant date fair value, beginning balance (in dollars per share) | $ / shares</t>
  </si>
  <si>
    <t>Granted (in dollars per share) | $ / shares</t>
  </si>
  <si>
    <t>Vested (in dollars per share) | $ / shares</t>
  </si>
  <si>
    <t>Canceled/forfeited (in dollars per share) | $ / shares</t>
  </si>
  <si>
    <t>Non-vested restricted shares, per share weighted average grant date fair value, ending balance (in dollars per share) | $ / shares</t>
  </si>
  <si>
    <t>Restricted Stock Units [Member]</t>
  </si>
  <si>
    <t>Includes 48,250 and 32,250 restricted stock units as of March 31, 2016 and December 31, 2015, respectively.</t>
  </si>
  <si>
    <t>Stock-Based Compensation and Other Employee Benefit Plans (Stock Options) (Narrative) (Details) - USD ($) $ in Millions</t>
  </si>
  <si>
    <t>Stock options exercised, intrinsic value (in dollars)</t>
  </si>
  <si>
    <t>Stock options exercised, proceeds (in dollars)</t>
  </si>
  <si>
    <t>Stock Options [Member]</t>
  </si>
  <si>
    <t>Stock-based compensation awards, stock options, vested (percentage)</t>
  </si>
  <si>
    <t>Stock-Based Compensation and Other Employee Benefit Plans (Schedule of Activity, Stock Options) (Details) - USD ($) $ / shares in Units, $ in Millions</t>
  </si>
  <si>
    <t>Weighted Average Remaining Contractual Life and Aggregate Intrinsic Value</t>
  </si>
  <si>
    <t>Options outstanding, vested, weighted average remaining contractual life (in years)</t>
  </si>
  <si>
    <t>4 months 2 days</t>
  </si>
  <si>
    <t>6 months 18 days</t>
  </si>
  <si>
    <t>Options exercisable, weighted average remaining contractual life (in years)</t>
  </si>
  <si>
    <t>Options outstanding, vested, aggregate intrinsic value (in dollars)</t>
  </si>
  <si>
    <t>Options exercisable, aggregate intrinsic value (in dollars)</t>
  </si>
  <si>
    <t>Stock Options</t>
  </si>
  <si>
    <t>Options outstanding, vested, beginning balance (in shares)</t>
  </si>
  <si>
    <t>Options exercisable, beginning balance (in shares)</t>
  </si>
  <si>
    <t>Exercised (in shares)</t>
  </si>
  <si>
    <t>Options outstanding, vested, ending balance (in shares)</t>
  </si>
  <si>
    <t>Options exercisable, ending balance (in shares)</t>
  </si>
  <si>
    <t>Per Share Weighted Average Exercise Price</t>
  </si>
  <si>
    <t>Options outstanding, vested, per share weighted average exercise price, beginning balance (in dollars per share)</t>
  </si>
  <si>
    <t>Options exercisable, per share weighted average exercise price, beginning balance (in dollars per share)</t>
  </si>
  <si>
    <t>Options outstanding, vested, per share weighted average exercise price, ending balance (in dollars per share)</t>
  </si>
  <si>
    <t>Options exercisable, per share weighted average exercise price, ending balance (in dollars per share)</t>
  </si>
  <si>
    <t>Common Stock [Member] | Stock Options [Member]</t>
  </si>
  <si>
    <t>Exercised (in dollars per share)</t>
  </si>
  <si>
    <t>Amount represents the difference between the exercise price and the closing share price of the Company’s stock on the last trading day of the corresponding period, multiplied by the number of in-the-money options.</t>
  </si>
  <si>
    <t>Stock-Based Compensation and Other Employee Benefit Plans (Employee Stock Purchase Plans) (Narrative) (Details)</t>
  </si>
  <si>
    <t>Employee Stock Purchase Plans [Member]</t>
  </si>
  <si>
    <t>Stock-based compensation plans, description</t>
  </si>
  <si>
    <t>The Company has certain employee stock purchase plans (collectively “ESPPs”) under which shares of the Company's common stock are available for purchase by eligible employees.</t>
  </si>
  <si>
    <t>Stock-Based Compensation and Other Employee Benefit Plans (Schedule of Activity, Employee Stock Purchase Plans) (Details) - USD ($) $ / shares in Units, $ in Millions</t>
  </si>
  <si>
    <t>Stock-Based Compensation and Other Employee Benefit Plans [Line Items]</t>
  </si>
  <si>
    <t>Common shares issued (in shares)</t>
  </si>
  <si>
    <t>Cash proceeds (in dollars)</t>
  </si>
  <si>
    <t>Employee Stock Purchase Plans [Member] | Common Stock [Member]</t>
  </si>
  <si>
    <t>Weighted average price per share (in dollars per share)</t>
  </si>
  <si>
    <t>Weighted average per share grant date fair value (in dollars per share)</t>
  </si>
  <si>
    <t>Stock-Based Compensation and Other Employee Benefit Plans (Schedule of Non-Cash Stock-Based Compensation Expense and Related Tax Benefits) (Details) - USD ($)</t>
  </si>
  <si>
    <t>Income Tax Effects:</t>
  </si>
  <si>
    <t>Income tax benefit from non-cash stock-based compensation</t>
  </si>
  <si>
    <t>Excess tax benefit from non-cash stock-based compensation</t>
  </si>
  <si>
    <t>General and Administrative Expenses [Member]</t>
  </si>
  <si>
    <t>Other Retirement Plans (Narrative) (Details)</t>
  </si>
  <si>
    <t>Multiemployer plans, general nature</t>
  </si>
  <si>
    <t>Certain of MasTec’s subsidiaries, including certain subsidiaries in Canada, contribute amounts to multiemployer pension and other multiemployer benefit plans and trusts, which are recorded as a component of employee wages and salaries within costs of revenue, excluding depreciation and amortization.  Contributions are generally based on fixed amounts per hour per employee for employees covered under these plans.  Multiemployer plan contribution rates are determined annually and assessed on a “pay-as-you-go” basis based on union employee payrolls.  Union payrolls cannot be determined for future periods because the number of union employees employed at any given time, and the plans in which they may participate, vary depending upon the location and number of ongoing projects at a given time and the need for union resources in connection with those projects.</t>
  </si>
  <si>
    <t>Other Retirement Plans (Schedule of Covered Employees and Contributions, Multiemployer Plans) (Details) $ in Millions</t>
  </si>
  <si>
    <t>Mar. 31, 2016USD ($)employee</t>
  </si>
  <si>
    <t>Mar. 31, 2015USD ($)employee</t>
  </si>
  <si>
    <t>Covered Employees and Contributions, Multiemployer Plans [Line Items]</t>
  </si>
  <si>
    <t>Multiemployer plans, contributions (in dollars)</t>
  </si>
  <si>
    <t>Multiemployer Plans, Pension [Member]</t>
  </si>
  <si>
    <t>Multiemployer Plans, Other Multiemployer [Member]</t>
  </si>
  <si>
    <t>Workforce Subject to Collective Bargaining Arrangements [Member] | Unionized Employees [Member] | Low [Member]</t>
  </si>
  <si>
    <t>Multiemployer plans, covered employees (in number of employees) | employee</t>
  </si>
  <si>
    <t>Workforce Subject to Collective Bargaining Arrangements [Member] | Unionized Employees [Member] | High [Member]</t>
  </si>
  <si>
    <t>Equity (Share Activity) (Narrative) (Details) - 2016 Share Repurchase Program [Member] - USD ($) $ in Millions</t>
  </si>
  <si>
    <t>Feb. 25, 2016</t>
  </si>
  <si>
    <t>Equity, Treasury Stock [Line Items]</t>
  </si>
  <si>
    <t>Share repurchase program, amount authorized, value (in dollars)</t>
  </si>
  <si>
    <t>Common stock repurchases (in shares)</t>
  </si>
  <si>
    <t>Equity (Accumulated Other Comprehensive Loss) (Narrative) (Details) - USD ($) $ in Thousands</t>
  </si>
  <si>
    <t>Accumulated Other Comprehensive Loss [Line Items]</t>
  </si>
  <si>
    <t>Accumulated other comprehensive losses</t>
  </si>
  <si>
    <t>Unrealized foreign currency translation gains (losses)</t>
  </si>
  <si>
    <t>Income Taxes (Narrative) (Details) - USD ($) $ in Thousands</t>
  </si>
  <si>
    <t>Quarterly provision for income taxes, description</t>
  </si>
  <si>
    <t>In determining the quarterly provision for income taxes, management uses an estimated annual effective tax rate based on forecasted annual pre-tax income, permanent tax differences, statutory tax rates and tax planning opportunities in the various jurisdictions in which the Company operates.  The effect of significant discrete items is separately recognized in the quarter(s) in which they occur.</t>
  </si>
  <si>
    <t>Current deferred tax assets, net</t>
  </si>
  <si>
    <t>Segments and Related Information (Narrative) (Details) $ in Thousands</t>
  </si>
  <si>
    <t>Segments and Related Information [Line Items]</t>
  </si>
  <si>
    <t>Segment reporting information, factors used to identify entity's reportable segments</t>
  </si>
  <si>
    <t>MasTec manages its operations under five operating segments, which represent MasTec’s five reportable segments: (1) Communications; (2) Oil and Gas; (3) Electrical Transmission; (4) Power Generation and Industrial and (5) Other.  This structure is generally focused on broad end-user markets for MasTec’s labor-based construction services.</t>
  </si>
  <si>
    <t>Number of operating segments | segment</t>
  </si>
  <si>
    <t>Segment reporting information, description of products and services</t>
  </si>
  <si>
    <t>All five reportable segments derive their revenue from the engineering, installation and maintenance of infrastructure, primarily in North America.</t>
  </si>
  <si>
    <t>Segment reporting, description of all other segments</t>
  </si>
  <si>
    <t xml:space="preserve">The Other segment includes a proportionately consolidated non-controlled Canadian joint venture, equity method investments and other small business units that perform construction and other services in a variety of international end-markets. </t>
  </si>
  <si>
    <t>General and administrative expenses (in dollars)</t>
  </si>
  <si>
    <t>Other Current Liabilities [Member]</t>
  </si>
  <si>
    <t>Restructuring reserve, current (in dollars)</t>
  </si>
  <si>
    <t>Corporate [Member] | Audit Committee Independent Investigation [Member]</t>
  </si>
  <si>
    <t>The Communications segment performs engineering, construction and maintenance of communications infrastructure primarily related to wireless and wireline/fiber communications and install-to-the-home customers, and, to a lesser extent, distribution infrastructure for electrical utilities, among others.</t>
  </si>
  <si>
    <t>Business combinations, acquisition integration costs (in dollars)</t>
  </si>
  <si>
    <t>MasTec performs engineering, construction and maintenance services on oil and natural gas pipelines and processing facilities for the energy and utilities industries through its Oil and Gas segment.</t>
  </si>
  <si>
    <t>Restructuring charges (in dollars)</t>
  </si>
  <si>
    <t>Oil and Gas [Member] | Contracts Accounted for under Percentage-of-Completion [Member] | Canadian Dollars [Member]</t>
  </si>
  <si>
    <t>The Electrical Transmission segment primarily serves the energy and utility industries through the engineering, construction and maintenance of electrical transmission lines and substations.</t>
  </si>
  <si>
    <t>Electrical Transmission [Member] | Contracts Accounted for under Percentage-of-Completion [Member]</t>
  </si>
  <si>
    <t>The Power Generation and Industrial segment primarily serves energy, utility and other end-markets through the installation and construction of conventional and renewable power facilities, related electrical transmission infrastructure, ethanol/biofuel facilities and various types of industrial infrastructure.</t>
  </si>
  <si>
    <t>Power Generation and Industrial [Member] | Contracts Accounted for under Percentage-of-Completion [Member] | Canadian Dollars [Member]</t>
  </si>
  <si>
    <t>Other [Member] | Contracts Accounted for under Percentage-of-Completion [Member] | Canadian Dollars [Member] | Pacer [Member] | Joint Venture [Member]</t>
  </si>
  <si>
    <t>Segments and Related Information (Schedule of Financial Information by Reportable Segment - Revenue) (Details) - USD ($) $ in Thousands</t>
  </si>
  <si>
    <t>Revenue:</t>
  </si>
  <si>
    <t>Revenue (in dollars)</t>
  </si>
  <si>
    <t>Communications [Member] | Customer Concentration Risk [Member] | Revenue [Member] | Utilities [Member]</t>
  </si>
  <si>
    <t>Utilities customers, percentage of Communications segment revenue</t>
  </si>
  <si>
    <t>10.40%</t>
  </si>
  <si>
    <t>8.80%</t>
  </si>
  <si>
    <t>Reportable Segments [Member] | Communications [Member]</t>
  </si>
  <si>
    <t>Reportable Segments [Member] | Oil and Gas [Member]</t>
  </si>
  <si>
    <t>Reportable Segments [Member] | Electrical Transmission [Member]</t>
  </si>
  <si>
    <t>Reportable Segments [Member] | Power Generation and Industrial [Member]</t>
  </si>
  <si>
    <t>Reportable Segments [Member] | Other [Member]</t>
  </si>
  <si>
    <t>Eliminations [Member]</t>
  </si>
  <si>
    <t>Segments and Related Information (Schedule of Financial Information by Reportable Segment - EBITDA) (Details) - USD ($) $ in Thousands</t>
  </si>
  <si>
    <t>EBITDA:</t>
  </si>
  <si>
    <t>EBITDA</t>
  </si>
  <si>
    <t>Equity in earnings (losses) of unconsolidated affiliates</t>
  </si>
  <si>
    <t>Other [Member]</t>
  </si>
  <si>
    <t>[2]</t>
  </si>
  <si>
    <t>Corporate [Member]</t>
  </si>
  <si>
    <t>Oil and Gas EBITDA includes equity in earnings from unconsolidated affiliates of $3.6 million for the three month period ended March 31, 2016, and equity in losses from unconsolidated affiliates of $0.6 million for the three month period ended March 31, 2015.</t>
  </si>
  <si>
    <t>Other EBITDA includes equity in losses from unconsolidated affiliates of $0.5 million for the three month period ended March 31, 2016.</t>
  </si>
  <si>
    <t>Segments and Related Information (Schedule of Financial Information by Reportable Segment - Depreciation and Amortization) (Details) - USD ($) $ in Thousands</t>
  </si>
  <si>
    <t>Depreciation and Amortization:</t>
  </si>
  <si>
    <t>Segments and Related Information (Reconciliation of EBITDA to Consolidated Loss before Income Taxes) (Details) - USD ($) $ in Thousands</t>
  </si>
  <si>
    <t>EBITDA Reconciliation:</t>
  </si>
  <si>
    <t>Segments and Related Information (Foreign Operations) (Narrative) (Details) - USD ($) $ in Thousands</t>
  </si>
  <si>
    <t>Intangible assets and goodwill, net</t>
  </si>
  <si>
    <t>Accounts Receivable, Net, Less Billings in Excess of Costs and Earnings [Member] | Credit Concentration Risk [Member] | Foreign Customers [Member]</t>
  </si>
  <si>
    <t>13.00%</t>
  </si>
  <si>
    <t>17.00%</t>
  </si>
  <si>
    <t>United States [Member]</t>
  </si>
  <si>
    <t>Foreign Operations [Member]</t>
  </si>
  <si>
    <t>Segments and Related Information (Schedule of Significant Customers, Revenue Concentration Information) (Details) - Customer Concentration Risk [Member] - Revenue [Member]</t>
  </si>
  <si>
    <t>Communications [Member] | AT&amp;T (including DIRECTV) [Member]</t>
  </si>
  <si>
    <t>Revenue, Significant Customers [Line Items]</t>
  </si>
  <si>
    <t>Significant customers, percentage of total consolidated revenue</t>
  </si>
  <si>
    <t>[1],[2]</t>
  </si>
  <si>
    <t>39.00%</t>
  </si>
  <si>
    <t>32.00%</t>
  </si>
  <si>
    <t>Oil and Gas [Member] | Energy Transfer Affiliates [Member]</t>
  </si>
  <si>
    <t>[3]</t>
  </si>
  <si>
    <t>18.00%</t>
  </si>
  <si>
    <t>DIRECTV® was acquired by AT&amp;T in July 2015. Revenue from DIRECTV® is presented on a combined basis with AT&amp;T for all periods.</t>
  </si>
  <si>
    <t>The Company’s relationship with AT&amp;T is based upon multiple separate master service agreements, other service agreements and construction/installation contracts for AT&amp;T’s (i) wireless, (ii) wireline/fiber, (iii) home security and automation businesses, and (iv) for DIRECTV® services, is based upon an agreement to provide installation and maintenance services. Revenue from AT&amp;T is included in the Communications segment.</t>
  </si>
  <si>
    <t>The Company's relationship with Energy Transfer affiliates is based upon various construction contracts for pipeline activities with Energy Transfer Partners L.P., Sunoco Logistics Partners L.P., and their subsidiaries and affiliates, all of which are consolidated by Energy Transfer Equity, L.P. Revenue from Energy Transfer affiliates is included in the Oil and Gas segment.</t>
  </si>
  <si>
    <t>Commitments and Contingencies (Other Commitments and Contingencies) (Narrative) (Details) - USD ($) $ in Millions</t>
  </si>
  <si>
    <t>Nov. 30, 2011</t>
  </si>
  <si>
    <t>Central States Southeast And Southwest Areas Pension Fund [Member] | Multiemployer Plans, Pension [Member]</t>
  </si>
  <si>
    <t>Commitments and Contingencies [Line Items]</t>
  </si>
  <si>
    <t>Multiemployer plans, withdrawal obligation</t>
  </si>
  <si>
    <t>Multiemployer plans, withdrawal obligation, payments</t>
  </si>
  <si>
    <t>Uninsured Risk [Member] | Workers Compensation, General and Automobile Policies [Member]</t>
  </si>
  <si>
    <t>Self insurance reserve</t>
  </si>
  <si>
    <t>Uninsured Risk [Member] | Workers Compensation, General and Automobile Policies [Member] | Other Long-Term Liabilities [Member]</t>
  </si>
  <si>
    <t>Self insurance reserve, non-current</t>
  </si>
  <si>
    <t>Uninsured Risk [Member] | Workers Compensation, General and Automobile Policies [Member] | Other Long-Term Assets [Member] | Cash [Member]</t>
  </si>
  <si>
    <t>Cash collateral deposited with insurance carriers</t>
  </si>
  <si>
    <t>Uninsured Risk [Member] | Employee Group Medical Claims Policies [Member]</t>
  </si>
  <si>
    <t>Performance and Payment Bonds [Member]</t>
  </si>
  <si>
    <t>Outstanding bonds, amount</t>
  </si>
  <si>
    <t>Performance and Payment Bonds [Member] | Estimate [Member]</t>
  </si>
  <si>
    <t>Bonded projects, costs to complete</t>
  </si>
  <si>
    <t>Surety Bond [Member] | Uninsured Risk [Member] | Workers Compensation [Member]</t>
  </si>
  <si>
    <t>Credit Facility [Member] | Financial Guarantees [Member] | Uninsured Risk [Member] | Workers Compensation, General and Automobile Policies [Member]</t>
  </si>
  <si>
    <t>Commitments and Contingencies (Other Guarantees) (Narrative) (Details)</t>
  </si>
  <si>
    <t>Other Guarantees [Line Items]</t>
  </si>
  <si>
    <t>General warranty, description</t>
  </si>
  <si>
    <t>MasTec also generally warrants the work it performs for a one to two year period following substantial completion of a project.</t>
  </si>
  <si>
    <t>General warranty, accrued reserve (in dollars)</t>
  </si>
  <si>
    <t>Warranty [Member] | Minimum [Member]</t>
  </si>
  <si>
    <t>General warranty, period (in years)</t>
  </si>
  <si>
    <t>Warranty [Member] | Maximum [Member]</t>
  </si>
  <si>
    <t>Subsidiaries [Member]</t>
  </si>
  <si>
    <t>Other guarantees, description</t>
  </si>
  <si>
    <t>In the ordinary course of its business, from time to time, MasTec guarantees the obligations of its subsidiaries, including obligations under certain contracts with customers, certain lease obligations and in some states, obligations in connection with obtaining contractors’ licenses.</t>
  </si>
  <si>
    <t>Commitments and Contingencies (Concentrations of Risk) (Narrative) (Details) - customer</t>
  </si>
  <si>
    <t>Concentration Risk [Line Items]</t>
  </si>
  <si>
    <t>Number of customers</t>
  </si>
  <si>
    <t>Credit Concentration Risk [Member] | Customer with Highest Net Accounts Receivable Position [Member] | Accounts Receivable, Net, Less Billings in Excess of Costs and Earnings [Member]</t>
  </si>
  <si>
    <t>14.00%</t>
  </si>
  <si>
    <t>12.00%</t>
  </si>
  <si>
    <t>Customer Concentration Risk [Member] | Ten Largest Customers [Member] | Revenue [Member]</t>
  </si>
  <si>
    <t>73.00%</t>
  </si>
  <si>
    <t>60.00%</t>
  </si>
  <si>
    <t>Related Party Transactions (Proportionately Consolidated Non-Controlled Canadian Contractual Joint Venture) (Narrative) (Details) CAD in Millions</t>
  </si>
  <si>
    <t>May. 05, 2016USD ($)</t>
  </si>
  <si>
    <t>Related Party Transaction [Line Items]</t>
  </si>
  <si>
    <t>Pacer [Member] | Joint Venture [Member] | Performance Guarantees [Member]</t>
  </si>
  <si>
    <t>Guarantees issued, related parties | CAD</t>
  </si>
  <si>
    <t>Pacer [Member] | Joint Venture [Member] | Canadian Dollars [Member]</t>
  </si>
  <si>
    <t>Proportionately consolidated joint venture, ownership percentage</t>
  </si>
  <si>
    <t>35.00%</t>
  </si>
  <si>
    <t>Revenue, related party</t>
  </si>
  <si>
    <t>Pacer [Member] | Joint Venture [Member] | Canadian Dollars [Member] | Financial Support [Member]</t>
  </si>
  <si>
    <t>Unconsolidated affiliates, outstanding commitments</t>
  </si>
  <si>
    <t>Pacer [Member] | Joint Venture [Member] | Canadian Dollars [Member] | Financial Support [Member] | Subsequent Event [Member]</t>
  </si>
  <si>
    <t>Pacer [Member] | Joint Venture [Member] | Canadian Dollars [Member] | Performance Guarantees [Member]</t>
  </si>
  <si>
    <t>Pacer [Member] | Joint Venture [Member] | Canadian Dollars [Member] | Accounts Receivable [Member]</t>
  </si>
  <si>
    <t>Receivables, joint venture</t>
  </si>
  <si>
    <t>Related Party Transactions (CCP) (Narrative) (Details) - Cross Country Pipeline [Member] - Immediate Family Member of Management or Principal Owner [Member] - USD ($) $ in Millions</t>
  </si>
  <si>
    <t>Expenses from transactions with related party</t>
  </si>
  <si>
    <t>Rebates from related party</t>
  </si>
  <si>
    <t>Accounts payable, related party</t>
  </si>
  <si>
    <t>Cost Method Investment [Member]</t>
  </si>
  <si>
    <t>Related Party Transactions (Other Related Party Transactions) (Narrative) (Details)</t>
  </si>
  <si>
    <t>Executive Officers [Member] | Subcontractor Ancillary Services [Member]</t>
  </si>
  <si>
    <t>Executive Officers [Member] | Related Customer [Member] | Employee Leasing Arrangements [Member]</t>
  </si>
  <si>
    <t>Charges to related party</t>
  </si>
  <si>
    <t>Due from related party</t>
  </si>
  <si>
    <t>Executive Officers [Member] | Related Customer [Member] | Service Agreements [Member]</t>
  </si>
  <si>
    <t>Accounts receivable, related party</t>
  </si>
  <si>
    <t>Chairman, Board of Directors [Member] | Lease Agreements [Member] | Aircraft [Member]</t>
  </si>
  <si>
    <t>Management [Member] | Subcontractor Ancillary Services [Member]</t>
  </si>
  <si>
    <t>Number of other management employees in subcontracting arrangement | employee</t>
  </si>
  <si>
    <t>Management [Member] | Service Agreements [Member]</t>
  </si>
  <si>
    <t>Management [Member] | Lease Agreements [Member]</t>
  </si>
  <si>
    <t>Related Party Transactions (Split Dollar Agreements) (Narrative) (Details) - Split Dollar Life Insurance [Member] - USD ($)</t>
  </si>
  <si>
    <t>Chief Executive Officer [Member]</t>
  </si>
  <si>
    <t>Payments for life insurance policies</t>
  </si>
  <si>
    <t>Chairman, Board of Directors [Member]</t>
  </si>
  <si>
    <t>Executive Officers [Member] | Other Long-Term Assets [Member]</t>
  </si>
  <si>
    <t>Life insurance assets, carrying amount</t>
  </si>
  <si>
    <t>Supplemental Guarantor Financial Information (Narrative) (Details)</t>
  </si>
  <si>
    <t>Condensed Unaudited Consolidating Financial Information [Line Items]</t>
  </si>
  <si>
    <t>Supplemental Guarantor Financial Information (Condensed Unaudited Consolidating Statements of Operations and Comprehensive Income (Loss)) (Details) - USD ($) $ in Thousands</t>
  </si>
  <si>
    <t>Condensed Unaudited Consolidating Statements of Operations and Comprehensive Income (Loss) [Line Items]</t>
  </si>
  <si>
    <t>Interest expense (income), net</t>
  </si>
  <si>
    <t>Other (income) expense, net</t>
  </si>
  <si>
    <t>Benefit from (provision for) income taxes</t>
  </si>
  <si>
    <t>Net loss (income) before equity in losses from subsidiaries</t>
  </si>
  <si>
    <t>Equity in losses from subsidiaries, net of tax</t>
  </si>
  <si>
    <t>Comprehensive (loss) income</t>
  </si>
  <si>
    <t>Reportable Legal Entities [Member] | MasTec, Inc. [Member]</t>
  </si>
  <si>
    <t>Reportable Legal Entities [Member] | Guarantor Subsidiaries [Member]</t>
  </si>
  <si>
    <t>Reportable Legal Entities [Member] | Non-Guarantor Subsidiaries [Member]</t>
  </si>
  <si>
    <t>Supplemental Guarantor Financial Information (Condensed Unaudited Consolidating Balance Sheets) (Details) - USD ($) $ in Thousands</t>
  </si>
  <si>
    <t>Assets</t>
  </si>
  <si>
    <t>Current assets</t>
  </si>
  <si>
    <t>Goodwill and other intangible assets, net</t>
  </si>
  <si>
    <t>Investments in and advances to consolidated affiliates, net</t>
  </si>
  <si>
    <t>Liabilities and equity</t>
  </si>
  <si>
    <t>Supplemental Guarantor Financial Information (Condensed Unaudited Consolidating Statements of Cash Flows) (Details) - USD ($) $ in Thousands</t>
  </si>
  <si>
    <t>Condensed Unaudited Consolidating Statements of Cash Flows [Line Items]</t>
  </si>
  <si>
    <t>Net cash (used in) provided by operating activities</t>
  </si>
  <si>
    <t>Cash flows (used in) provided by investing activities:</t>
  </si>
  <si>
    <t>Cash flows provided by (used in) financing activities:</t>
  </si>
  <si>
    <t>Repayments of other borrowings and capital lease obligations</t>
  </si>
  <si>
    <t>Net financing activities and advances from (to) consolidated affiliat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CAD &quot;#,##0_);_(&quot;CAD &quot;(#,##0)" numFmtId="169"/>
    <numFmt formatCode="_(&quot;CAD &quot;#,##0.0_);_(&quot;CAD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5615</v>
      </c>
    </row>
    <row r="12" spans="1:3">
      <c t="s" r="A12" s="4">
        <v>19</v>
      </c>
      <c t="s" r="B12" s="4">
        <v>20</v>
      </c>
    </row>
    <row r="13" spans="1:3">
      <c t="s" r="A13" s="4">
        <v>21</v>
      </c>
      <c t="s" r="B13" s="4">
        <v>22</v>
      </c>
    </row>
    <row r="14" spans="1:3">
      <c t="s" r="A14" s="4">
        <v>23</v>
      </c>
      <c t="s" r="B14" s="4">
        <v>24</v>
      </c>
    </row>
    <row r="15" spans="1:3">
      <c t="s" r="A15" s="4">
        <v>25</v>
      </c>
      <c t="n" r="C15" s="6">
        <v>822533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84</v>
      </c>
      <c t="s" r="B1" s="2">
        <v>1</v>
      </c>
    </row>
    <row r="2" spans="1:2">
      <c t="s" r="B2" s="2">
        <v>2</v>
      </c>
    </row>
    <row r="3" spans="1:2">
      <c t="s" r="A3" s="3">
        <v>181</v>
      </c>
    </row>
    <row r="4" spans="1:2">
      <c t="s" r="A4" s="4">
        <v>84</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6</v>
      </c>
      <c t="s" r="B1" s="2">
        <v>1</v>
      </c>
    </row>
    <row r="2" spans="1:3">
      <c t="s" r="B2" s="2">
        <v>2</v>
      </c>
      <c t="s" r="C2" s="2">
        <v>27</v>
      </c>
    </row>
    <row r="3" spans="1:3">
      <c t="s" r="A3" s="3">
        <v>28</v>
      </c>
    </row>
    <row r="4" spans="1:3">
      <c t="s" r="A4" s="4">
        <v>29</v>
      </c>
      <c t="n" r="B4" s="7">
        <v>974225</v>
      </c>
      <c t="n" r="C4" s="7">
        <v>1003268</v>
      </c>
    </row>
    <row r="5" spans="1:3">
      <c t="s" r="A5" s="4">
        <v>30</v>
      </c>
      <c t="n" r="B5" s="6">
        <v>884401</v>
      </c>
      <c t="n" r="C5" s="6">
        <v>886414</v>
      </c>
    </row>
    <row r="6" spans="1:3">
      <c t="s" r="A6" s="4">
        <v>31</v>
      </c>
      <c t="n" r="B6" s="6">
        <v>39008</v>
      </c>
      <c t="n" r="C6" s="6">
        <v>42598</v>
      </c>
    </row>
    <row r="7" spans="1:3">
      <c t="s" r="A7" s="4">
        <v>32</v>
      </c>
      <c t="n" r="B7" s="6">
        <v>60048</v>
      </c>
      <c t="n" r="C7" s="6">
        <v>74030</v>
      </c>
    </row>
    <row r="8" spans="1:3">
      <c t="s" r="A8" s="4">
        <v>33</v>
      </c>
      <c t="n" r="B8" s="6">
        <v>12158</v>
      </c>
      <c t="n" r="C8" s="6">
        <v>10973</v>
      </c>
    </row>
    <row r="9" spans="1:3">
      <c t="s" r="A9" s="4">
        <v>34</v>
      </c>
      <c t="n" r="B9" s="6">
        <v>-3066</v>
      </c>
      <c t="n" r="C9" s="6">
        <v>585</v>
      </c>
    </row>
    <row r="10" spans="1:3">
      <c t="s" r="A10" s="4">
        <v>35</v>
      </c>
      <c t="n" r="B10" s="6">
        <v>-13356</v>
      </c>
      <c t="n" r="C10" s="6">
        <v>-592</v>
      </c>
    </row>
    <row r="11" spans="1:3">
      <c t="s" r="A11" s="4">
        <v>36</v>
      </c>
      <c t="n" r="B11" s="6">
        <v>-4968</v>
      </c>
      <c t="n" r="C11" s="6">
        <v>-10740</v>
      </c>
    </row>
    <row r="12" spans="1:3">
      <c t="s" r="A12" s="4">
        <v>37</v>
      </c>
      <c t="n" r="B12" s="6">
        <v>2087</v>
      </c>
      <c t="n" r="C12" s="6">
        <v>4352</v>
      </c>
    </row>
    <row r="13" spans="1:3">
      <c t="s" r="A13" s="4">
        <v>38</v>
      </c>
      <c t="n" r="B13" s="6">
        <v>-2881</v>
      </c>
      <c t="n" r="C13" s="6">
        <v>-6388</v>
      </c>
    </row>
    <row r="14" spans="1:3">
      <c t="s" r="A14" s="4">
        <v>39</v>
      </c>
      <c t="n" r="B14" s="6">
        <v>-189</v>
      </c>
      <c t="n" r="C14" s="6">
        <v>-125</v>
      </c>
    </row>
    <row r="15" spans="1:3">
      <c t="s" r="A15" s="4">
        <v>40</v>
      </c>
      <c t="n" r="B15" s="7">
        <v>-2692</v>
      </c>
      <c t="n" r="C15" s="7">
        <v>-6263</v>
      </c>
    </row>
    <row r="16" spans="1:3">
      <c t="s" r="A16" s="3">
        <v>41</v>
      </c>
    </row>
    <row r="17" spans="1:3">
      <c t="s" r="A17" s="4">
        <v>42</v>
      </c>
      <c t="n" r="B17" s="8">
        <v>-0.03</v>
      </c>
      <c t="n" r="C17" s="8">
        <v>-0.08</v>
      </c>
    </row>
    <row r="18" spans="1:3">
      <c t="s" r="A18" s="4">
        <v>43</v>
      </c>
      <c t="n" r="B18" s="6">
        <v>80156</v>
      </c>
      <c t="n" r="C18" s="6">
        <v>82397</v>
      </c>
    </row>
    <row r="19" spans="1:3">
      <c t="s" r="A19" s="4">
        <v>44</v>
      </c>
      <c t="n" r="B19" s="8">
        <v>-0.03</v>
      </c>
      <c t="n" r="C19" s="8">
        <v>-0.08</v>
      </c>
    </row>
    <row r="20" spans="1:3">
      <c t="s" r="A20" s="4">
        <v>45</v>
      </c>
      <c t="n" r="B20" s="6">
        <v>80156</v>
      </c>
      <c t="n" r="C20" s="6">
        <v>8239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80"/>
  </cols>
  <sheetData>
    <row r="1" spans="1:2">
      <c t="s" r="A1" s="1">
        <v>198</v>
      </c>
      <c t="s" r="B1" s="2">
        <v>1</v>
      </c>
    </row>
    <row r="2" spans="1:2">
      <c t="s" r="B2" s="2">
        <v>2</v>
      </c>
    </row>
    <row r="3" spans="1:2">
      <c t="s" r="A3" s="3">
        <v>152</v>
      </c>
    </row>
    <row r="4" spans="1:2">
      <c t="s" r="A4" s="4">
        <v>199</v>
      </c>
      <c t="s" r="B4" s="4">
        <v>200</v>
      </c>
    </row>
    <row r="5" spans="1:2">
      <c t="s" r="A5" s="4">
        <v>201</v>
      </c>
      <c t="s" r="B5" s="4">
        <v>202</v>
      </c>
    </row>
    <row r="6" spans="1:2">
      <c t="s" r="A6" s="4">
        <v>203</v>
      </c>
      <c t="s" r="B6" s="4">
        <v>204</v>
      </c>
    </row>
    <row r="7" spans="1:2">
      <c t="s" r="A7" s="4">
        <v>205</v>
      </c>
      <c t="s" r="B7" s="4">
        <v>206</v>
      </c>
    </row>
    <row r="8" spans="1:2">
      <c t="s" r="A8" s="4">
        <v>207</v>
      </c>
      <c t="s" r="B8" s="4">
        <v>208</v>
      </c>
    </row>
    <row r="9" spans="1:2">
      <c t="s" r="A9" s="4">
        <v>209</v>
      </c>
      <c t="s" r="B9" s="4">
        <v>210</v>
      </c>
    </row>
    <row r="10" spans="1:2">
      <c t="s" r="A10" s="4">
        <v>211</v>
      </c>
      <c t="s" r="B10" s="4">
        <v>212</v>
      </c>
    </row>
    <row r="11" spans="1:2">
      <c t="s" r="A11" s="4">
        <v>213</v>
      </c>
      <c t="s" r="B11" s="4">
        <v>214</v>
      </c>
    </row>
    <row r="12" spans="1:2">
      <c t="s" r="A12" s="4">
        <v>215</v>
      </c>
      <c t="s" r="B12" s="4">
        <v>216</v>
      </c>
    </row>
    <row r="13" spans="1:2">
      <c t="s" r="A13" s="4">
        <v>217</v>
      </c>
      <c t="s" r="B13" s="4">
        <v>218</v>
      </c>
    </row>
    <row r="14" spans="1:2">
      <c t="s" r="A14" s="4">
        <v>219</v>
      </c>
      <c t="s" r="B14"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21</v>
      </c>
      <c t="s" r="B1" s="2">
        <v>1</v>
      </c>
    </row>
    <row r="2" spans="1:2">
      <c t="s" r="B2" s="2">
        <v>2</v>
      </c>
    </row>
    <row r="3" spans="1:2">
      <c t="s" r="A3" s="3">
        <v>155</v>
      </c>
    </row>
    <row r="4" spans="1:2">
      <c t="s" r="A4" s="4">
        <v>222</v>
      </c>
      <c t="s" r="B4"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24</v>
      </c>
      <c t="s" r="B1" s="2">
        <v>1</v>
      </c>
    </row>
    <row r="2" spans="1:2">
      <c t="s" r="B2" s="2">
        <v>2</v>
      </c>
    </row>
    <row r="3" spans="1:2">
      <c t="s" r="A3" s="3">
        <v>158</v>
      </c>
    </row>
    <row r="4" spans="1:2">
      <c t="s" r="A4" s="4">
        <v>225</v>
      </c>
      <c t="s" r="B4" s="4">
        <v>226</v>
      </c>
    </row>
    <row r="5" spans="1:2">
      <c t="s" r="A5" s="4">
        <v>227</v>
      </c>
      <c t="s" r="B5"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229</v>
      </c>
      <c t="s" r="B1" s="2">
        <v>1</v>
      </c>
    </row>
    <row r="2" spans="1:2">
      <c t="s" r="B2" s="2">
        <v>2</v>
      </c>
    </row>
    <row r="3" spans="1:2">
      <c t="s" r="A3" s="4">
        <v>230</v>
      </c>
    </row>
    <row r="4" spans="1:2">
      <c t="s" r="A4" s="3">
        <v>231</v>
      </c>
    </row>
    <row r="5" spans="1:2">
      <c t="s" r="A5" s="4">
        <v>232</v>
      </c>
      <c t="s" r="B5" s="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4</v>
      </c>
      <c t="s" r="B1" s="2">
        <v>1</v>
      </c>
    </row>
    <row r="2" spans="1:2">
      <c t="s" r="B2" s="2">
        <v>2</v>
      </c>
    </row>
    <row r="3" spans="1:2">
      <c t="s" r="A3" s="3">
        <v>167</v>
      </c>
    </row>
    <row r="4" spans="1:2">
      <c t="s" r="A4" s="4">
        <v>235</v>
      </c>
      <c t="s" r="B4" s="4">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37</v>
      </c>
      <c t="s" r="B1" s="2">
        <v>1</v>
      </c>
    </row>
    <row r="2" spans="1:2">
      <c t="s" r="B2" s="2">
        <v>2</v>
      </c>
    </row>
    <row r="3" spans="1:2">
      <c t="s" r="A3" s="3">
        <v>170</v>
      </c>
    </row>
    <row r="4" spans="1:2">
      <c t="s" r="A4" s="4">
        <v>238</v>
      </c>
      <c t="s" r="B4" s="4">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t="s" r="A1" s="1">
        <v>240</v>
      </c>
      <c t="s" r="B1" s="2">
        <v>1</v>
      </c>
    </row>
    <row r="2" spans="1:2">
      <c t="s" r="B2" s="2">
        <v>2</v>
      </c>
    </row>
    <row r="3" spans="1:2">
      <c t="s" r="A3" s="3">
        <v>176</v>
      </c>
    </row>
    <row r="4" spans="1:2">
      <c t="s" r="A4" s="4">
        <v>241</v>
      </c>
      <c t="s" r="B4" s="4">
        <v>242</v>
      </c>
    </row>
    <row r="5" spans="1:2">
      <c t="s" r="A5" s="4">
        <v>243</v>
      </c>
      <c t="s" r="B5" s="4">
        <v>244</v>
      </c>
    </row>
    <row r="6" spans="1:2">
      <c t="s" r="A6" s="4">
        <v>245</v>
      </c>
      <c t="s" r="B6" s="4">
        <v>246</v>
      </c>
    </row>
    <row r="7" spans="1:2">
      <c t="s" r="A7" s="4">
        <v>247</v>
      </c>
      <c t="s" r="B7" s="4">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6</v>
      </c>
      <c t="s" r="B1" s="2">
        <v>1</v>
      </c>
    </row>
    <row r="2" spans="1:3">
      <c t="s" r="B2" s="2">
        <v>2</v>
      </c>
      <c t="s" r="C2" s="2">
        <v>27</v>
      </c>
    </row>
    <row r="3" spans="1:3">
      <c t="s" r="A3" s="3">
        <v>47</v>
      </c>
    </row>
    <row r="4" spans="1:3">
      <c t="s" r="A4" s="4">
        <v>38</v>
      </c>
      <c t="n" r="B4" s="7">
        <v>-2881</v>
      </c>
      <c t="n" r="C4" s="7">
        <v>-6388</v>
      </c>
    </row>
    <row r="5" spans="1:3">
      <c t="s" r="A5" s="3">
        <v>48</v>
      </c>
    </row>
    <row r="6" spans="1:3">
      <c t="s" r="A6" s="4">
        <v>49</v>
      </c>
      <c t="n" r="B6" s="6">
        <v>5624</v>
      </c>
      <c t="n" r="C6" s="6">
        <v>-22028</v>
      </c>
    </row>
    <row r="7" spans="1:3">
      <c t="s" r="A7" s="4">
        <v>50</v>
      </c>
      <c t="n" r="B7" s="6">
        <v>-8010</v>
      </c>
      <c t="n" r="C7" s="6">
        <v>0</v>
      </c>
    </row>
    <row r="8" spans="1:3">
      <c t="s" r="A8" s="4">
        <v>51</v>
      </c>
      <c t="n" r="B8" s="6">
        <v>-5267</v>
      </c>
      <c t="n" r="C8" s="6">
        <v>-28416</v>
      </c>
    </row>
    <row r="9" spans="1:3">
      <c t="s" r="A9" s="4">
        <v>52</v>
      </c>
      <c t="n" r="B9" s="6">
        <v>-189</v>
      </c>
      <c t="n" r="C9" s="6">
        <v>-125</v>
      </c>
    </row>
    <row r="10" spans="1:3">
      <c t="s" r="A10" s="4">
        <v>53</v>
      </c>
      <c t="n" r="B10" s="7">
        <v>-5078</v>
      </c>
      <c t="n" r="C10" s="7">
        <v>-2829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49</v>
      </c>
      <c t="s" r="B1" s="2">
        <v>1</v>
      </c>
    </row>
    <row r="2" spans="1:2">
      <c t="s" r="B2" s="2">
        <v>2</v>
      </c>
    </row>
    <row r="3" spans="1:2">
      <c t="s" r="A3" s="3">
        <v>179</v>
      </c>
    </row>
    <row r="4" spans="1:2">
      <c t="s" r="A4" s="4">
        <v>250</v>
      </c>
      <c t="s" r="B4" s="4">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t="s" r="A1" s="1">
        <v>252</v>
      </c>
      <c t="s" r="B1" s="2">
        <v>1</v>
      </c>
    </row>
    <row r="2" spans="1:2">
      <c t="s" r="B2" s="2">
        <v>2</v>
      </c>
    </row>
    <row r="3" spans="1:2">
      <c t="s" r="A3" s="3">
        <v>187</v>
      </c>
    </row>
    <row r="4" spans="1:2">
      <c t="s" r="A4" s="4">
        <v>253</v>
      </c>
      <c t="s" r="B4" s="4">
        <v>254</v>
      </c>
    </row>
    <row r="5" spans="1:2">
      <c t="s" r="A5" s="4">
        <v>255</v>
      </c>
      <c t="s" r="B5" s="4">
        <v>256</v>
      </c>
    </row>
    <row r="6" spans="1:2">
      <c t="s" r="A6" s="4">
        <v>257</v>
      </c>
      <c t="s" r="B6" s="4">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9</v>
      </c>
      <c t="s" r="B1" s="2">
        <v>1</v>
      </c>
    </row>
    <row r="2" spans="1:2">
      <c t="s" r="B2" s="2">
        <v>2</v>
      </c>
    </row>
    <row r="3" spans="1:2">
      <c t="s" r="A3" s="3">
        <v>196</v>
      </c>
    </row>
    <row r="4" spans="1:2">
      <c t="s" r="A4" s="4">
        <v>260</v>
      </c>
      <c t="s" r="B4" s="4">
        <v>261</v>
      </c>
    </row>
    <row r="5" spans="1:2">
      <c t="s" r="A5" s="4">
        <v>262</v>
      </c>
      <c t="s" r="B5" s="4">
        <v>263</v>
      </c>
    </row>
    <row r="6" spans="1:2">
      <c t="s" r="A6" s="4">
        <v>264</v>
      </c>
      <c t="s" r="B6" s="4">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t="s" r="A1" s="1">
        <v>266</v>
      </c>
      <c t="s" r="B1" s="2">
        <v>1</v>
      </c>
    </row>
    <row r="2" spans="1:4">
      <c t="s" r="B2" s="2">
        <v>267</v>
      </c>
      <c t="s" r="C2" s="2">
        <v>268</v>
      </c>
      <c t="s" r="D2" s="2">
        <v>269</v>
      </c>
    </row>
    <row r="3" spans="1:4">
      <c t="s" r="A3" s="3">
        <v>270</v>
      </c>
    </row>
    <row r="4" spans="1:4">
      <c t="s" r="A4" s="4">
        <v>271</v>
      </c>
      <c t="n" r="B4" s="6">
        <v>5</v>
      </c>
    </row>
    <row r="5" spans="1:4">
      <c t="s" r="A5" s="3">
        <v>272</v>
      </c>
    </row>
    <row r="6" spans="1:4">
      <c t="s" r="A6" s="4">
        <v>273</v>
      </c>
      <c t="s" r="B6" s="4">
        <v>274</v>
      </c>
    </row>
    <row r="7" spans="1:4">
      <c t="s" r="A7" s="4">
        <v>275</v>
      </c>
    </row>
    <row r="8" spans="1:4">
      <c t="s" r="A8" s="3">
        <v>272</v>
      </c>
    </row>
    <row r="9" spans="1:4">
      <c t="s" r="A9" s="4">
        <v>276</v>
      </c>
      <c t="s" r="B9" s="4">
        <v>277</v>
      </c>
      <c t="s" r="C9" s="4">
        <v>278</v>
      </c>
    </row>
    <row r="10" spans="1:4">
      <c t="s" r="A10" s="4">
        <v>279</v>
      </c>
    </row>
    <row r="11" spans="1:4">
      <c t="s" r="A11" s="3">
        <v>272</v>
      </c>
    </row>
    <row r="12" spans="1:4">
      <c t="s" r="A12" s="4">
        <v>280</v>
      </c>
      <c t="n" r="B12" s="9">
        <v>15.1</v>
      </c>
    </row>
    <row r="13" spans="1:4">
      <c t="s" r="A13" s="4">
        <v>281</v>
      </c>
    </row>
    <row r="14" spans="1:4">
      <c t="s" r="A14" s="3">
        <v>272</v>
      </c>
    </row>
    <row r="15" spans="1:4">
      <c t="s" r="A15" s="4">
        <v>280</v>
      </c>
      <c t="n" r="B15" s="9">
        <v>13.5</v>
      </c>
    </row>
    <row r="16" spans="1:4">
      <c t="s" r="A16" s="4">
        <v>282</v>
      </c>
    </row>
    <row r="17" spans="1:4">
      <c t="s" r="A17" s="3">
        <v>272</v>
      </c>
    </row>
    <row r="18" spans="1:4">
      <c t="s" r="A18" s="4">
        <v>280</v>
      </c>
      <c t="n" r="C18" s="7">
        <v>16</v>
      </c>
    </row>
    <row r="19" spans="1:4">
      <c t="s" r="A19" s="4">
        <v>283</v>
      </c>
    </row>
    <row r="20" spans="1:4">
      <c t="s" r="A20" s="3">
        <v>272</v>
      </c>
    </row>
    <row r="21" spans="1:4">
      <c t="s" r="A21" s="4">
        <v>280</v>
      </c>
      <c t="n" r="C21" s="9">
        <v>5.5</v>
      </c>
    </row>
    <row r="22" spans="1:4">
      <c t="s" r="A22" s="4">
        <v>284</v>
      </c>
    </row>
    <row r="23" spans="1:4">
      <c t="s" r="A23" s="3">
        <v>272</v>
      </c>
    </row>
    <row r="24" spans="1:4">
      <c t="s" r="A24" s="4">
        <v>285</v>
      </c>
      <c t="s" r="B24" s="4">
        <v>286</v>
      </c>
    </row>
    <row r="25" spans="1:4">
      <c t="s" r="A25" s="4">
        <v>287</v>
      </c>
      <c t="s" r="B25" s="4">
        <v>286</v>
      </c>
    </row>
    <row r="26" spans="1:4">
      <c t="s" r="A26" s="4">
        <v>288</v>
      </c>
    </row>
    <row r="27" spans="1:4">
      <c t="s" r="A27" s="3">
        <v>272</v>
      </c>
    </row>
    <row r="28" spans="1:4">
      <c t="s" r="A28" s="4">
        <v>289</v>
      </c>
      <c t="s" r="B28" s="4">
        <v>290</v>
      </c>
      <c t="s" r="C28" s="4">
        <v>290</v>
      </c>
    </row>
    <row r="29" spans="1:4">
      <c t="s" r="A29" s="4">
        <v>230</v>
      </c>
    </row>
    <row r="30" spans="1:4">
      <c t="s" r="A30" s="3">
        <v>272</v>
      </c>
    </row>
    <row r="31" spans="1:4">
      <c t="s" r="A31" s="4">
        <v>291</v>
      </c>
      <c t="n" r="B31" s="7">
        <v>20</v>
      </c>
      <c t="n" r="D31" s="7">
        <v>3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2</v>
      </c>
      <c t="s" r="B1" s="2">
        <v>2</v>
      </c>
      <c t="s" r="C1" s="2">
        <v>55</v>
      </c>
    </row>
    <row r="2" spans="1:3">
      <c t="s" r="A2" s="4">
        <v>293</v>
      </c>
    </row>
    <row r="3" spans="1:3">
      <c t="s" r="A3" s="3">
        <v>294</v>
      </c>
    </row>
    <row r="4" spans="1:3">
      <c t="s" r="A4" s="4">
        <v>295</v>
      </c>
      <c t="s" r="B4" s="4">
        <v>296</v>
      </c>
    </row>
    <row r="5" spans="1:3">
      <c t="s" r="A5" s="4">
        <v>297</v>
      </c>
    </row>
    <row r="6" spans="1:3">
      <c t="s" r="A6" s="3">
        <v>294</v>
      </c>
    </row>
    <row r="7" spans="1:3">
      <c t="s" r="A7" s="4">
        <v>298</v>
      </c>
      <c t="n" r="C7" s="9">
        <v>12.9</v>
      </c>
    </row>
    <row r="8" spans="1:3">
      <c t="s" r="A8" s="4">
        <v>299</v>
      </c>
    </row>
    <row r="9" spans="1:3">
      <c t="s" r="A9" s="3">
        <v>294</v>
      </c>
    </row>
    <row r="10" spans="1:3">
      <c t="s" r="A10" s="4">
        <v>298</v>
      </c>
      <c t="n" r="C10" s="10">
        <v>5.5</v>
      </c>
    </row>
    <row r="11" spans="1:3">
      <c t="s" r="A11" s="4">
        <v>300</v>
      </c>
    </row>
    <row r="12" spans="1:3">
      <c t="s" r="A12" s="3">
        <v>294</v>
      </c>
    </row>
    <row r="13" spans="1:3">
      <c t="s" r="A13" s="4">
        <v>298</v>
      </c>
      <c t="n" r="C13" s="6">
        <v>1</v>
      </c>
    </row>
    <row r="14" spans="1:3">
      <c t="s" r="A14" s="4">
        <v>301</v>
      </c>
    </row>
    <row r="15" spans="1:3">
      <c t="s" r="A15" s="3">
        <v>294</v>
      </c>
    </row>
    <row r="16" spans="1:3">
      <c t="s" r="A16" s="4">
        <v>298</v>
      </c>
      <c t="n" r="C16" s="9">
        <v>6.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r="A1" s="1">
        <v>302</v>
      </c>
      <c t="s" r="B1" s="2">
        <v>1</v>
      </c>
    </row>
    <row r="2" spans="1:3">
      <c t="s" r="B2" s="2">
        <v>2</v>
      </c>
      <c t="s" r="C2" s="2">
        <v>27</v>
      </c>
    </row>
    <row r="3" spans="1:3">
      <c t="s" r="A3" s="3">
        <v>303</v>
      </c>
    </row>
    <row r="4" spans="1:3">
      <c t="s" r="A4" s="4">
        <v>304</v>
      </c>
      <c t="s" r="B4" s="4">
        <v>305</v>
      </c>
    </row>
    <row r="5" spans="1:3">
      <c t="s" r="A5" s="4">
        <v>306</v>
      </c>
    </row>
    <row r="6" spans="1:3">
      <c t="s" r="A6" s="3">
        <v>303</v>
      </c>
    </row>
    <row r="7" spans="1:3">
      <c t="s" r="A7" s="4">
        <v>307</v>
      </c>
      <c t="n" r="B7" s="6">
        <v>615143</v>
      </c>
      <c t="n" r="C7" s="6">
        <v>807567</v>
      </c>
    </row>
    <row r="8" spans="1:3">
      <c t="s" r="A8" s="4">
        <v>308</v>
      </c>
    </row>
    <row r="9" spans="1:3">
      <c t="s" r="A9" s="3">
        <v>303</v>
      </c>
    </row>
    <row r="10" spans="1:3">
      <c t="s" r="A10" s="4">
        <v>307</v>
      </c>
      <c t="n" r="B10" s="6">
        <v>610657</v>
      </c>
      <c t="n" r="C10" s="6">
        <v>50221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309</v>
      </c>
      <c t="s" r="C1" s="2">
        <v>1</v>
      </c>
    </row>
    <row r="2" spans="1:4">
      <c t="s" r="C2" s="2">
        <v>2</v>
      </c>
      <c t="s" r="D2" s="2">
        <v>27</v>
      </c>
    </row>
    <row r="3" spans="1:4">
      <c t="s" r="A3" s="3">
        <v>310</v>
      </c>
    </row>
    <row r="4" spans="1:4">
      <c t="s" r="A4" s="4">
        <v>311</v>
      </c>
      <c t="n" r="C4" s="7">
        <v>-2692</v>
      </c>
      <c t="n" r="D4" s="7">
        <v>-6263</v>
      </c>
    </row>
    <row r="5" spans="1:4">
      <c t="s" r="A5" s="4">
        <v>312</v>
      </c>
      <c t="s" r="B5" s="4">
        <v>112</v>
      </c>
      <c t="n" r="C5" s="7">
        <v>-2692</v>
      </c>
      <c t="n" r="D5" s="7">
        <v>-6263</v>
      </c>
    </row>
    <row r="6" spans="1:4">
      <c t="s" r="A6" s="3">
        <v>313</v>
      </c>
    </row>
    <row r="7" spans="1:4">
      <c t="s" r="A7" s="4">
        <v>314</v>
      </c>
      <c t="n" r="C7" s="6">
        <v>80156</v>
      </c>
      <c t="n" r="D7" s="6">
        <v>82397</v>
      </c>
    </row>
    <row r="8" spans="1:4">
      <c t="s" r="A8" s="4">
        <v>315</v>
      </c>
      <c t="n" r="C8" s="6">
        <v>0</v>
      </c>
      <c t="n" r="D8" s="6">
        <v>0</v>
      </c>
    </row>
    <row r="9" spans="1:4">
      <c t="s" r="A9" s="4">
        <v>316</v>
      </c>
      <c t="n" r="C9" s="6">
        <v>80156</v>
      </c>
      <c t="n" r="D9" s="6">
        <v>82397</v>
      </c>
    </row>
    <row r="10" spans="1:4">
      <c t="n" r="A10"/>
    </row>
    <row r="11" spans="1:4">
      <c t="s" r="A11" s="4">
        <v>112</v>
      </c>
      <c t="s" r="B11" s="4">
        <v>317</v>
      </c>
    </row>
  </sheetData>
  <mergeCells count="4">
    <mergeCell ref="A1:B2"/>
    <mergeCell ref="C1:D1"/>
    <mergeCell ref="A10:C10"/>
    <mergeCell ref="B11:C1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8</v>
      </c>
      <c t="s" r="B1" s="2">
        <v>2</v>
      </c>
      <c t="s" r="C1" s="2">
        <v>55</v>
      </c>
    </row>
    <row r="2" spans="1:3">
      <c t="s" r="A2" s="3">
        <v>319</v>
      </c>
    </row>
    <row r="3" spans="1:3">
      <c t="s" r="A3" s="4">
        <v>320</v>
      </c>
      <c t="n" r="B3" s="7">
        <v>1064200</v>
      </c>
    </row>
    <row r="4" spans="1:3">
      <c t="s" r="A4" s="4">
        <v>321</v>
      </c>
      <c t="n" r="B4" s="6">
        <v>-72200</v>
      </c>
    </row>
    <row r="5" spans="1:3">
      <c t="s" r="A5" s="4">
        <v>322</v>
      </c>
      <c t="n" r="B5" s="6">
        <v>991975</v>
      </c>
      <c t="n" r="C5" s="7">
        <v>988511</v>
      </c>
    </row>
    <row r="6" spans="1:3">
      <c t="s" r="A6" s="4">
        <v>323</v>
      </c>
    </row>
    <row r="7" spans="1:3">
      <c t="s" r="A7" s="3">
        <v>319</v>
      </c>
    </row>
    <row r="8" spans="1:3">
      <c t="s" r="A8" s="4">
        <v>320</v>
      </c>
      <c t="n" r="B8" s="6">
        <v>414900</v>
      </c>
    </row>
    <row r="9" spans="1:3">
      <c t="s" r="A9" s="4">
        <v>321</v>
      </c>
      <c t="n" r="B9" s="6">
        <v>0</v>
      </c>
    </row>
    <row r="10" spans="1:3">
      <c t="s" r="A10" s="4">
        <v>322</v>
      </c>
      <c t="n" r="B10" s="6">
        <v>414900</v>
      </c>
    </row>
    <row r="11" spans="1:3">
      <c t="s" r="A11" s="4">
        <v>324</v>
      </c>
    </row>
    <row r="12" spans="1:3">
      <c t="s" r="A12" s="3">
        <v>319</v>
      </c>
    </row>
    <row r="13" spans="1:3">
      <c t="s" r="A13" s="4">
        <v>320</v>
      </c>
      <c t="n" r="B13" s="6">
        <v>381800</v>
      </c>
    </row>
    <row r="14" spans="1:3">
      <c t="s" r="A14" s="4">
        <v>321</v>
      </c>
      <c t="n" r="B14" s="6">
        <v>-72200</v>
      </c>
    </row>
    <row r="15" spans="1:3">
      <c t="s" r="A15" s="4">
        <v>322</v>
      </c>
      <c t="n" r="B15" s="6">
        <v>309600</v>
      </c>
    </row>
    <row r="16" spans="1:3">
      <c t="s" r="A16" s="4">
        <v>325</v>
      </c>
    </row>
    <row r="17" spans="1:3">
      <c t="s" r="A17" s="3">
        <v>319</v>
      </c>
    </row>
    <row r="18" spans="1:3">
      <c t="s" r="A18" s="4">
        <v>320</v>
      </c>
      <c t="n" r="B18" s="6">
        <v>149900</v>
      </c>
    </row>
    <row r="19" spans="1:3">
      <c t="s" r="A19" s="4">
        <v>321</v>
      </c>
      <c t="n" r="B19" s="6">
        <v>0</v>
      </c>
    </row>
    <row r="20" spans="1:3">
      <c t="s" r="A20" s="4">
        <v>322</v>
      </c>
      <c t="n" r="B20" s="6">
        <v>149900</v>
      </c>
    </row>
    <row r="21" spans="1:3">
      <c t="s" r="A21" s="4">
        <v>326</v>
      </c>
    </row>
    <row r="22" spans="1:3">
      <c t="s" r="A22" s="3">
        <v>319</v>
      </c>
    </row>
    <row r="23" spans="1:3">
      <c t="s" r="A23" s="4">
        <v>320</v>
      </c>
      <c t="n" r="B23" s="6">
        <v>117600</v>
      </c>
    </row>
    <row r="24" spans="1:3">
      <c t="s" r="A24" s="4">
        <v>321</v>
      </c>
      <c t="n" r="B24" s="6">
        <v>0</v>
      </c>
    </row>
    <row r="25" spans="1:3">
      <c t="s" r="A25" s="4">
        <v>322</v>
      </c>
      <c t="n" r="B25" s="7">
        <v>1176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t="s" r="A1" s="1">
        <v>327</v>
      </c>
      <c t="s" r="B1" s="2">
        <v>1</v>
      </c>
    </row>
    <row r="2" spans="1:3">
      <c t="s" r="B2" s="2">
        <v>2</v>
      </c>
      <c t="s" r="C2" s="2">
        <v>27</v>
      </c>
    </row>
    <row r="3" spans="1:3">
      <c t="s" r="A3" s="3">
        <v>319</v>
      </c>
    </row>
    <row r="4" spans="1:3">
      <c t="s" r="A4" s="4">
        <v>328</v>
      </c>
      <c t="n" r="B4" s="7">
        <v>3500000</v>
      </c>
      <c t="n" r="C4" s="7">
        <v>-12200000</v>
      </c>
    </row>
    <row r="5" spans="1:3">
      <c t="s" r="A5" s="4">
        <v>329</v>
      </c>
      <c t="n" r="B5" s="6">
        <v>0</v>
      </c>
      <c t="n" r="C5" s="6">
        <v>0</v>
      </c>
    </row>
    <row r="6" spans="1:3">
      <c t="s" r="A6" s="4">
        <v>330</v>
      </c>
      <c t="n" r="B6" s="6">
        <v>5300000</v>
      </c>
      <c t="n" r="C6" s="6">
        <v>7300000</v>
      </c>
    </row>
    <row r="7" spans="1:3">
      <c t="s" r="A7" s="4">
        <v>331</v>
      </c>
    </row>
    <row r="8" spans="1:3">
      <c t="s" r="A8" s="3">
        <v>319</v>
      </c>
    </row>
    <row r="9" spans="1:3">
      <c t="s" r="A9" s="4">
        <v>332</v>
      </c>
      <c t="n" r="B9" s="6">
        <v>0</v>
      </c>
      <c t="n" r="C9" s="7">
        <v>0</v>
      </c>
    </row>
    <row r="10" spans="1:3">
      <c t="s" r="A10" s="4">
        <v>333</v>
      </c>
    </row>
    <row r="11" spans="1:3">
      <c t="s" r="A11" s="3">
        <v>319</v>
      </c>
    </row>
    <row r="12" spans="1:3">
      <c t="s" r="A12" s="4">
        <v>328</v>
      </c>
      <c t="n" r="B12" s="6">
        <v>-3700000</v>
      </c>
    </row>
    <row r="13" spans="1:3">
      <c t="s" r="A13" s="4">
        <v>334</v>
      </c>
    </row>
    <row r="14" spans="1:3">
      <c t="s" r="A14" s="3">
        <v>319</v>
      </c>
    </row>
    <row r="15" spans="1:3">
      <c t="s" r="A15" s="4">
        <v>328</v>
      </c>
      <c t="n" r="B15" s="7">
        <v>72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64"/>
    <col customWidth="1" max="3" min="3" width="15"/>
    <col customWidth="1" max="4" min="4" width="14"/>
    <col customWidth="1" max="5" min="5" width="14"/>
  </cols>
  <sheetData>
    <row r="1" spans="1:5">
      <c t="s" r="A1" s="1">
        <v>335</v>
      </c>
      <c t="s" r="C1" s="2">
        <v>1</v>
      </c>
    </row>
    <row r="2" spans="1:5">
      <c t="s" r="C2" s="2">
        <v>2</v>
      </c>
      <c t="s" r="D2" s="2">
        <v>27</v>
      </c>
      <c t="s" r="E2" s="2">
        <v>55</v>
      </c>
    </row>
    <row r="3" spans="1:5">
      <c t="s" r="A3" s="3">
        <v>336</v>
      </c>
    </row>
    <row r="4" spans="1:5">
      <c t="s" r="A4" s="4">
        <v>337</v>
      </c>
      <c t="n" r="E4" s="7">
        <v>329300</v>
      </c>
    </row>
    <row r="5" spans="1:5">
      <c t="s" r="A5" s="4">
        <v>338</v>
      </c>
      <c t="n" r="E5" s="6">
        <v>-129900</v>
      </c>
    </row>
    <row r="6" spans="1:5">
      <c t="s" r="A6" s="3">
        <v>339</v>
      </c>
    </row>
    <row r="7" spans="1:5">
      <c t="s" r="A7" s="4">
        <v>340</v>
      </c>
      <c t="n" r="C7" s="7">
        <v>199379</v>
      </c>
    </row>
    <row r="8" spans="1:5">
      <c t="s" r="A8" s="4">
        <v>341</v>
      </c>
      <c t="n" r="C8" s="6">
        <v>-5300</v>
      </c>
      <c t="n" r="D8" s="7">
        <v>-7300</v>
      </c>
    </row>
    <row r="9" spans="1:5">
      <c t="s" r="A9" s="4">
        <v>342</v>
      </c>
      <c t="n" r="C9" s="6">
        <v>3400</v>
      </c>
    </row>
    <row r="10" spans="1:5">
      <c t="s" r="A10" s="4">
        <v>343</v>
      </c>
      <c t="n" r="C10" s="6">
        <v>197503</v>
      </c>
    </row>
    <row r="11" spans="1:5">
      <c t="s" r="A11" s="4">
        <v>344</v>
      </c>
    </row>
    <row r="12" spans="1:5">
      <c t="s" r="A12" s="3">
        <v>336</v>
      </c>
    </row>
    <row r="13" spans="1:5">
      <c t="s" r="A13" s="4">
        <v>345</v>
      </c>
      <c t="n" r="E13" s="6">
        <v>195400</v>
      </c>
    </row>
    <row r="14" spans="1:5">
      <c t="s" r="A14" s="4">
        <v>338</v>
      </c>
      <c t="n" r="E14" s="6">
        <v>-114600</v>
      </c>
    </row>
    <row r="15" spans="1:5">
      <c t="s" r="A15" s="3">
        <v>339</v>
      </c>
    </row>
    <row r="16" spans="1:5">
      <c t="s" r="A16" s="4">
        <v>346</v>
      </c>
      <c t="n" r="C16" s="6">
        <v>80800</v>
      </c>
    </row>
    <row r="17" spans="1:5">
      <c t="s" r="A17" s="4">
        <v>341</v>
      </c>
      <c t="n" r="C17" s="6">
        <v>-4200</v>
      </c>
    </row>
    <row r="18" spans="1:5">
      <c t="s" r="A18" s="4">
        <v>347</v>
      </c>
      <c t="n" r="C18" s="6">
        <v>600</v>
      </c>
    </row>
    <row r="19" spans="1:5">
      <c t="s" r="A19" s="4">
        <v>348</v>
      </c>
      <c t="n" r="C19" s="6">
        <v>77200</v>
      </c>
    </row>
    <row r="20" spans="1:5">
      <c t="s" r="A20" s="4">
        <v>349</v>
      </c>
    </row>
    <row r="21" spans="1:5">
      <c t="s" r="A21" s="3">
        <v>336</v>
      </c>
    </row>
    <row r="22" spans="1:5">
      <c t="s" r="A22" s="4">
        <v>345</v>
      </c>
      <c t="s" r="B22" s="4">
        <v>112</v>
      </c>
      <c t="n" r="E22" s="6">
        <v>25700</v>
      </c>
    </row>
    <row r="23" spans="1:5">
      <c t="s" r="A23" s="4">
        <v>338</v>
      </c>
      <c t="s" r="B23" s="4">
        <v>112</v>
      </c>
      <c t="n" r="E23" s="6">
        <v>-15300</v>
      </c>
    </row>
    <row r="24" spans="1:5">
      <c t="s" r="A24" s="3">
        <v>339</v>
      </c>
    </row>
    <row r="25" spans="1:5">
      <c t="s" r="A25" s="4">
        <v>346</v>
      </c>
      <c t="s" r="B25" s="4">
        <v>112</v>
      </c>
      <c t="n" r="C25" s="6">
        <v>10400</v>
      </c>
    </row>
    <row r="26" spans="1:5">
      <c t="s" r="A26" s="4">
        <v>341</v>
      </c>
      <c t="s" r="B26" s="4">
        <v>112</v>
      </c>
      <c t="n" r="C26" s="6">
        <v>-1100</v>
      </c>
    </row>
    <row r="27" spans="1:5">
      <c t="s" r="A27" s="4">
        <v>347</v>
      </c>
      <c t="s" r="B27" s="4">
        <v>112</v>
      </c>
      <c t="n" r="C27" s="6">
        <v>100</v>
      </c>
    </row>
    <row r="28" spans="1:5">
      <c t="s" r="A28" s="4">
        <v>348</v>
      </c>
      <c t="s" r="B28" s="4">
        <v>112</v>
      </c>
      <c t="n" r="C28" s="6">
        <v>9400</v>
      </c>
    </row>
    <row r="29" spans="1:5">
      <c t="s" r="A29" s="4">
        <v>350</v>
      </c>
    </row>
    <row r="30" spans="1:5">
      <c t="s" r="A30" s="3">
        <v>336</v>
      </c>
    </row>
    <row r="31" spans="1:5">
      <c t="s" r="A31" s="4">
        <v>351</v>
      </c>
      <c t="n" r="C31" s="6">
        <v>34800</v>
      </c>
      <c t="n" r="E31" s="6">
        <v>34800</v>
      </c>
    </row>
    <row r="32" spans="1:5">
      <c t="s" r="A32" s="3">
        <v>339</v>
      </c>
    </row>
    <row r="33" spans="1:5">
      <c t="s" r="A33" s="4">
        <v>352</v>
      </c>
      <c t="n" r="C33" s="6">
        <v>34800</v>
      </c>
    </row>
    <row r="34" spans="1:5">
      <c t="s" r="A34" s="4">
        <v>353</v>
      </c>
      <c t="n" r="C34" s="6">
        <v>0</v>
      </c>
    </row>
    <row r="35" spans="1:5">
      <c t="s" r="A35" s="4">
        <v>354</v>
      </c>
      <c t="n" r="C35" s="6">
        <v>34800</v>
      </c>
    </row>
    <row r="36" spans="1:5">
      <c t="s" r="A36" s="4">
        <v>355</v>
      </c>
    </row>
    <row r="37" spans="1:5">
      <c t="s" r="A37" s="3">
        <v>336</v>
      </c>
    </row>
    <row r="38" spans="1:5">
      <c t="s" r="A38" s="4">
        <v>351</v>
      </c>
      <c t="n" r="C38" s="6">
        <v>73400</v>
      </c>
      <c t="n" r="E38" s="7">
        <v>73400</v>
      </c>
    </row>
    <row r="39" spans="1:5">
      <c t="s" r="A39" s="3">
        <v>339</v>
      </c>
    </row>
    <row r="40" spans="1:5">
      <c t="s" r="A40" s="4">
        <v>352</v>
      </c>
      <c t="n" r="C40" s="6">
        <v>73400</v>
      </c>
    </row>
    <row r="41" spans="1:5">
      <c t="s" r="A41" s="4">
        <v>353</v>
      </c>
      <c t="n" r="C41" s="6">
        <v>2700</v>
      </c>
    </row>
    <row r="42" spans="1:5">
      <c t="s" r="A42" s="4">
        <v>354</v>
      </c>
      <c t="n" r="C42" s="7">
        <v>76100</v>
      </c>
    </row>
    <row r="43" spans="1:5">
      <c t="n" r="A43"/>
    </row>
    <row r="44" spans="1:5">
      <c t="s" r="A44" s="4">
        <v>112</v>
      </c>
      <c t="s" r="B44" s="4">
        <v>356</v>
      </c>
    </row>
  </sheetData>
  <mergeCells count="4">
    <mergeCell ref="A1:B2"/>
    <mergeCell ref="C1:D1"/>
    <mergeCell ref="A43:D43"/>
    <mergeCell ref="B44:D44"/>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v>
      </c>
      <c t="s" r="B1" s="2">
        <v>2</v>
      </c>
      <c t="s" r="C1" s="2">
        <v>55</v>
      </c>
    </row>
    <row r="2" spans="1:3">
      <c t="s" r="A2" s="3">
        <v>56</v>
      </c>
    </row>
    <row r="3" spans="1:3">
      <c t="s" r="A3" s="4">
        <v>57</v>
      </c>
      <c t="n" r="B3" s="7">
        <v>3885</v>
      </c>
      <c t="n" r="C3" s="7">
        <v>4984</v>
      </c>
    </row>
    <row r="4" spans="1:3">
      <c t="s" r="A4" s="4">
        <v>58</v>
      </c>
      <c t="n" r="B4" s="6">
        <v>970886</v>
      </c>
      <c t="n" r="C4" s="6">
        <v>911106</v>
      </c>
    </row>
    <row r="5" spans="1:3">
      <c t="s" r="A5" s="4">
        <v>59</v>
      </c>
      <c t="n" r="B5" s="6">
        <v>99405</v>
      </c>
      <c t="n" r="C5" s="6">
        <v>90599</v>
      </c>
    </row>
    <row r="6" spans="1:3">
      <c t="s" r="A6" s="4">
        <v>60</v>
      </c>
      <c t="n" r="B6" s="6">
        <v>50592</v>
      </c>
      <c t="n" r="C6" s="6">
        <v>54879</v>
      </c>
    </row>
    <row r="7" spans="1:3">
      <c t="s" r="A7" s="4">
        <v>61</v>
      </c>
      <c t="n" r="B7" s="6">
        <v>73768</v>
      </c>
      <c t="n" r="C7" s="6">
        <v>68190</v>
      </c>
    </row>
    <row r="8" spans="1:3">
      <c t="s" r="A8" s="4">
        <v>62</v>
      </c>
      <c t="n" r="B8" s="6">
        <v>1198536</v>
      </c>
      <c t="n" r="C8" s="6">
        <v>1129758</v>
      </c>
    </row>
    <row r="9" spans="1:3">
      <c t="s" r="A9" s="4">
        <v>63</v>
      </c>
      <c t="n" r="B9" s="6">
        <v>547957</v>
      </c>
      <c t="n" r="C9" s="6">
        <v>558667</v>
      </c>
    </row>
    <row r="10" spans="1:3">
      <c t="s" r="A10" s="4">
        <v>64</v>
      </c>
      <c t="n" r="B10" s="6">
        <v>991975</v>
      </c>
      <c t="n" r="C10" s="6">
        <v>988511</v>
      </c>
    </row>
    <row r="11" spans="1:3">
      <c t="s" r="A11" s="4">
        <v>65</v>
      </c>
      <c t="n" r="B11" s="6">
        <v>197503</v>
      </c>
      <c t="n" r="C11" s="6">
        <v>199379</v>
      </c>
    </row>
    <row r="12" spans="1:3">
      <c t="s" r="A12" s="4">
        <v>66</v>
      </c>
      <c t="n" r="B12" s="6">
        <v>50657</v>
      </c>
      <c t="n" r="C12" s="6">
        <v>51032</v>
      </c>
    </row>
    <row r="13" spans="1:3">
      <c t="s" r="A13" s="4">
        <v>67</v>
      </c>
      <c t="n" r="B13" s="6">
        <v>2986628</v>
      </c>
      <c t="n" r="C13" s="6">
        <v>2927347</v>
      </c>
    </row>
    <row r="14" spans="1:3">
      <c t="s" r="A14" s="3">
        <v>68</v>
      </c>
    </row>
    <row r="15" spans="1:3">
      <c t="s" r="A15" s="4">
        <v>69</v>
      </c>
      <c t="n" r="B15" s="6">
        <v>74055</v>
      </c>
      <c t="n" r="C15" s="6">
        <v>77400</v>
      </c>
    </row>
    <row r="16" spans="1:3">
      <c t="s" r="A16" s="4">
        <v>70</v>
      </c>
      <c t="n" r="B16" s="6">
        <v>363142</v>
      </c>
      <c t="n" r="C16" s="6">
        <v>348543</v>
      </c>
    </row>
    <row r="17" spans="1:3">
      <c t="s" r="A17" s="4">
        <v>71</v>
      </c>
      <c t="n" r="B17" s="6">
        <v>73125</v>
      </c>
      <c t="n" r="C17" s="6">
        <v>46550</v>
      </c>
    </row>
    <row r="18" spans="1:3">
      <c t="s" r="A18" s="4">
        <v>72</v>
      </c>
      <c t="n" r="B18" s="6">
        <v>59245</v>
      </c>
      <c t="n" r="C18" s="6">
        <v>69369</v>
      </c>
    </row>
    <row r="19" spans="1:3">
      <c t="s" r="A19" s="4">
        <v>73</v>
      </c>
      <c t="n" r="B19" s="6">
        <v>17026</v>
      </c>
      <c t="n" r="C19" s="6">
        <v>17731</v>
      </c>
    </row>
    <row r="20" spans="1:3">
      <c t="s" r="A20" s="4">
        <v>74</v>
      </c>
      <c t="n" r="B20" s="6">
        <v>177678</v>
      </c>
      <c t="n" r="C20" s="6">
        <v>149483</v>
      </c>
    </row>
    <row r="21" spans="1:3">
      <c t="s" r="A21" s="4">
        <v>75</v>
      </c>
      <c t="n" r="B21" s="6">
        <v>47391</v>
      </c>
      <c t="n" r="C21" s="6">
        <v>43459</v>
      </c>
    </row>
    <row r="22" spans="1:3">
      <c t="s" r="A22" s="4">
        <v>76</v>
      </c>
      <c t="n" r="B22" s="6">
        <v>811662</v>
      </c>
      <c t="n" r="C22" s="6">
        <v>752535</v>
      </c>
    </row>
    <row r="23" spans="1:3">
      <c t="s" r="A23" s="4">
        <v>77</v>
      </c>
      <c t="n" r="B23" s="6">
        <v>40626</v>
      </c>
      <c t="n" r="C23" s="6">
        <v>41675</v>
      </c>
    </row>
    <row r="24" spans="1:3">
      <c t="s" r="A24" s="4">
        <v>78</v>
      </c>
      <c t="n" r="B24" s="6">
        <v>938722</v>
      </c>
      <c t="n" r="C24" s="6">
        <v>932868</v>
      </c>
    </row>
    <row r="25" spans="1:3">
      <c t="s" r="A25" s="4">
        <v>79</v>
      </c>
      <c t="n" r="B25" s="6">
        <v>174396</v>
      </c>
      <c t="n" r="C25" s="6">
        <v>188759</v>
      </c>
    </row>
    <row r="26" spans="1:3">
      <c t="s" r="A26" s="4">
        <v>80</v>
      </c>
      <c t="n" r="B26" s="6">
        <v>77361</v>
      </c>
      <c t="n" r="C26" s="6">
        <v>68119</v>
      </c>
    </row>
    <row r="27" spans="1:3">
      <c t="s" r="A27" s="4">
        <v>81</v>
      </c>
      <c t="n" r="B27" s="7">
        <v>2042767</v>
      </c>
      <c t="n" r="C27" s="7">
        <v>1983956</v>
      </c>
    </row>
    <row r="28" spans="1:3">
      <c t="s" r="A28" s="4">
        <v>82</v>
      </c>
      <c t="s" r="B28" s="4">
        <v>83</v>
      </c>
      <c t="s" r="C28" s="4">
        <v>83</v>
      </c>
    </row>
    <row r="29" spans="1:3">
      <c t="s" r="A29" s="3">
        <v>84</v>
      </c>
    </row>
    <row r="30" spans="1:3">
      <c t="s" r="A30" s="4">
        <v>85</v>
      </c>
      <c t="n" r="B30" s="7">
        <v>0</v>
      </c>
      <c t="n" r="C30" s="7">
        <v>0</v>
      </c>
    </row>
    <row r="31" spans="1:3">
      <c t="s" r="A31" s="4">
        <v>86</v>
      </c>
      <c t="n" r="B31" s="6">
        <v>8836</v>
      </c>
      <c t="n" r="C31" s="6">
        <v>8820</v>
      </c>
    </row>
    <row r="32" spans="1:3">
      <c t="s" r="A32" s="4">
        <v>87</v>
      </c>
      <c t="n" r="B32" s="6">
        <v>775717</v>
      </c>
      <c t="n" r="C32" s="6">
        <v>769996</v>
      </c>
    </row>
    <row r="33" spans="1:3">
      <c t="s" r="A33" s="4">
        <v>88</v>
      </c>
      <c t="n" r="B33" s="6">
        <v>375986</v>
      </c>
      <c t="n" r="C33" s="6">
        <v>378678</v>
      </c>
    </row>
    <row r="34" spans="1:3">
      <c t="s" r="A34" s="4">
        <v>89</v>
      </c>
      <c t="n" r="B34" s="6">
        <v>-74737</v>
      </c>
      <c t="n" r="C34" s="6">
        <v>-72351</v>
      </c>
    </row>
    <row r="35" spans="1:3">
      <c t="s" r="A35" s="4">
        <v>90</v>
      </c>
      <c t="n" r="B35" s="6">
        <v>-145573</v>
      </c>
      <c t="n" r="C35" s="6">
        <v>-145573</v>
      </c>
    </row>
    <row r="36" spans="1:3">
      <c t="s" r="A36" s="4">
        <v>91</v>
      </c>
      <c t="n" r="B36" s="6">
        <v>940229</v>
      </c>
      <c t="n" r="C36" s="6">
        <v>939570</v>
      </c>
    </row>
    <row r="37" spans="1:3">
      <c t="s" r="A37" s="4">
        <v>92</v>
      </c>
      <c t="n" r="B37" s="6">
        <v>3632</v>
      </c>
      <c t="n" r="C37" s="6">
        <v>3821</v>
      </c>
    </row>
    <row r="38" spans="1:3">
      <c t="s" r="A38" s="4">
        <v>93</v>
      </c>
      <c t="n" r="B38" s="6">
        <v>943861</v>
      </c>
      <c t="n" r="C38" s="6">
        <v>943391</v>
      </c>
    </row>
    <row r="39" spans="1:3">
      <c t="s" r="A39" s="4">
        <v>94</v>
      </c>
      <c t="n" r="B39" s="7">
        <v>2986628</v>
      </c>
      <c t="n" r="C39" s="7">
        <v>292734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57</v>
      </c>
      <c t="s" r="B1" s="2">
        <v>1</v>
      </c>
    </row>
    <row r="2" spans="1:4">
      <c t="s" r="B2" s="2">
        <v>2</v>
      </c>
      <c t="s" r="C2" s="2">
        <v>27</v>
      </c>
      <c t="s" r="D2" s="2">
        <v>55</v>
      </c>
    </row>
    <row r="3" spans="1:4">
      <c t="s" r="A3" s="3">
        <v>358</v>
      </c>
    </row>
    <row r="4" spans="1:4">
      <c t="s" r="A4" s="4">
        <v>359</v>
      </c>
      <c t="n" r="B4" s="7">
        <v>0</v>
      </c>
      <c t="n" r="C4" s="7">
        <v>0</v>
      </c>
    </row>
    <row r="5" spans="1:4">
      <c t="s" r="A5" s="4">
        <v>360</v>
      </c>
      <c t="n" r="B5" s="6">
        <v>0</v>
      </c>
      <c t="n" r="C5" s="6">
        <v>0</v>
      </c>
    </row>
    <row r="6" spans="1:4">
      <c t="s" r="A6" s="4">
        <v>361</v>
      </c>
    </row>
    <row r="7" spans="1:4">
      <c t="s" r="A7" s="3">
        <v>358</v>
      </c>
    </row>
    <row r="8" spans="1:4">
      <c t="s" r="A8" s="4">
        <v>362</v>
      </c>
      <c t="n" r="B8" s="6">
        <v>-600000</v>
      </c>
      <c t="n" r="C8" s="7">
        <v>4600000</v>
      </c>
    </row>
    <row r="9" spans="1:4">
      <c t="s" r="A9" s="4">
        <v>363</v>
      </c>
    </row>
    <row r="10" spans="1:4">
      <c t="s" r="A10" s="3">
        <v>358</v>
      </c>
    </row>
    <row r="11" spans="1:4">
      <c t="s" r="A11" s="4">
        <v>364</v>
      </c>
      <c t="n" r="B11" s="6">
        <v>2300000</v>
      </c>
    </row>
    <row r="12" spans="1:4">
      <c t="s" r="A12" s="4">
        <v>365</v>
      </c>
    </row>
    <row r="13" spans="1:4">
      <c t="s" r="A13" s="3">
        <v>358</v>
      </c>
    </row>
    <row r="14" spans="1:4">
      <c t="s" r="A14" s="4">
        <v>366</v>
      </c>
      <c t="n" r="B14" s="7">
        <v>56700000</v>
      </c>
      <c t="n" r="D14" s="7">
        <v>58400000</v>
      </c>
    </row>
    <row r="15" spans="1:4">
      <c t="s" r="A15" s="4">
        <v>367</v>
      </c>
    </row>
    <row r="16" spans="1:4">
      <c t="s" r="A16" s="3">
        <v>358</v>
      </c>
    </row>
    <row r="17" spans="1:4">
      <c t="s" r="A17" s="4">
        <v>368</v>
      </c>
      <c t="s" r="B17" s="4">
        <v>36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r="A1" s="1">
        <v>370</v>
      </c>
      <c t="s" r="B1" s="2">
        <v>1</v>
      </c>
    </row>
    <row r="2" spans="1:3">
      <c t="s" r="B2" s="2">
        <v>2</v>
      </c>
      <c t="s" r="C2" s="2">
        <v>55</v>
      </c>
    </row>
    <row r="3" spans="1:3">
      <c t="s" r="A3" s="3">
        <v>371</v>
      </c>
    </row>
    <row r="4" spans="1:3">
      <c t="s" r="A4" s="4">
        <v>295</v>
      </c>
      <c t="s" r="B4" s="4">
        <v>296</v>
      </c>
    </row>
    <row r="5" spans="1:3">
      <c t="s" r="A5" s="4">
        <v>372</v>
      </c>
    </row>
    <row r="6" spans="1:3">
      <c t="s" r="A6" s="3">
        <v>371</v>
      </c>
    </row>
    <row r="7" spans="1:3">
      <c t="s" r="A7" s="4">
        <v>368</v>
      </c>
      <c t="s" r="B7" s="4">
        <v>373</v>
      </c>
    </row>
    <row r="8" spans="1:3">
      <c t="s" r="A8" s="4">
        <v>374</v>
      </c>
    </row>
    <row r="9" spans="1:3">
      <c t="s" r="A9" s="3">
        <v>371</v>
      </c>
    </row>
    <row r="10" spans="1:3">
      <c t="s" r="A10" s="4">
        <v>375</v>
      </c>
      <c t="n" r="B10" s="7">
        <v>400</v>
      </c>
      <c t="n" r="C10" s="7">
        <v>400</v>
      </c>
    </row>
    <row r="11" spans="1:3">
      <c t="s" r="A11" s="4">
        <v>376</v>
      </c>
    </row>
    <row r="12" spans="1:3">
      <c t="s" r="A12" s="3">
        <v>371</v>
      </c>
    </row>
    <row r="13" spans="1:3">
      <c t="s" r="A13" s="4">
        <v>375</v>
      </c>
      <c t="n" r="B13" s="7">
        <v>354</v>
      </c>
      <c t="n" r="C13" s="7">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r="1" spans="1:6">
      <c t="s" r="A1" s="1">
        <v>377</v>
      </c>
      <c t="s" r="B1" s="2">
        <v>378</v>
      </c>
      <c t="s" r="C1" s="2">
        <v>1</v>
      </c>
      <c t="s" r="E1" s="2">
        <v>379</v>
      </c>
    </row>
    <row r="2" spans="1:6">
      <c t="s" r="B2" s="2">
        <v>380</v>
      </c>
      <c t="s" r="C2" s="2">
        <v>2</v>
      </c>
      <c t="s" r="D2" s="2">
        <v>27</v>
      </c>
      <c t="s" r="E2" s="2">
        <v>2</v>
      </c>
      <c t="s" r="F2" s="2">
        <v>55</v>
      </c>
    </row>
    <row r="3" spans="1:6">
      <c t="s" r="A3" s="3">
        <v>371</v>
      </c>
    </row>
    <row r="4" spans="1:6">
      <c t="s" r="A4" s="4">
        <v>381</v>
      </c>
      <c t="n" r="C4" s="7">
        <v>20400000</v>
      </c>
      <c t="n" r="E4" s="7">
        <v>20400000</v>
      </c>
      <c t="n" r="F4" s="7">
        <v>16700000</v>
      </c>
    </row>
    <row r="5" spans="1:6">
      <c t="s" r="A5" s="4">
        <v>382</v>
      </c>
      <c t="n" r="C5" s="6">
        <v>8010000</v>
      </c>
      <c t="n" r="D5" s="7">
        <v>0</v>
      </c>
    </row>
    <row r="6" spans="1:6">
      <c t="s" r="A6" s="4">
        <v>383</v>
      </c>
      <c t="n" r="C6" s="6">
        <v>77361000</v>
      </c>
      <c t="n" r="E6" s="6">
        <v>77361000</v>
      </c>
      <c t="n" r="F6" s="6">
        <v>68119000</v>
      </c>
    </row>
    <row r="7" spans="1:6">
      <c t="s" r="A7" s="4">
        <v>384</v>
      </c>
      <c t="n" r="C7" s="6">
        <v>3066000</v>
      </c>
      <c t="n" r="D7" s="6">
        <v>-585000</v>
      </c>
    </row>
    <row r="8" spans="1:6">
      <c t="s" r="A8" s="4">
        <v>385</v>
      </c>
      <c t="n" r="C8" s="6">
        <v>1514000</v>
      </c>
      <c t="n" r="D8" s="7">
        <v>31959000</v>
      </c>
    </row>
    <row r="9" spans="1:6">
      <c t="s" r="A9" s="4">
        <v>386</v>
      </c>
    </row>
    <row r="10" spans="1:6">
      <c t="s" r="A10" s="3">
        <v>371</v>
      </c>
    </row>
    <row r="11" spans="1:6">
      <c t="s" r="A11" s="4">
        <v>387</v>
      </c>
      <c t="n" r="C11" s="6">
        <v>147800000</v>
      </c>
      <c t="n" r="E11" s="6">
        <v>147800000</v>
      </c>
      <c t="n" r="F11" s="6">
        <v>539300000</v>
      </c>
    </row>
    <row r="12" spans="1:6">
      <c t="s" r="A12" s="4">
        <v>388</v>
      </c>
    </row>
    <row r="13" spans="1:6">
      <c t="s" r="A13" s="3">
        <v>371</v>
      </c>
    </row>
    <row r="14" spans="1:6">
      <c t="s" r="A14" s="4">
        <v>389</v>
      </c>
      <c t="n" r="C14" s="6">
        <v>403800000</v>
      </c>
      <c t="n" r="E14" s="6">
        <v>403800000</v>
      </c>
      <c t="n" r="F14" s="6">
        <v>292800000</v>
      </c>
    </row>
    <row r="15" spans="1:6">
      <c t="s" r="A15" s="4">
        <v>390</v>
      </c>
    </row>
    <row r="16" spans="1:6">
      <c t="s" r="A16" s="3">
        <v>371</v>
      </c>
    </row>
    <row r="17" spans="1:6">
      <c t="s" r="A17" s="4">
        <v>391</v>
      </c>
      <c t="n" r="C17" s="6">
        <v>10300000</v>
      </c>
    </row>
    <row r="18" spans="1:6">
      <c t="s" r="A18" s="4">
        <v>392</v>
      </c>
      <c t="n" r="C18" s="6">
        <v>8300000</v>
      </c>
      <c t="n" r="E18" s="6">
        <v>8300000</v>
      </c>
    </row>
    <row r="19" spans="1:6">
      <c t="s" r="A19" s="4">
        <v>383</v>
      </c>
      <c t="n" r="C19" s="6">
        <v>18000000</v>
      </c>
      <c t="n" r="E19" s="6">
        <v>18000000</v>
      </c>
      <c t="n" r="F19" s="6">
        <v>4400000</v>
      </c>
    </row>
    <row r="20" spans="1:6">
      <c t="s" r="A20" s="4">
        <v>393</v>
      </c>
    </row>
    <row r="21" spans="1:6">
      <c t="s" r="A21" s="3">
        <v>371</v>
      </c>
    </row>
    <row r="22" spans="1:6">
      <c t="s" r="A22" s="4">
        <v>394</v>
      </c>
      <c t="n" r="C22" s="6">
        <v>13000000</v>
      </c>
    </row>
    <row r="23" spans="1:6">
      <c t="s" r="A23" s="4">
        <v>382</v>
      </c>
      <c t="n" r="C23" s="6">
        <v>8000000</v>
      </c>
    </row>
    <row r="24" spans="1:6">
      <c t="s" r="A24" s="4">
        <v>395</v>
      </c>
    </row>
    <row r="25" spans="1:6">
      <c t="s" r="A25" s="3">
        <v>371</v>
      </c>
    </row>
    <row r="26" spans="1:6">
      <c t="s" r="A26" s="4">
        <v>389</v>
      </c>
      <c t="n" r="C26" s="6">
        <v>155000000</v>
      </c>
      <c t="n" r="E26" s="6">
        <v>155000000</v>
      </c>
      <c t="n" r="F26" s="6">
        <v>86000000</v>
      </c>
    </row>
    <row r="27" spans="1:6">
      <c t="s" r="A27" s="4">
        <v>396</v>
      </c>
    </row>
    <row r="28" spans="1:6">
      <c t="s" r="A28" s="3">
        <v>371</v>
      </c>
    </row>
    <row r="29" spans="1:6">
      <c t="s" r="A29" s="4">
        <v>389</v>
      </c>
      <c t="n" r="B29" s="7">
        <v>165000000</v>
      </c>
    </row>
    <row r="30" spans="1:6">
      <c t="s" r="A30" s="4">
        <v>397</v>
      </c>
      <c t="n" r="B30" s="7">
        <v>10000000</v>
      </c>
    </row>
    <row r="31" spans="1:6">
      <c t="s" r="A31" s="4">
        <v>398</v>
      </c>
    </row>
    <row r="32" spans="1:6">
      <c t="s" r="A32" s="3">
        <v>371</v>
      </c>
    </row>
    <row r="33" spans="1:6">
      <c t="s" r="A33" s="4">
        <v>389</v>
      </c>
      <c t="n" r="C33" s="7">
        <v>78000000</v>
      </c>
      <c t="n" r="E33" s="7">
        <v>78000000</v>
      </c>
      <c t="n" r="F33" s="7">
        <v>78000000</v>
      </c>
    </row>
    <row r="34" spans="1:6">
      <c t="s" r="A34" s="4">
        <v>399</v>
      </c>
    </row>
    <row r="35" spans="1:6">
      <c t="s" r="A35" s="3">
        <v>371</v>
      </c>
    </row>
    <row r="36" spans="1:6">
      <c t="s" r="A36" s="4">
        <v>400</v>
      </c>
      <c t="n" r="C36" s="6">
        <v>2</v>
      </c>
      <c t="n" r="E36" s="6">
        <v>2</v>
      </c>
    </row>
    <row r="37" spans="1:6">
      <c t="s" r="A37" s="4">
        <v>401</v>
      </c>
      <c t="s" r="C37" s="4">
        <v>402</v>
      </c>
    </row>
    <row r="38" spans="1:6">
      <c t="s" r="A38" s="4">
        <v>403</v>
      </c>
    </row>
    <row r="39" spans="1:6">
      <c t="s" r="A39" s="3">
        <v>371</v>
      </c>
    </row>
    <row r="40" spans="1:6">
      <c t="s" r="A40" s="4">
        <v>392</v>
      </c>
      <c t="n" r="C40" s="7">
        <v>4000000</v>
      </c>
      <c t="n" r="E40" s="7">
        <v>4000000</v>
      </c>
    </row>
    <row r="41" spans="1:6">
      <c t="s" r="A41" s="4">
        <v>404</v>
      </c>
    </row>
    <row r="42" spans="1:6">
      <c t="s" r="A42" s="3">
        <v>371</v>
      </c>
    </row>
    <row r="43" spans="1:6">
      <c t="s" r="A43" s="4">
        <v>384</v>
      </c>
      <c t="n" r="E43" s="6">
        <v>3600000</v>
      </c>
    </row>
    <row r="44" spans="1:6">
      <c t="s" r="A44" s="4">
        <v>385</v>
      </c>
      <c t="n" r="E44" s="6">
        <v>39900000</v>
      </c>
    </row>
    <row r="45" spans="1:6">
      <c t="s" r="A45" s="4">
        <v>405</v>
      </c>
      <c t="n" r="E45" s="6">
        <v>12800000</v>
      </c>
    </row>
    <row r="46" spans="1:6">
      <c t="s" r="A46" s="4">
        <v>406</v>
      </c>
    </row>
    <row r="47" spans="1:6">
      <c t="s" r="A47" s="3">
        <v>371</v>
      </c>
    </row>
    <row r="48" spans="1:6">
      <c t="s" r="A48" s="4">
        <v>387</v>
      </c>
      <c t="n" r="C48" s="7">
        <v>0</v>
      </c>
      <c t="n" r="E48" s="7">
        <v>0</v>
      </c>
    </row>
    <row r="49" spans="1:6">
      <c t="s" r="A49" s="4">
        <v>407</v>
      </c>
    </row>
    <row r="50" spans="1:6">
      <c t="s" r="A50" s="3">
        <v>371</v>
      </c>
    </row>
    <row r="51" spans="1:6">
      <c t="s" r="A51" s="4">
        <v>408</v>
      </c>
      <c t="s" r="C51" s="4">
        <v>409</v>
      </c>
      <c t="s" r="E51" s="4">
        <v>409</v>
      </c>
    </row>
    <row r="52" spans="1:6">
      <c t="s" r="A52" s="4">
        <v>410</v>
      </c>
    </row>
    <row r="53" spans="1:6">
      <c t="s" r="A53" s="3">
        <v>371</v>
      </c>
    </row>
    <row r="54" spans="1:6">
      <c t="s" r="A54" s="4">
        <v>411</v>
      </c>
      <c t="n" r="C54" s="7">
        <v>15000000</v>
      </c>
      <c t="n" r="E54" s="7">
        <v>1500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2</v>
      </c>
      <c t="s" r="B1" s="2">
        <v>2</v>
      </c>
      <c t="s" r="C1" s="2">
        <v>55</v>
      </c>
    </row>
    <row r="2" spans="1:3">
      <c t="s" r="A2" s="3">
        <v>163</v>
      </c>
    </row>
    <row r="3" spans="1:3">
      <c t="s" r="A3" s="4">
        <v>413</v>
      </c>
      <c t="n" r="B3" s="7">
        <v>478900</v>
      </c>
      <c t="n" r="C3" s="7">
        <v>437300</v>
      </c>
    </row>
    <row r="4" spans="1:3">
      <c t="s" r="A4" s="4">
        <v>414</v>
      </c>
      <c t="n" r="B4" s="6">
        <v>145500</v>
      </c>
      <c t="n" r="C4" s="6">
        <v>148800</v>
      </c>
    </row>
    <row r="5" spans="1:3">
      <c t="s" r="A5" s="4">
        <v>415</v>
      </c>
      <c t="n" r="B5" s="6">
        <v>354000</v>
      </c>
      <c t="n" r="C5" s="6">
        <v>332700</v>
      </c>
    </row>
    <row r="6" spans="1:3">
      <c t="s" r="A6" s="4">
        <v>416</v>
      </c>
      <c t="n" r="B6" s="6">
        <v>978400</v>
      </c>
      <c t="n" r="C6" s="6">
        <v>918800</v>
      </c>
    </row>
    <row r="7" spans="1:3">
      <c t="s" r="A7" s="4">
        <v>417</v>
      </c>
      <c t="n" r="B7" s="6">
        <v>-7500</v>
      </c>
      <c t="n" r="C7" s="6">
        <v>-7700</v>
      </c>
    </row>
    <row r="8" spans="1:3">
      <c t="s" r="A8" s="4">
        <v>418</v>
      </c>
      <c t="n" r="B8" s="7">
        <v>970886</v>
      </c>
      <c t="n" r="C8" s="7">
        <v>91110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19</v>
      </c>
      <c t="s" r="B1" s="2">
        <v>1</v>
      </c>
    </row>
    <row r="2" spans="1:3">
      <c t="s" r="B2" s="2">
        <v>2</v>
      </c>
      <c t="s" r="C2" s="2">
        <v>27</v>
      </c>
    </row>
    <row r="3" spans="1:3">
      <c t="s" r="A3" s="3">
        <v>164</v>
      </c>
    </row>
    <row r="4" spans="1:3">
      <c t="s" r="A4" s="4">
        <v>420</v>
      </c>
      <c t="n" r="B4" s="9">
        <v>0.4</v>
      </c>
      <c t="n" r="C4" s="9">
        <v>0.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1</v>
      </c>
      <c t="s" r="B1" s="2">
        <v>2</v>
      </c>
      <c t="s" r="C1" s="2">
        <v>55</v>
      </c>
    </row>
    <row r="2" spans="1:3">
      <c t="s" r="A2" s="3">
        <v>422</v>
      </c>
    </row>
    <row r="3" spans="1:3">
      <c t="s" r="A3" s="4">
        <v>423</v>
      </c>
      <c t="n" r="B3" s="7">
        <v>1103900</v>
      </c>
      <c t="n" r="C3" s="7">
        <v>1086900</v>
      </c>
    </row>
    <row r="4" spans="1:3">
      <c t="s" r="A4" s="4">
        <v>424</v>
      </c>
      <c t="n" r="B4" s="6">
        <v>-555900</v>
      </c>
      <c t="n" r="C4" s="6">
        <v>-528200</v>
      </c>
    </row>
    <row r="5" spans="1:3">
      <c t="s" r="A5" s="4">
        <v>63</v>
      </c>
      <c t="n" r="B5" s="6">
        <v>547957</v>
      </c>
      <c t="n" r="C5" s="6">
        <v>558667</v>
      </c>
    </row>
    <row r="6" spans="1:3">
      <c t="s" r="A6" s="4">
        <v>425</v>
      </c>
    </row>
    <row r="7" spans="1:3">
      <c t="s" r="A7" s="3">
        <v>422</v>
      </c>
    </row>
    <row r="8" spans="1:3">
      <c t="s" r="A8" s="4">
        <v>423</v>
      </c>
      <c t="n" r="B8" s="6">
        <v>4600</v>
      </c>
      <c t="n" r="C8" s="6">
        <v>4600</v>
      </c>
    </row>
    <row r="9" spans="1:3">
      <c t="s" r="A9" s="4">
        <v>426</v>
      </c>
    </row>
    <row r="10" spans="1:3">
      <c t="s" r="A10" s="3">
        <v>422</v>
      </c>
    </row>
    <row r="11" spans="1:3">
      <c t="s" r="A11" s="4">
        <v>423</v>
      </c>
      <c t="n" r="B11" s="6">
        <v>21900</v>
      </c>
      <c t="n" r="C11" s="6">
        <v>21700</v>
      </c>
    </row>
    <row r="12" spans="1:3">
      <c t="s" r="A12" s="4">
        <v>427</v>
      </c>
    </row>
    <row r="13" spans="1:3">
      <c t="s" r="A13" s="3">
        <v>422</v>
      </c>
    </row>
    <row r="14" spans="1:3">
      <c t="s" r="A14" s="4">
        <v>423</v>
      </c>
      <c t="n" r="B14" s="6">
        <v>923400</v>
      </c>
      <c t="n" r="C14" s="6">
        <v>912900</v>
      </c>
    </row>
    <row r="15" spans="1:3">
      <c t="s" r="A15" s="4">
        <v>428</v>
      </c>
    </row>
    <row r="16" spans="1:3">
      <c t="s" r="A16" s="3">
        <v>422</v>
      </c>
    </row>
    <row r="17" spans="1:3">
      <c t="s" r="A17" s="4">
        <v>423</v>
      </c>
      <c t="n" r="B17" s="6">
        <v>140300</v>
      </c>
      <c t="n" r="C17" s="6">
        <v>136900</v>
      </c>
    </row>
    <row r="18" spans="1:3">
      <c t="s" r="A18" s="4">
        <v>429</v>
      </c>
    </row>
    <row r="19" spans="1:3">
      <c t="s" r="A19" s="3">
        <v>422</v>
      </c>
    </row>
    <row r="20" spans="1:3">
      <c t="s" r="A20" s="4">
        <v>423</v>
      </c>
      <c t="n" r="B20" s="7">
        <v>13700</v>
      </c>
      <c t="n" r="C20" s="7">
        <v>108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t="s" r="A1" s="1">
        <v>430</v>
      </c>
      <c t="s" r="B1" s="2">
        <v>1</v>
      </c>
    </row>
    <row r="2" spans="1:4">
      <c t="s" r="B2" s="2">
        <v>2</v>
      </c>
      <c t="s" r="C2" s="2">
        <v>27</v>
      </c>
      <c t="s" r="D2" s="2">
        <v>55</v>
      </c>
    </row>
    <row r="3" spans="1:4">
      <c t="s" r="A3" s="3">
        <v>422</v>
      </c>
    </row>
    <row r="4" spans="1:4">
      <c t="s" r="A4" s="4">
        <v>431</v>
      </c>
      <c t="n" r="B4" s="7">
        <v>104700</v>
      </c>
      <c t="n" r="D4" s="7">
        <v>101400</v>
      </c>
    </row>
    <row r="5" spans="1:4">
      <c t="s" r="A5" s="4">
        <v>432</v>
      </c>
      <c t="n" r="B5" s="6">
        <v>34200</v>
      </c>
      <c t="n" r="D5" s="7">
        <v>33400</v>
      </c>
    </row>
    <row r="6" spans="1:4">
      <c t="s" r="A6" s="4">
        <v>31</v>
      </c>
      <c t="n" r="B6" s="6">
        <v>39008</v>
      </c>
      <c t="n" r="C6" s="7">
        <v>42598</v>
      </c>
    </row>
    <row r="7" spans="1:4">
      <c t="s" r="A7" s="4">
        <v>433</v>
      </c>
    </row>
    <row r="8" spans="1:4">
      <c t="s" r="A8" s="3">
        <v>422</v>
      </c>
    </row>
    <row r="9" spans="1:4">
      <c t="s" r="A9" s="4">
        <v>31</v>
      </c>
      <c t="n" r="B9" s="7">
        <v>33700</v>
      </c>
      <c t="n" r="C9" s="7">
        <v>353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t="s" r="A1" s="1">
        <v>434</v>
      </c>
      <c t="s" r="B1" s="2">
        <v>1</v>
      </c>
    </row>
    <row r="2" spans="1:3">
      <c t="s" r="B2" s="2">
        <v>2</v>
      </c>
      <c t="s" r="C2" s="2">
        <v>55</v>
      </c>
    </row>
    <row r="3" spans="1:3">
      <c t="s" r="A3" s="3">
        <v>435</v>
      </c>
    </row>
    <row r="4" spans="1:3">
      <c t="s" r="A4" s="4">
        <v>436</v>
      </c>
      <c t="n" r="B4" s="7">
        <v>117900</v>
      </c>
      <c t="n" r="C4" s="7">
        <v>130900</v>
      </c>
    </row>
    <row r="5" spans="1:3">
      <c t="s" r="A5" s="4">
        <v>437</v>
      </c>
      <c t="n" r="B5" s="6">
        <v>1024800</v>
      </c>
      <c t="n" r="C5" s="6">
        <v>1023200</v>
      </c>
    </row>
    <row r="6" spans="1:3">
      <c t="s" r="A6" s="4">
        <v>438</v>
      </c>
      <c t="n" r="B6" s="6">
        <v>-12000</v>
      </c>
      <c t="n" r="C6" s="6">
        <v>-12900</v>
      </c>
    </row>
    <row r="7" spans="1:3">
      <c t="s" r="A7" s="4">
        <v>439</v>
      </c>
      <c t="n" r="B7" s="6">
        <v>-74055</v>
      </c>
      <c t="n" r="C7" s="6">
        <v>-77400</v>
      </c>
    </row>
    <row r="8" spans="1:3">
      <c t="s" r="A8" s="4">
        <v>78</v>
      </c>
      <c t="n" r="B8" s="7">
        <v>938722</v>
      </c>
      <c t="n" r="C8" s="6">
        <v>932868</v>
      </c>
    </row>
    <row r="9" spans="1:3">
      <c t="s" r="A9" s="4">
        <v>388</v>
      </c>
    </row>
    <row r="10" spans="1:3">
      <c t="s" r="A10" s="3">
        <v>435</v>
      </c>
    </row>
    <row r="11" spans="1:3">
      <c t="s" r="A11" s="4">
        <v>440</v>
      </c>
      <c t="s" r="B11" s="4">
        <v>441</v>
      </c>
    </row>
    <row r="12" spans="1:3">
      <c t="s" r="A12" s="4">
        <v>442</v>
      </c>
    </row>
    <row r="13" spans="1:3">
      <c t="s" r="A13" s="3">
        <v>435</v>
      </c>
    </row>
    <row r="14" spans="1:3">
      <c t="s" r="A14" s="4">
        <v>443</v>
      </c>
      <c t="n" r="B14" s="7">
        <v>230900</v>
      </c>
      <c t="n" r="C14" s="6">
        <v>208500</v>
      </c>
    </row>
    <row r="15" spans="1:3">
      <c t="s" r="A15" s="4">
        <v>444</v>
      </c>
    </row>
    <row r="16" spans="1:3">
      <c t="s" r="A16" s="3">
        <v>435</v>
      </c>
    </row>
    <row r="17" spans="1:3">
      <c t="s" r="A17" s="4">
        <v>440</v>
      </c>
      <c t="s" r="B17" s="4">
        <v>445</v>
      </c>
    </row>
    <row r="18" spans="1:3">
      <c t="s" r="A18" s="4">
        <v>443</v>
      </c>
      <c t="n" r="B18" s="7">
        <v>246900</v>
      </c>
      <c t="n" r="C18" s="6">
        <v>250000</v>
      </c>
    </row>
    <row r="19" spans="1:3">
      <c t="s" r="A19" s="4">
        <v>293</v>
      </c>
    </row>
    <row r="20" spans="1:3">
      <c t="s" r="A20" s="3">
        <v>435</v>
      </c>
    </row>
    <row r="21" spans="1:3">
      <c t="s" r="A21" s="4">
        <v>446</v>
      </c>
      <c t="s" r="B21" s="4">
        <v>447</v>
      </c>
    </row>
    <row r="22" spans="1:3">
      <c t="s" r="A22" s="4">
        <v>443</v>
      </c>
      <c t="n" r="B22" s="7">
        <v>400000</v>
      </c>
      <c t="n" r="C22" s="6">
        <v>400000</v>
      </c>
    </row>
    <row r="23" spans="1:3">
      <c t="s" r="A23" s="4">
        <v>448</v>
      </c>
    </row>
    <row r="24" spans="1:3">
      <c t="s" r="A24" s="3">
        <v>435</v>
      </c>
    </row>
    <row r="25" spans="1:3">
      <c t="s" r="A25" s="4">
        <v>443</v>
      </c>
      <c t="n" r="B25" s="7">
        <v>14900</v>
      </c>
      <c t="n" r="C25" s="6">
        <v>16400</v>
      </c>
    </row>
    <row r="26" spans="1:3">
      <c t="s" r="A26" s="4">
        <v>449</v>
      </c>
    </row>
    <row r="27" spans="1:3">
      <c t="s" r="A27" s="3">
        <v>435</v>
      </c>
    </row>
    <row r="28" spans="1:3">
      <c t="s" r="A28" s="4">
        <v>450</v>
      </c>
      <c t="s" r="B28" s="4">
        <v>451</v>
      </c>
    </row>
    <row r="29" spans="1:3">
      <c t="s" r="A29" s="4">
        <v>452</v>
      </c>
    </row>
    <row r="30" spans="1:3">
      <c t="s" r="A30" s="3">
        <v>435</v>
      </c>
    </row>
    <row r="31" spans="1:3">
      <c t="s" r="A31" s="4">
        <v>453</v>
      </c>
      <c t="s" r="B31" s="4">
        <v>454</v>
      </c>
    </row>
    <row r="32" spans="1:3">
      <c t="s" r="A32" s="4">
        <v>443</v>
      </c>
      <c t="n" r="B32" s="7">
        <v>14200</v>
      </c>
      <c t="n" r="C32" s="7">
        <v>17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14"/>
  </cols>
  <sheetData>
    <row r="1" spans="1:2">
      <c t="s" r="A1" s="1">
        <v>455</v>
      </c>
      <c t="s" r="B1" s="2">
        <v>2</v>
      </c>
    </row>
    <row r="2" spans="1:2">
      <c t="s" r="A2" s="4">
        <v>293</v>
      </c>
    </row>
    <row r="3" spans="1:2">
      <c t="s" r="A3" s="3">
        <v>435</v>
      </c>
    </row>
    <row r="4" spans="1:2">
      <c t="s" r="A4" s="4">
        <v>295</v>
      </c>
      <c t="s" r="B4" s="4">
        <v>296</v>
      </c>
    </row>
    <row r="5" spans="1:2">
      <c t="s" r="A5" s="4">
        <v>449</v>
      </c>
    </row>
    <row r="6" spans="1:2">
      <c t="s" r="A6" s="3">
        <v>435</v>
      </c>
    </row>
    <row r="7" spans="1:2">
      <c t="s" r="A7" s="4">
        <v>456</v>
      </c>
      <c t="s" r="B7" s="4">
        <v>457</v>
      </c>
    </row>
    <row r="8" spans="1:2">
      <c t="s" r="A8" s="4">
        <v>452</v>
      </c>
    </row>
    <row r="9" spans="1:2">
      <c t="s" r="A9" s="3">
        <v>435</v>
      </c>
    </row>
    <row r="10" spans="1:2">
      <c t="s" r="A10" s="4">
        <v>456</v>
      </c>
      <c t="s" r="B10" s="4">
        <v>45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80"/>
  </cols>
  <sheetData>
    <row r="1" spans="1:4">
      <c t="s" r="A1" s="1">
        <v>458</v>
      </c>
      <c t="s" r="B1" s="2">
        <v>2</v>
      </c>
      <c t="s" r="C1" s="2">
        <v>55</v>
      </c>
      <c t="s" r="D1" s="2">
        <v>2</v>
      </c>
    </row>
    <row r="2" spans="1:4">
      <c t="s" r="A2" s="3">
        <v>435</v>
      </c>
    </row>
    <row r="3" spans="1:4">
      <c t="s" r="A3" s="4">
        <v>459</v>
      </c>
      <c t="n" r="B3" s="7">
        <v>1250000000</v>
      </c>
      <c t="n" r="D3" s="7">
        <v>1250000000</v>
      </c>
    </row>
    <row r="4" spans="1:4">
      <c t="s" r="A4" s="4">
        <v>460</v>
      </c>
      <c t="n" r="B4" s="7">
        <v>403800000</v>
      </c>
      <c t="n" r="C4" s="7">
        <v>292800000</v>
      </c>
      <c t="n" r="D4" s="7">
        <v>403800000</v>
      </c>
    </row>
    <row r="5" spans="1:4">
      <c t="s" r="A5" s="4">
        <v>461</v>
      </c>
      <c t="s" r="B5" s="4">
        <v>462</v>
      </c>
      <c t="s" r="C5" s="4">
        <v>462</v>
      </c>
    </row>
    <row r="6" spans="1:4">
      <c t="s" r="A6" s="4">
        <v>463</v>
      </c>
      <c t="s" r="D6" s="4">
        <v>464</v>
      </c>
    </row>
    <row r="7" spans="1:4">
      <c t="s" r="A7" s="4">
        <v>465</v>
      </c>
    </row>
    <row r="8" spans="1:4">
      <c t="s" r="A8" s="3">
        <v>435</v>
      </c>
    </row>
    <row r="9" spans="1:4">
      <c t="s" r="A9" s="4">
        <v>459</v>
      </c>
      <c t="n" r="B9" s="7">
        <v>1000000000</v>
      </c>
      <c t="n" r="D9" s="7">
        <v>1000000000</v>
      </c>
    </row>
    <row r="10" spans="1:4">
      <c t="s" r="A10" s="4">
        <v>466</v>
      </c>
      <c t="n" r="B10" s="6">
        <v>365300000</v>
      </c>
      <c t="n" r="C10" s="7">
        <v>498700000</v>
      </c>
      <c t="n" r="D10" s="6">
        <v>365300000</v>
      </c>
    </row>
    <row r="11" spans="1:4">
      <c t="s" r="A11" s="4">
        <v>467</v>
      </c>
      <c t="n" r="B11" s="7">
        <v>104600000</v>
      </c>
      <c t="n" r="C11" s="7">
        <v>111800000</v>
      </c>
      <c t="n" r="D11" s="7">
        <v>104600000</v>
      </c>
    </row>
    <row r="12" spans="1:4">
      <c t="s" r="A12" s="4">
        <v>468</v>
      </c>
    </row>
    <row r="13" spans="1:4">
      <c t="s" r="A13" s="3">
        <v>435</v>
      </c>
    </row>
    <row r="14" spans="1:4">
      <c t="s" r="A14" s="4">
        <v>469</v>
      </c>
      <c t="s" r="B14" s="4">
        <v>470</v>
      </c>
      <c t="s" r="C14" s="4">
        <v>471</v>
      </c>
      <c t="s" r="D14" s="4">
        <v>470</v>
      </c>
    </row>
    <row r="15" spans="1:4">
      <c t="s" r="A15" s="4">
        <v>472</v>
      </c>
    </row>
    <row r="16" spans="1:4">
      <c t="s" r="A16" s="3">
        <v>435</v>
      </c>
    </row>
    <row r="17" spans="1:4">
      <c t="s" r="A17" s="4">
        <v>459</v>
      </c>
      <c t="n" r="B17" s="7">
        <v>246900000</v>
      </c>
      <c t="n" r="D17" s="7">
        <v>246900000</v>
      </c>
    </row>
    <row r="18" spans="1:4">
      <c t="s" r="A18" s="4">
        <v>469</v>
      </c>
      <c t="s" r="B18" s="4">
        <v>473</v>
      </c>
      <c t="s" r="C18" s="4">
        <v>474</v>
      </c>
      <c t="s" r="D18" s="4">
        <v>473</v>
      </c>
    </row>
    <row r="19" spans="1:4">
      <c t="s" r="A19" s="4">
        <v>475</v>
      </c>
    </row>
    <row r="20" spans="1:4">
      <c t="s" r="A20" s="3">
        <v>435</v>
      </c>
    </row>
    <row r="21" spans="1:4">
      <c t="s" r="A21" s="4">
        <v>476</v>
      </c>
      <c t="n" r="B21" s="7">
        <v>46200000</v>
      </c>
      <c t="n" r="C21" s="7">
        <v>157200000</v>
      </c>
      <c t="n" r="D21" s="7">
        <v>46200000</v>
      </c>
    </row>
    <row r="22" spans="1:4">
      <c t="s" r="A22" s="4">
        <v>477</v>
      </c>
    </row>
    <row r="23" spans="1:4">
      <c t="s" r="A23" s="3">
        <v>435</v>
      </c>
    </row>
    <row r="24" spans="1:4">
      <c t="s" r="A24" s="4">
        <v>469</v>
      </c>
      <c t="s" r="B24" s="4">
        <v>478</v>
      </c>
      <c t="s" r="C24" s="4">
        <v>478</v>
      </c>
      <c t="s" r="D24" s="4">
        <v>478</v>
      </c>
    </row>
    <row r="25" spans="1:4">
      <c t="s" r="A25" s="4">
        <v>479</v>
      </c>
    </row>
    <row r="26" spans="1:4">
      <c t="s" r="A26" s="3">
        <v>435</v>
      </c>
    </row>
    <row r="27" spans="1:4">
      <c t="s" r="A27" s="4">
        <v>469</v>
      </c>
      <c t="s" r="B27" s="4">
        <v>480</v>
      </c>
      <c t="s" r="C27" s="4">
        <v>480</v>
      </c>
      <c t="s" r="D27" s="4">
        <v>48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95</v>
      </c>
      <c t="s" r="B1" s="2">
        <v>2</v>
      </c>
      <c t="s" r="C1" s="2">
        <v>55</v>
      </c>
    </row>
    <row r="2" spans="1:3">
      <c t="s" r="A2" s="4">
        <v>96</v>
      </c>
      <c t="n" r="B2" s="7">
        <v>1</v>
      </c>
      <c t="n" r="C2" s="7">
        <v>1</v>
      </c>
    </row>
    <row r="3" spans="1:3">
      <c t="s" r="A3" s="4">
        <v>97</v>
      </c>
      <c t="n" r="B3" s="6">
        <v>5000000</v>
      </c>
      <c t="n" r="C3" s="6">
        <v>5000000</v>
      </c>
    </row>
    <row r="4" spans="1:3">
      <c t="s" r="A4" s="4">
        <v>98</v>
      </c>
      <c t="n" r="B4" s="6">
        <v>0</v>
      </c>
      <c t="n" r="C4" s="6">
        <v>0</v>
      </c>
    </row>
    <row r="5" spans="1:3">
      <c t="s" r="A5" s="4">
        <v>99</v>
      </c>
      <c t="n" r="B5" s="6">
        <v>0</v>
      </c>
      <c t="n" r="C5" s="6">
        <v>0</v>
      </c>
    </row>
    <row r="6" spans="1:3">
      <c t="s" r="A6" s="4">
        <v>100</v>
      </c>
      <c t="n" r="B6" s="8">
        <v>0.1</v>
      </c>
      <c t="n" r="C6" s="8">
        <v>0.1</v>
      </c>
    </row>
    <row r="7" spans="1:3">
      <c t="s" r="A7" s="4">
        <v>101</v>
      </c>
      <c t="n" r="B7" s="6">
        <v>145000000</v>
      </c>
      <c t="n" r="C7" s="6">
        <v>145000000</v>
      </c>
    </row>
    <row r="8" spans="1:3">
      <c t="s" r="A8" s="4">
        <v>102</v>
      </c>
      <c t="n" r="B8" s="6">
        <v>90314373</v>
      </c>
      <c t="n" r="C8" s="6">
        <v>88197474</v>
      </c>
    </row>
    <row r="9" spans="1:3">
      <c t="s" r="A9" s="4">
        <v>103</v>
      </c>
      <c t="n" r="B9" s="6">
        <v>8094004</v>
      </c>
      <c t="n" r="C9" s="6">
        <v>8094004</v>
      </c>
    </row>
    <row r="10" spans="1:3">
      <c t="s" r="A10" s="4">
        <v>104</v>
      </c>
    </row>
    <row r="11" spans="1:3">
      <c t="s" r="A11" s="4">
        <v>105</v>
      </c>
      <c t="n" r="B11" s="6">
        <v>195283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7"/>
    <col customWidth="1" max="5" min="5" width="21"/>
  </cols>
  <sheetData>
    <row r="1" spans="1:5">
      <c t="s" r="A1" s="1">
        <v>481</v>
      </c>
      <c t="s" r="B1" s="2">
        <v>1</v>
      </c>
      <c t="n" r="D1"/>
    </row>
    <row r="2" spans="1:5">
      <c t="s" r="B2" s="2">
        <v>482</v>
      </c>
      <c t="s" r="C2" s="2">
        <v>483</v>
      </c>
      <c t="s" r="D2" s="2">
        <v>484</v>
      </c>
      <c t="s" r="E2" s="2">
        <v>269</v>
      </c>
    </row>
    <row r="3" spans="1:5">
      <c t="s" r="A3" s="3">
        <v>435</v>
      </c>
    </row>
    <row r="4" spans="1:5">
      <c t="s" r="A4" s="4">
        <v>485</v>
      </c>
      <c t="n" r="B4" s="11">
        <v>40</v>
      </c>
      <c t="n" r="D4" s="11">
        <v>40</v>
      </c>
    </row>
    <row r="5" spans="1:5">
      <c t="s" r="A5" s="4">
        <v>486</v>
      </c>
      <c t="n" r="C5" s="9">
        <v>14.9</v>
      </c>
      <c t="n" r="E5" s="9">
        <v>16.4</v>
      </c>
    </row>
    <row r="6" spans="1:5">
      <c t="s" r="A6" s="4">
        <v>487</v>
      </c>
      <c t="s" r="B6" s="4">
        <v>488</v>
      </c>
    </row>
    <row r="7" spans="1:5">
      <c t="s" r="A7" s="4">
        <v>489</v>
      </c>
    </row>
    <row r="8" spans="1:5">
      <c t="s" r="A8" s="3">
        <v>435</v>
      </c>
    </row>
    <row r="9" spans="1:5">
      <c t="s" r="A9" s="4">
        <v>469</v>
      </c>
      <c t="s" r="B9" s="4">
        <v>490</v>
      </c>
      <c t="s" r="C9" s="4">
        <v>490</v>
      </c>
      <c t="s" r="D9" s="4">
        <v>490</v>
      </c>
      <c t="s" r="E9" s="4">
        <v>490</v>
      </c>
    </row>
    <row r="10" spans="1:5">
      <c t="s" r="A10" s="4">
        <v>491</v>
      </c>
    </row>
    <row r="11" spans="1:5">
      <c t="s" r="A11" s="3">
        <v>435</v>
      </c>
    </row>
    <row r="12" spans="1:5">
      <c t="s" r="A12" s="4">
        <v>492</v>
      </c>
      <c t="n" r="C12" s="9">
        <v>30.8</v>
      </c>
      <c t="n" r="E12" s="9">
        <v>28.9</v>
      </c>
    </row>
    <row r="13" spans="1:5">
      <c t="s" r="A13" s="4">
        <v>486</v>
      </c>
      <c t="n" r="C13" s="9">
        <v>14.9</v>
      </c>
      <c t="n" r="E13" s="9">
        <v>16.4</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93</v>
      </c>
      <c t="s" r="B1" s="2">
        <v>1</v>
      </c>
    </row>
    <row r="2" spans="1:2">
      <c t="s" r="B2" s="2">
        <v>2</v>
      </c>
    </row>
    <row r="3" spans="1:2">
      <c t="s" r="A3" s="3">
        <v>435</v>
      </c>
    </row>
    <row r="4" spans="1:2">
      <c t="s" r="A4" s="4">
        <v>494</v>
      </c>
      <c t="s" r="B4" s="4">
        <v>495</v>
      </c>
    </row>
    <row r="5" spans="1:2">
      <c t="s" r="A5" s="4">
        <v>295</v>
      </c>
      <c t="s" r="B5" s="4">
        <v>2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6</v>
      </c>
      <c t="s" r="B1" s="2">
        <v>2</v>
      </c>
      <c t="s" r="C1" s="2">
        <v>55</v>
      </c>
    </row>
    <row r="2" spans="1:3">
      <c t="s" r="A2" s="4">
        <v>293</v>
      </c>
    </row>
    <row r="3" spans="1:3">
      <c t="s" r="A3" s="3">
        <v>435</v>
      </c>
    </row>
    <row r="4" spans="1:3">
      <c t="s" r="A4" s="4">
        <v>295</v>
      </c>
      <c t="s" r="B4" s="4">
        <v>296</v>
      </c>
    </row>
    <row r="5" spans="1:3">
      <c t="s" r="A5" s="4">
        <v>497</v>
      </c>
    </row>
    <row r="6" spans="1:3">
      <c t="s" r="A6" s="3">
        <v>435</v>
      </c>
    </row>
    <row r="7" spans="1:3">
      <c t="s" r="A7" s="4">
        <v>498</v>
      </c>
      <c t="n" r="B7" s="9">
        <v>3.4</v>
      </c>
      <c t="n" r="C7" s="9">
        <v>7.7</v>
      </c>
    </row>
    <row r="8" spans="1:3">
      <c t="s" r="A8" s="4">
        <v>297</v>
      </c>
    </row>
    <row r="9" spans="1:3">
      <c t="s" r="A9" s="3">
        <v>435</v>
      </c>
    </row>
    <row r="10" spans="1:3">
      <c t="s" r="A10" s="4">
        <v>298</v>
      </c>
      <c t="n" r="C10" s="10">
        <v>-12.9</v>
      </c>
    </row>
    <row r="11" spans="1:3">
      <c t="s" r="A11" s="4">
        <v>301</v>
      </c>
    </row>
    <row r="12" spans="1:3">
      <c t="s" r="A12" s="3">
        <v>435</v>
      </c>
    </row>
    <row r="13" spans="1:3">
      <c t="s" r="A13" s="4">
        <v>298</v>
      </c>
      <c t="n" r="C13" s="10">
        <v>-6.4</v>
      </c>
    </row>
    <row r="14" spans="1:3">
      <c t="s" r="A14" s="4">
        <v>499</v>
      </c>
    </row>
    <row r="15" spans="1:3">
      <c t="s" r="A15" s="3">
        <v>435</v>
      </c>
    </row>
    <row r="16" spans="1:3">
      <c t="s" r="A16" s="4">
        <v>298</v>
      </c>
      <c t="n" r="C16" s="10">
        <v>-5.5</v>
      </c>
    </row>
    <row r="17" spans="1:3">
      <c t="s" r="A17" s="4">
        <v>500</v>
      </c>
    </row>
    <row r="18" spans="1:3">
      <c t="s" r="A18" s="3">
        <v>435</v>
      </c>
    </row>
    <row r="19" spans="1:3">
      <c t="s" r="A19" s="4">
        <v>298</v>
      </c>
      <c t="n" r="C19" s="7">
        <v>-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1</v>
      </c>
      <c t="s" r="B1" s="2">
        <v>2</v>
      </c>
      <c t="s" r="C1" s="2">
        <v>55</v>
      </c>
    </row>
    <row r="2" spans="1:3">
      <c t="s" r="A2" s="3">
        <v>502</v>
      </c>
    </row>
    <row r="3" spans="1:3">
      <c t="s" r="A3" s="4">
        <v>503</v>
      </c>
      <c t="n" r="B3" s="7">
        <v>285</v>
      </c>
      <c t="n" r="C3" s="9">
        <v>286.3</v>
      </c>
    </row>
    <row r="4" spans="1:3">
      <c t="s" r="A4" s="4">
        <v>504</v>
      </c>
      <c t="n" r="B4" s="9">
        <v>185.6</v>
      </c>
      <c t="n" r="C4" s="9">
        <v>193.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05</v>
      </c>
      <c t="s" r="B1" s="2">
        <v>1</v>
      </c>
    </row>
    <row r="2" spans="1:3">
      <c t="s" r="B2" s="2">
        <v>2</v>
      </c>
      <c t="s" r="C2" s="2">
        <v>27</v>
      </c>
    </row>
    <row r="3" spans="1:3">
      <c t="s" r="A3" s="4">
        <v>506</v>
      </c>
    </row>
    <row r="4" spans="1:3">
      <c t="s" r="A4" s="3">
        <v>507</v>
      </c>
    </row>
    <row r="5" spans="1:3">
      <c t="s" r="A5" s="4">
        <v>508</v>
      </c>
      <c t="n" r="B5" s="9">
        <v>24.6</v>
      </c>
      <c t="n" r="C5" s="9">
        <v>20.1</v>
      </c>
    </row>
    <row r="6" spans="1:3">
      <c t="s" r="A6" s="4">
        <v>509</v>
      </c>
    </row>
    <row r="7" spans="1:3">
      <c t="s" r="A7" s="3">
        <v>507</v>
      </c>
    </row>
    <row r="8" spans="1:3">
      <c t="s" r="A8" s="4">
        <v>510</v>
      </c>
      <c t="s" r="B8" s="4">
        <v>286</v>
      </c>
      <c t="s" r="C8" s="4">
        <v>286</v>
      </c>
    </row>
    <row r="9" spans="1:3">
      <c t="s" r="A9" s="4">
        <v>511</v>
      </c>
    </row>
    <row r="10" spans="1:3">
      <c t="s" r="A10" s="3">
        <v>507</v>
      </c>
    </row>
    <row r="11" spans="1:3">
      <c t="s" r="A11" s="4">
        <v>508</v>
      </c>
      <c t="n" r="B11" s="9">
        <v>46.5</v>
      </c>
      <c t="n" r="C11" s="9">
        <v>42.8</v>
      </c>
    </row>
    <row r="12" spans="1:3">
      <c t="s" r="A12" s="4">
        <v>512</v>
      </c>
    </row>
    <row r="13" spans="1:3">
      <c t="s" r="A13" s="3">
        <v>507</v>
      </c>
    </row>
    <row r="14" spans="1:3">
      <c t="s" r="A14" s="4">
        <v>510</v>
      </c>
      <c t="s" r="B14" s="4">
        <v>286</v>
      </c>
      <c t="s" r="C14" s="4">
        <v>28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3</v>
      </c>
      <c t="s" r="B1" s="2">
        <v>2</v>
      </c>
      <c t="s" r="C1" s="2">
        <v>514</v>
      </c>
    </row>
    <row r="2" spans="1:3">
      <c t="s" r="A2" s="3">
        <v>515</v>
      </c>
    </row>
    <row r="3" spans="1:3">
      <c t="s" r="A3" s="4">
        <v>516</v>
      </c>
      <c t="n" r="B3" s="6">
        <v>5363000</v>
      </c>
    </row>
    <row r="4" spans="1:3">
      <c t="s" r="A4" s="4">
        <v>517</v>
      </c>
    </row>
    <row r="5" spans="1:3">
      <c t="s" r="A5" s="3">
        <v>515</v>
      </c>
    </row>
    <row r="6" spans="1:3">
      <c t="s" r="A6" s="4">
        <v>516</v>
      </c>
      <c t="n" r="C6" s="6">
        <v>1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18</v>
      </c>
      <c t="s" r="B1" s="2">
        <v>2</v>
      </c>
      <c t="s" r="C1" s="2">
        <v>2</v>
      </c>
      <c t="s" r="D1" s="2">
        <v>27</v>
      </c>
    </row>
    <row r="2" spans="1:4">
      <c t="s" r="A2" s="3">
        <v>515</v>
      </c>
    </row>
    <row r="3" spans="1:4">
      <c t="s" r="A3" s="4">
        <v>519</v>
      </c>
      <c t="n" r="B3" s="9">
        <v>25.2</v>
      </c>
      <c t="n" r="C3" s="9">
        <v>25.2</v>
      </c>
    </row>
    <row r="4" spans="1:4">
      <c t="s" r="A4" s="4">
        <v>520</v>
      </c>
      <c t="s" r="B4" s="4">
        <v>521</v>
      </c>
    </row>
    <row r="5" spans="1:4">
      <c t="s" r="A5" s="4">
        <v>522</v>
      </c>
      <c t="n" r="C5" s="9">
        <v>0.2</v>
      </c>
      <c t="n" r="D5" s="9">
        <v>2.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523</v>
      </c>
      <c t="s" r="B1" s="2">
        <v>1</v>
      </c>
    </row>
    <row r="2" spans="1:3">
      <c t="s" r="B2" s="2">
        <v>524</v>
      </c>
    </row>
    <row r="3" spans="1:3">
      <c t="s" r="A3" s="4">
        <v>104</v>
      </c>
    </row>
    <row r="4" spans="1:3">
      <c t="s" r="A4" s="3">
        <v>525</v>
      </c>
    </row>
    <row r="5" spans="1:3">
      <c t="s" r="A5" s="4">
        <v>526</v>
      </c>
      <c t="n" r="B5" s="6">
        <v>1952832</v>
      </c>
    </row>
    <row r="6" spans="1:3">
      <c t="s" r="A6" s="4">
        <v>527</v>
      </c>
    </row>
    <row r="7" spans="1:3">
      <c t="s" r="A7" s="3">
        <v>525</v>
      </c>
    </row>
    <row r="8" spans="1:3">
      <c t="s" r="A8" s="4">
        <v>528</v>
      </c>
      <c t="n" r="B8" s="6">
        <v>1630232</v>
      </c>
      <c t="s" r="C8" s="4">
        <v>112</v>
      </c>
    </row>
    <row r="9" spans="1:3">
      <c t="s" r="A9" s="4">
        <v>529</v>
      </c>
      <c t="n" r="B9" s="6">
        <v>421037</v>
      </c>
    </row>
    <row r="10" spans="1:3">
      <c t="s" r="A10" s="4">
        <v>530</v>
      </c>
      <c t="n" r="B10" s="6">
        <v>-14937</v>
      </c>
    </row>
    <row r="11" spans="1:3">
      <c t="s" r="A11" s="4">
        <v>531</v>
      </c>
      <c t="n" r="B11" s="6">
        <v>-35250</v>
      </c>
    </row>
    <row r="12" spans="1:3">
      <c t="s" r="A12" s="4">
        <v>526</v>
      </c>
      <c t="n" r="B12" s="6">
        <v>2001082</v>
      </c>
      <c t="s" r="C12" s="4">
        <v>112</v>
      </c>
    </row>
    <row r="13" spans="1:3">
      <c t="s" r="A13" s="3">
        <v>532</v>
      </c>
    </row>
    <row r="14" spans="1:3">
      <c t="s" r="A14" s="4">
        <v>533</v>
      </c>
      <c t="n" r="B14" s="8">
        <v>22.94</v>
      </c>
    </row>
    <row r="15" spans="1:3">
      <c t="s" r="A15" s="4">
        <v>534</v>
      </c>
      <c t="n" r="B15" s="12">
        <v>12.81</v>
      </c>
    </row>
    <row r="16" spans="1:3">
      <c t="s" r="A16" s="4">
        <v>535</v>
      </c>
      <c t="n" r="B16" s="12">
        <v>13.26</v>
      </c>
    </row>
    <row r="17" spans="1:3">
      <c t="s" r="A17" s="4">
        <v>536</v>
      </c>
      <c t="n" r="B17" s="12">
        <v>24.57</v>
      </c>
    </row>
    <row r="18" spans="1:3">
      <c t="s" r="A18" s="4">
        <v>537</v>
      </c>
      <c t="n" r="B18" s="8">
        <v>20.85</v>
      </c>
    </row>
    <row r="19" spans="1:3">
      <c t="s" r="A19" s="4">
        <v>538</v>
      </c>
    </row>
    <row r="20" spans="1:3">
      <c t="s" r="A20" s="3">
        <v>525</v>
      </c>
    </row>
    <row r="21" spans="1:3">
      <c t="s" r="A21" s="4">
        <v>528</v>
      </c>
      <c t="n" r="B21" s="6">
        <v>32250</v>
      </c>
      <c t="s" r="C21" s="4">
        <v>112</v>
      </c>
    </row>
    <row r="22" spans="1:3">
      <c t="s" r="A22" s="4">
        <v>526</v>
      </c>
      <c t="n" r="B22" s="6">
        <v>48250</v>
      </c>
      <c t="s" r="C22" s="4">
        <v>112</v>
      </c>
    </row>
    <row r="23" spans="1:3">
      <c t="n" r="A23"/>
    </row>
    <row r="24" spans="1:3">
      <c t="s" r="A24" s="4">
        <v>112</v>
      </c>
      <c t="s" r="B24" s="4">
        <v>539</v>
      </c>
    </row>
  </sheetData>
  <mergeCells count="5">
    <mergeCell ref="A1:A2"/>
    <mergeCell ref="B1:C1"/>
    <mergeCell ref="B2:C2"/>
    <mergeCell ref="A23:C23"/>
    <mergeCell ref="B24:C2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40</v>
      </c>
      <c t="s" r="B1" s="2">
        <v>1</v>
      </c>
    </row>
    <row r="2" spans="1:3">
      <c t="s" r="B2" s="2">
        <v>2</v>
      </c>
      <c t="s" r="C2" s="2">
        <v>27</v>
      </c>
    </row>
    <row r="3" spans="1:3">
      <c t="s" r="A3" s="3">
        <v>515</v>
      </c>
    </row>
    <row r="4" spans="1:3">
      <c t="s" r="A4" s="4">
        <v>541</v>
      </c>
      <c t="n" r="B4" s="9">
        <v>0.7</v>
      </c>
      <c t="n" r="C4" s="9">
        <v>0.5</v>
      </c>
    </row>
    <row r="5" spans="1:3">
      <c t="s" r="A5" s="4">
        <v>542</v>
      </c>
      <c t="n" r="B5" s="9">
        <v>1.4</v>
      </c>
      <c t="n" r="C5" s="9">
        <v>0.3</v>
      </c>
    </row>
    <row r="6" spans="1:3">
      <c t="s" r="A6" s="4">
        <v>543</v>
      </c>
    </row>
    <row r="7" spans="1:3">
      <c t="s" r="A7" s="3">
        <v>515</v>
      </c>
    </row>
    <row r="8" spans="1:3">
      <c t="s" r="A8" s="4">
        <v>544</v>
      </c>
      <c t="s" r="B8" s="4">
        <v>40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7"/>
    <col customWidth="1" max="5" min="5" width="14"/>
  </cols>
  <sheetData>
    <row r="1" spans="1:5">
      <c t="s" r="A1" s="1">
        <v>545</v>
      </c>
      <c t="s" r="C1" s="2">
        <v>2</v>
      </c>
      <c t="s" r="D1" s="2">
        <v>55</v>
      </c>
      <c t="s" r="E1" s="2">
        <v>2</v>
      </c>
    </row>
    <row r="2" spans="1:5">
      <c t="s" r="A2" s="3">
        <v>546</v>
      </c>
    </row>
    <row r="3" spans="1:5">
      <c t="s" r="A3" s="4">
        <v>547</v>
      </c>
      <c t="s" r="C3" s="4">
        <v>548</v>
      </c>
      <c t="s" r="D3" s="4">
        <v>549</v>
      </c>
    </row>
    <row r="4" spans="1:5">
      <c t="s" r="A4" s="4">
        <v>550</v>
      </c>
      <c t="s" r="C4" s="4">
        <v>548</v>
      </c>
      <c t="s" r="D4" s="4">
        <v>549</v>
      </c>
    </row>
    <row r="5" spans="1:5">
      <c t="s" r="A5" s="4">
        <v>551</v>
      </c>
      <c t="s" r="B5" s="4">
        <v>112</v>
      </c>
      <c t="n" r="C5" s="9">
        <v>0.7</v>
      </c>
      <c t="n" r="D5" s="9">
        <v>0.9</v>
      </c>
      <c t="n" r="E5" s="9">
        <v>0.7</v>
      </c>
    </row>
    <row r="6" spans="1:5">
      <c t="s" r="A6" s="4">
        <v>552</v>
      </c>
      <c t="s" r="B6" s="4">
        <v>112</v>
      </c>
      <c t="n" r="C6" s="9">
        <v>0.7</v>
      </c>
      <c t="n" r="D6" s="9">
        <v>0.9</v>
      </c>
      <c t="n" r="E6" s="9">
        <v>0.7</v>
      </c>
    </row>
    <row r="7" spans="1:5">
      <c t="s" r="A7" s="4">
        <v>306</v>
      </c>
    </row>
    <row r="8" spans="1:5">
      <c t="s" r="A8" s="3">
        <v>553</v>
      </c>
    </row>
    <row r="9" spans="1:5">
      <c t="s" r="A9" s="4">
        <v>554</v>
      </c>
      <c t="n" r="E9" s="6">
        <v>202700</v>
      </c>
    </row>
    <row r="10" spans="1:5">
      <c t="s" r="A10" s="4">
        <v>555</v>
      </c>
      <c t="n" r="E10" s="6">
        <v>202700</v>
      </c>
    </row>
    <row r="11" spans="1:5">
      <c t="s" r="A11" s="4">
        <v>556</v>
      </c>
      <c t="n" r="E11" s="6">
        <v>-102700</v>
      </c>
    </row>
    <row r="12" spans="1:5">
      <c t="s" r="A12" s="4">
        <v>557</v>
      </c>
      <c t="n" r="C12" s="6">
        <v>100000</v>
      </c>
      <c t="n" r="D12" s="6">
        <v>202700</v>
      </c>
      <c t="n" r="E12" s="6">
        <v>100000</v>
      </c>
    </row>
    <row r="13" spans="1:5">
      <c t="s" r="A13" s="4">
        <v>558</v>
      </c>
      <c t="n" r="C13" s="6">
        <v>100000</v>
      </c>
      <c t="n" r="D13" s="6">
        <v>202700</v>
      </c>
      <c t="n" r="E13" s="6">
        <v>100000</v>
      </c>
    </row>
    <row r="14" spans="1:5">
      <c t="s" r="A14" s="3">
        <v>559</v>
      </c>
    </row>
    <row r="15" spans="1:5">
      <c t="s" r="A15" s="4">
        <v>560</v>
      </c>
      <c t="n" r="E15" s="8">
        <v>13.06</v>
      </c>
    </row>
    <row r="16" spans="1:5">
      <c t="s" r="A16" s="4">
        <v>561</v>
      </c>
      <c t="n" r="E16" s="12">
        <v>13.06</v>
      </c>
    </row>
    <row r="17" spans="1:5">
      <c t="s" r="A17" s="4">
        <v>562</v>
      </c>
      <c t="n" r="C17" s="8">
        <v>12.93</v>
      </c>
      <c t="n" r="D17" s="8">
        <v>13.06</v>
      </c>
      <c t="n" r="E17" s="12">
        <v>12.93</v>
      </c>
    </row>
    <row r="18" spans="1:5">
      <c t="s" r="A18" s="4">
        <v>563</v>
      </c>
      <c t="n" r="C18" s="8">
        <v>12.93</v>
      </c>
      <c t="n" r="D18" s="8">
        <v>13.06</v>
      </c>
      <c t="n" r="E18" s="12">
        <v>12.93</v>
      </c>
    </row>
    <row r="19" spans="1:5">
      <c t="s" r="A19" s="4">
        <v>564</v>
      </c>
    </row>
    <row r="20" spans="1:5">
      <c t="s" r="A20" s="3">
        <v>559</v>
      </c>
    </row>
    <row r="21" spans="1:5">
      <c t="s" r="A21" s="4">
        <v>565</v>
      </c>
      <c t="n" r="E21" s="8">
        <v>13.19</v>
      </c>
    </row>
    <row r="22" spans="1:5">
      <c t="n" r="A22"/>
    </row>
    <row r="23" spans="1:5">
      <c t="s" r="A23" s="4">
        <v>112</v>
      </c>
      <c t="s" r="B23" s="4">
        <v>566</v>
      </c>
    </row>
  </sheetData>
  <mergeCells count="3">
    <mergeCell ref="A1:B1"/>
    <mergeCell ref="A22:D22"/>
    <mergeCell ref="B23:D23"/>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106</v>
      </c>
      <c t="s" r="C1" s="2">
        <v>1</v>
      </c>
    </row>
    <row r="2" spans="1:4">
      <c t="s" r="C2" s="2">
        <v>2</v>
      </c>
      <c t="s" r="D2" s="2">
        <v>27</v>
      </c>
    </row>
    <row r="3" spans="1:4">
      <c t="s" r="A3" s="3">
        <v>107</v>
      </c>
    </row>
    <row r="4" spans="1:4">
      <c t="s" r="A4" s="4">
        <v>38</v>
      </c>
      <c t="n" r="C4" s="7">
        <v>-2881000</v>
      </c>
      <c t="n" r="D4" s="7">
        <v>-6388000</v>
      </c>
    </row>
    <row r="5" spans="1:4">
      <c t="s" r="A5" s="3">
        <v>108</v>
      </c>
    </row>
    <row r="6" spans="1:4">
      <c t="s" r="A6" s="4">
        <v>31</v>
      </c>
      <c t="n" r="C6" s="6">
        <v>39008000</v>
      </c>
      <c t="n" r="D6" s="6">
        <v>42598000</v>
      </c>
    </row>
    <row r="7" spans="1:4">
      <c t="s" r="A7" s="4">
        <v>109</v>
      </c>
      <c t="n" r="C7" s="6">
        <v>736000</v>
      </c>
      <c t="n" r="D7" s="6">
        <v>639000</v>
      </c>
    </row>
    <row r="8" spans="1:4">
      <c t="s" r="A8" s="4">
        <v>110</v>
      </c>
      <c t="n" r="C8" s="6">
        <v>3523000</v>
      </c>
      <c t="n" r="D8" s="6">
        <v>3575000</v>
      </c>
    </row>
    <row r="9" spans="1:4">
      <c t="s" r="A9" s="4">
        <v>111</v>
      </c>
      <c t="s" r="B9" s="4">
        <v>112</v>
      </c>
      <c t="n" r="C9" s="6">
        <v>-248000</v>
      </c>
      <c t="n" r="D9" s="6">
        <v>0</v>
      </c>
    </row>
    <row r="10" spans="1:4">
      <c t="s" r="A10" s="4">
        <v>113</v>
      </c>
      <c t="n" r="C10" s="6">
        <v>-4369000</v>
      </c>
      <c t="n" r="D10" s="6">
        <v>-6693000</v>
      </c>
    </row>
    <row r="11" spans="1:4">
      <c t="s" r="A11" s="4">
        <v>114</v>
      </c>
      <c t="n" r="C11" s="6">
        <v>881000</v>
      </c>
      <c t="n" r="D11" s="6">
        <v>473000</v>
      </c>
    </row>
    <row r="12" spans="1:4">
      <c t="s" r="A12" s="4">
        <v>115</v>
      </c>
      <c t="n" r="C12" s="6">
        <v>-1025000</v>
      </c>
      <c t="n" r="D12" s="6">
        <v>-441000</v>
      </c>
    </row>
    <row r="13" spans="1:4">
      <c t="s" r="A13" s="3">
        <v>116</v>
      </c>
    </row>
    <row r="14" spans="1:4">
      <c t="s" r="A14" s="4">
        <v>117</v>
      </c>
      <c t="n" r="C14" s="6">
        <v>-54992000</v>
      </c>
      <c t="n" r="D14" s="6">
        <v>150006000</v>
      </c>
    </row>
    <row r="15" spans="1:4">
      <c t="s" r="A15" s="4">
        <v>118</v>
      </c>
      <c t="n" r="C15" s="6">
        <v>-9090000</v>
      </c>
      <c t="n" r="D15" s="6">
        <v>12278000</v>
      </c>
    </row>
    <row r="16" spans="1:4">
      <c t="s" r="A16" s="4">
        <v>119</v>
      </c>
      <c t="n" r="C16" s="6">
        <v>25255000</v>
      </c>
      <c t="n" r="D16" s="6">
        <v>-2841000</v>
      </c>
    </row>
    <row r="17" spans="1:4">
      <c t="s" r="A17" s="4">
        <v>120</v>
      </c>
      <c t="n" r="C17" s="6">
        <v>23245000</v>
      </c>
      <c t="n" r="D17" s="6">
        <v>-78700000</v>
      </c>
    </row>
    <row r="18" spans="1:4">
      <c t="s" r="A18" s="4">
        <v>74</v>
      </c>
      <c t="n" r="C18" s="6">
        <v>28038000</v>
      </c>
      <c t="n" r="D18" s="6">
        <v>-7510000</v>
      </c>
    </row>
    <row r="19" spans="1:4">
      <c t="s" r="A19" s="4">
        <v>121</v>
      </c>
      <c t="n" r="C19" s="6">
        <v>-3712000</v>
      </c>
      <c t="n" r="D19" s="6">
        <v>7861000</v>
      </c>
    </row>
    <row r="20" spans="1:4">
      <c t="s" r="A20" s="4">
        <v>122</v>
      </c>
      <c t="n" r="C20" s="6">
        <v>-28518000</v>
      </c>
      <c t="n" r="D20" s="6">
        <v>3969000</v>
      </c>
    </row>
    <row r="21" spans="1:4">
      <c t="s" r="A21" s="4">
        <v>123</v>
      </c>
      <c t="n" r="C21" s="6">
        <v>15851000</v>
      </c>
      <c t="n" r="D21" s="6">
        <v>118826000</v>
      </c>
    </row>
    <row r="22" spans="1:4">
      <c t="s" r="A22" s="3">
        <v>124</v>
      </c>
    </row>
    <row r="23" spans="1:4">
      <c t="s" r="A23" s="4">
        <v>125</v>
      </c>
      <c t="n" r="C23" s="6">
        <v>0</v>
      </c>
      <c t="n" r="D23" s="6">
        <v>-148000</v>
      </c>
    </row>
    <row r="24" spans="1:4">
      <c t="s" r="A24" s="4">
        <v>126</v>
      </c>
      <c t="n" r="C24" s="6">
        <v>-13343000</v>
      </c>
      <c t="n" r="D24" s="6">
        <v>-19660000</v>
      </c>
    </row>
    <row r="25" spans="1:4">
      <c t="s" r="A25" s="4">
        <v>127</v>
      </c>
      <c t="n" r="C25" s="6">
        <v>2237000</v>
      </c>
      <c t="n" r="D25" s="6">
        <v>1360000</v>
      </c>
    </row>
    <row r="26" spans="1:4">
      <c t="s" r="A26" s="4">
        <v>128</v>
      </c>
      <c t="n" r="C26" s="6">
        <v>-1514000</v>
      </c>
      <c t="n" r="D26" s="6">
        <v>-31959000</v>
      </c>
    </row>
    <row r="27" spans="1:4">
      <c t="s" r="A27" s="4">
        <v>129</v>
      </c>
      <c t="n" r="C27" s="6">
        <v>-12620000</v>
      </c>
      <c t="n" r="D27" s="6">
        <v>-50407000</v>
      </c>
    </row>
    <row r="28" spans="1:4">
      <c t="s" r="A28" s="3">
        <v>130</v>
      </c>
    </row>
    <row r="29" spans="1:4">
      <c t="s" r="A29" s="4">
        <v>131</v>
      </c>
      <c t="n" r="C29" s="6">
        <v>335747000</v>
      </c>
      <c t="n" r="D29" s="6">
        <v>439507000</v>
      </c>
    </row>
    <row r="30" spans="1:4">
      <c t="s" r="A30" s="4">
        <v>132</v>
      </c>
      <c t="n" r="C30" s="6">
        <v>-320742000</v>
      </c>
      <c t="n" r="D30" s="6">
        <v>-404776000</v>
      </c>
    </row>
    <row r="31" spans="1:4">
      <c t="s" r="A31" s="4">
        <v>133</v>
      </c>
      <c t="n" r="C31" s="6">
        <v>-6543000</v>
      </c>
      <c t="n" r="D31" s="6">
        <v>-3115000</v>
      </c>
    </row>
    <row r="32" spans="1:4">
      <c t="s" r="A32" s="4">
        <v>134</v>
      </c>
      <c t="n" r="C32" s="6">
        <v>-14175000</v>
      </c>
      <c t="n" r="D32" s="6">
        <v>-12110000</v>
      </c>
    </row>
    <row r="33" spans="1:4">
      <c t="s" r="A33" s="4">
        <v>135</v>
      </c>
      <c t="n" r="C33" s="6">
        <v>0</v>
      </c>
      <c t="n" r="D33" s="6">
        <v>-83261000</v>
      </c>
    </row>
    <row r="34" spans="1:4">
      <c t="s" r="A34" s="4">
        <v>136</v>
      </c>
      <c t="n" r="C34" s="6">
        <v>1817000</v>
      </c>
      <c t="n" r="D34" s="6">
        <v>925000</v>
      </c>
    </row>
    <row r="35" spans="1:4">
      <c t="s" r="A35" s="4">
        <v>111</v>
      </c>
      <c t="n" r="C35" s="6">
        <v>248000</v>
      </c>
      <c t="n" r="D35" s="6">
        <v>0</v>
      </c>
    </row>
    <row r="36" spans="1:4">
      <c t="s" r="A36" s="4">
        <v>137</v>
      </c>
      <c t="n" r="C36" s="6">
        <v>-3648000</v>
      </c>
      <c t="n" r="D36" s="6">
        <v>-62830000</v>
      </c>
    </row>
    <row r="37" spans="1:4">
      <c t="s" r="A37" s="4">
        <v>138</v>
      </c>
      <c t="n" r="C37" s="6">
        <v>-682000</v>
      </c>
      <c t="n" r="D37" s="6">
        <v>-957000</v>
      </c>
    </row>
    <row r="38" spans="1:4">
      <c t="s" r="A38" s="4">
        <v>139</v>
      </c>
      <c t="n" r="C38" s="6">
        <v>-1099000</v>
      </c>
      <c t="n" r="D38" s="6">
        <v>4632000</v>
      </c>
    </row>
    <row r="39" spans="1:4">
      <c t="s" r="A39" s="4">
        <v>140</v>
      </c>
      <c t="n" r="C39" s="6">
        <v>4984000</v>
      </c>
      <c t="n" r="D39" s="6">
        <v>24059000</v>
      </c>
    </row>
    <row r="40" spans="1:4">
      <c t="s" r="A40" s="4">
        <v>141</v>
      </c>
      <c t="n" r="C40" s="6">
        <v>3885000</v>
      </c>
      <c t="n" r="D40" s="6">
        <v>28691000</v>
      </c>
    </row>
    <row r="41" spans="1:4">
      <c t="s" r="A41" s="3">
        <v>142</v>
      </c>
    </row>
    <row r="42" spans="1:4">
      <c t="s" r="A42" s="4">
        <v>143</v>
      </c>
      <c t="n" r="C42" s="6">
        <v>15828000</v>
      </c>
      <c t="n" r="D42" s="6">
        <v>15633000</v>
      </c>
    </row>
    <row r="43" spans="1:4">
      <c t="s" r="A43" s="4">
        <v>144</v>
      </c>
      <c t="n" r="C43" s="6">
        <v>2295000</v>
      </c>
      <c t="n" r="D43" s="6">
        <v>1473000</v>
      </c>
    </row>
    <row r="44" spans="1:4">
      <c t="s" r="A44" s="3">
        <v>145</v>
      </c>
    </row>
    <row r="45" spans="1:4">
      <c t="s" r="A45" s="4">
        <v>146</v>
      </c>
      <c t="n" r="C45" s="6">
        <v>0</v>
      </c>
      <c t="n" r="D45" s="6">
        <v>4011000</v>
      </c>
    </row>
    <row r="46" spans="1:4">
      <c t="s" r="A46" s="4">
        <v>147</v>
      </c>
      <c t="n" r="C46" s="6">
        <v>6806000</v>
      </c>
      <c t="n" r="D46" s="6">
        <v>3627000</v>
      </c>
    </row>
    <row r="47" spans="1:4">
      <c t="s" r="A47" s="4">
        <v>148</v>
      </c>
    </row>
    <row r="48" spans="1:4">
      <c t="s" r="A48" s="3">
        <v>145</v>
      </c>
    </row>
    <row r="49" spans="1:4">
      <c t="s" r="A49" s="4">
        <v>149</v>
      </c>
      <c t="n" r="C49" s="7">
        <v>0</v>
      </c>
      <c t="n" r="D49" s="7">
        <v>5758000</v>
      </c>
    </row>
    <row r="50" spans="1:4">
      <c t="n" r="A50"/>
    </row>
    <row r="51" spans="1:4">
      <c t="s" r="A51" s="4">
        <v>112</v>
      </c>
      <c t="s" r="B51" s="4">
        <v>150</v>
      </c>
    </row>
  </sheetData>
  <mergeCells count="4">
    <mergeCell ref="A1:B2"/>
    <mergeCell ref="C1:D1"/>
    <mergeCell ref="A50:C50"/>
    <mergeCell ref="B51:C5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567</v>
      </c>
      <c t="s" r="B1" s="2">
        <v>1</v>
      </c>
    </row>
    <row r="2" spans="1:2">
      <c t="s" r="B2" s="2">
        <v>2</v>
      </c>
    </row>
    <row r="3" spans="1:2">
      <c t="s" r="A3" s="4">
        <v>568</v>
      </c>
    </row>
    <row r="4" spans="1:2">
      <c t="s" r="A4" s="3">
        <v>515</v>
      </c>
    </row>
    <row r="5" spans="1:2">
      <c t="s" r="A5" s="4">
        <v>569</v>
      </c>
      <c t="s" r="B5" s="4">
        <v>57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71</v>
      </c>
      <c t="s" r="B1" s="2">
        <v>1</v>
      </c>
    </row>
    <row r="2" spans="1:3">
      <c t="s" r="B2" s="2">
        <v>2</v>
      </c>
      <c t="s" r="C2" s="2">
        <v>27</v>
      </c>
    </row>
    <row r="3" spans="1:3">
      <c t="s" r="A3" s="4">
        <v>306</v>
      </c>
    </row>
    <row r="4" spans="1:3">
      <c t="s" r="A4" s="3">
        <v>572</v>
      </c>
    </row>
    <row r="5" spans="1:3">
      <c t="s" r="A5" s="4">
        <v>573</v>
      </c>
      <c t="n" r="B5" s="6">
        <v>43172</v>
      </c>
      <c t="n" r="C5" s="6">
        <v>57258</v>
      </c>
    </row>
    <row r="6" spans="1:3">
      <c t="s" r="A6" s="4">
        <v>568</v>
      </c>
    </row>
    <row r="7" spans="1:3">
      <c t="s" r="A7" s="3">
        <v>572</v>
      </c>
    </row>
    <row r="8" spans="1:3">
      <c t="s" r="A8" s="4">
        <v>574</v>
      </c>
      <c t="n" r="B8" s="9">
        <v>0.6</v>
      </c>
      <c t="n" r="C8" s="9">
        <v>0.9</v>
      </c>
    </row>
    <row r="9" spans="1:3">
      <c t="s" r="A9" s="4">
        <v>575</v>
      </c>
    </row>
    <row r="10" spans="1:3">
      <c t="s" r="A10" s="3">
        <v>572</v>
      </c>
    </row>
    <row r="11" spans="1:3">
      <c t="s" r="A11" s="4">
        <v>576</v>
      </c>
      <c t="n" r="B11" s="8">
        <v>14.77</v>
      </c>
      <c t="n" r="C11" s="8">
        <v>16.41</v>
      </c>
    </row>
    <row r="12" spans="1:3">
      <c t="s" r="A12" s="4">
        <v>577</v>
      </c>
      <c t="n" r="B12" s="8">
        <v>4.03</v>
      </c>
      <c t="n" r="C12" s="8">
        <v>4.4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578</v>
      </c>
      <c t="s" r="C1" s="2">
        <v>1</v>
      </c>
    </row>
    <row r="2" spans="1:4">
      <c t="s" r="C2" s="2">
        <v>2</v>
      </c>
      <c t="s" r="D2" s="2">
        <v>27</v>
      </c>
    </row>
    <row r="3" spans="1:4">
      <c t="s" r="A3" s="3">
        <v>572</v>
      </c>
    </row>
    <row r="4" spans="1:4">
      <c t="s" r="A4" s="4">
        <v>110</v>
      </c>
      <c t="n" r="C4" s="7">
        <v>3523000</v>
      </c>
      <c t="n" r="D4" s="7">
        <v>3575000</v>
      </c>
    </row>
    <row r="5" spans="1:4">
      <c t="s" r="A5" s="3">
        <v>579</v>
      </c>
    </row>
    <row r="6" spans="1:4">
      <c t="s" r="A6" s="4">
        <v>580</v>
      </c>
      <c t="n" r="C6" s="6">
        <v>1600000</v>
      </c>
      <c t="n" r="D6" s="6">
        <v>1400000</v>
      </c>
    </row>
    <row r="7" spans="1:4">
      <c t="s" r="A7" s="4">
        <v>581</v>
      </c>
      <c t="s" r="B7" s="4">
        <v>112</v>
      </c>
      <c t="n" r="C7" s="6">
        <v>248000</v>
      </c>
      <c t="n" r="D7" s="6">
        <v>0</v>
      </c>
    </row>
    <row r="8" spans="1:4">
      <c t="s" r="A8" s="4">
        <v>582</v>
      </c>
    </row>
    <row r="9" spans="1:4">
      <c t="s" r="A9" s="3">
        <v>572</v>
      </c>
    </row>
    <row r="10" spans="1:4">
      <c t="s" r="A10" s="4">
        <v>110</v>
      </c>
      <c t="n" r="C10" s="7">
        <v>3500000</v>
      </c>
      <c t="n" r="D10" s="7">
        <v>3600000</v>
      </c>
    </row>
    <row r="11" spans="1:4">
      <c t="n" r="A11"/>
    </row>
    <row r="12" spans="1:4">
      <c t="s" r="A12" s="4">
        <v>112</v>
      </c>
      <c t="s" r="B12" s="4">
        <v>150</v>
      </c>
    </row>
  </sheetData>
  <mergeCells count="4">
    <mergeCell ref="A1:B2"/>
    <mergeCell ref="C1:D1"/>
    <mergeCell ref="A11:C11"/>
    <mergeCell ref="B12:C1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583</v>
      </c>
      <c t="s" r="B1" s="2">
        <v>1</v>
      </c>
    </row>
    <row r="2" spans="1:2">
      <c t="s" r="B2" s="2">
        <v>2</v>
      </c>
    </row>
    <row r="3" spans="1:2">
      <c t="s" r="A3" s="3">
        <v>179</v>
      </c>
    </row>
    <row r="4" spans="1:2">
      <c t="s" r="A4" s="4">
        <v>584</v>
      </c>
      <c t="s" r="B4" s="4">
        <v>58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586</v>
      </c>
      <c t="s" r="B1" s="2">
        <v>1</v>
      </c>
    </row>
    <row r="2" spans="1:3">
      <c t="s" r="B2" s="2">
        <v>587</v>
      </c>
      <c t="s" r="C2" s="2">
        <v>588</v>
      </c>
    </row>
    <row r="3" spans="1:3">
      <c t="s" r="A3" s="3">
        <v>589</v>
      </c>
    </row>
    <row r="4" spans="1:3">
      <c t="s" r="A4" s="4">
        <v>590</v>
      </c>
      <c t="n" r="B4" s="7">
        <v>7</v>
      </c>
      <c t="n" r="C4" s="9">
        <v>5.6</v>
      </c>
    </row>
    <row r="5" spans="1:3">
      <c t="s" r="A5" s="4">
        <v>591</v>
      </c>
    </row>
    <row r="6" spans="1:3">
      <c t="s" r="A6" s="3">
        <v>589</v>
      </c>
    </row>
    <row r="7" spans="1:3">
      <c t="s" r="A7" s="4">
        <v>590</v>
      </c>
      <c t="n" r="B7" s="10">
        <v>4.8</v>
      </c>
      <c t="n" r="C7" s="10">
        <v>3.4</v>
      </c>
    </row>
    <row r="8" spans="1:3">
      <c t="s" r="A8" s="4">
        <v>592</v>
      </c>
    </row>
    <row r="9" spans="1:3">
      <c t="s" r="A9" s="3">
        <v>589</v>
      </c>
    </row>
    <row r="10" spans="1:3">
      <c t="s" r="A10" s="4">
        <v>590</v>
      </c>
      <c t="n" r="B10" s="9">
        <v>2.2</v>
      </c>
      <c t="n" r="C10" s="9">
        <v>2.2</v>
      </c>
    </row>
    <row r="11" spans="1:3">
      <c t="s" r="A11" s="4">
        <v>593</v>
      </c>
    </row>
    <row r="12" spans="1:3">
      <c t="s" r="A12" s="3">
        <v>589</v>
      </c>
    </row>
    <row r="13" spans="1:3">
      <c t="s" r="A13" s="4">
        <v>594</v>
      </c>
      <c t="n" r="B13" s="6">
        <v>1112</v>
      </c>
      <c t="n" r="C13" s="6">
        <v>590</v>
      </c>
    </row>
    <row r="14" spans="1:3">
      <c t="s" r="A14" s="4">
        <v>595</v>
      </c>
    </row>
    <row r="15" spans="1:3">
      <c t="s" r="A15" s="3">
        <v>589</v>
      </c>
    </row>
    <row r="16" spans="1:3">
      <c t="s" r="A16" s="4">
        <v>594</v>
      </c>
      <c t="n" r="B16" s="6">
        <v>1409</v>
      </c>
      <c t="n" r="C16" s="6">
        <v>112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96</v>
      </c>
      <c t="s" r="B1" s="2">
        <v>1</v>
      </c>
    </row>
    <row r="2" spans="1:3">
      <c t="s" r="B2" s="2">
        <v>2</v>
      </c>
      <c t="s" r="C2" s="2">
        <v>597</v>
      </c>
    </row>
    <row r="3" spans="1:3">
      <c t="s" r="A3" s="3">
        <v>598</v>
      </c>
    </row>
    <row r="4" spans="1:3">
      <c t="s" r="A4" s="4">
        <v>599</v>
      </c>
      <c t="n" r="C4" s="7">
        <v>100</v>
      </c>
    </row>
    <row r="5" spans="1:3">
      <c t="s" r="A5" s="4">
        <v>306</v>
      </c>
    </row>
    <row r="6" spans="1:3">
      <c t="s" r="A6" s="3">
        <v>598</v>
      </c>
    </row>
    <row r="7" spans="1:3">
      <c t="s" r="A7" s="4">
        <v>600</v>
      </c>
      <c t="n" r="B7" s="6">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601</v>
      </c>
      <c t="s" r="B1" s="2">
        <v>1</v>
      </c>
    </row>
    <row r="2" spans="1:4">
      <c t="s" r="B2" s="2">
        <v>2</v>
      </c>
      <c t="s" r="C2" s="2">
        <v>27</v>
      </c>
      <c t="s" r="D2" s="2">
        <v>55</v>
      </c>
    </row>
    <row r="3" spans="1:4">
      <c t="s" r="A3" s="3">
        <v>602</v>
      </c>
    </row>
    <row r="4" spans="1:4">
      <c t="s" r="A4" s="4">
        <v>603</v>
      </c>
      <c t="n" r="B4" s="7">
        <v>74737</v>
      </c>
      <c t="n" r="D4" s="7">
        <v>72351</v>
      </c>
    </row>
    <row r="5" spans="1:4">
      <c t="s" r="A5" s="4">
        <v>604</v>
      </c>
      <c t="n" r="B5" s="6">
        <v>5624</v>
      </c>
      <c t="n" r="C5" s="7">
        <v>-22028</v>
      </c>
    </row>
    <row r="6" spans="1:4">
      <c t="s" r="A6" s="4">
        <v>382</v>
      </c>
      <c t="n" r="B6" s="6">
        <v>8010</v>
      </c>
      <c t="n" r="C6" s="7">
        <v>0</v>
      </c>
    </row>
    <row r="7" spans="1:4">
      <c t="s" r="A7" s="4">
        <v>393</v>
      </c>
    </row>
    <row r="8" spans="1:4">
      <c t="s" r="A8" s="3">
        <v>602</v>
      </c>
    </row>
    <row r="9" spans="1:4">
      <c t="s" r="A9" s="4">
        <v>394</v>
      </c>
      <c t="n" r="B9" s="6">
        <v>13000</v>
      </c>
    </row>
    <row r="10" spans="1:4">
      <c t="s" r="A10" s="4">
        <v>382</v>
      </c>
      <c t="n" r="B10" s="7">
        <v>8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80"/>
    <col customWidth="1" max="3" min="3" width="14"/>
  </cols>
  <sheetData>
    <row r="1" spans="1:3">
      <c t="s" r="A1" s="1">
        <v>605</v>
      </c>
      <c t="s" r="B1" s="2">
        <v>1</v>
      </c>
    </row>
    <row r="2" spans="1:3">
      <c t="s" r="B2" s="2">
        <v>2</v>
      </c>
      <c t="s" r="C2" s="2">
        <v>55</v>
      </c>
    </row>
    <row r="3" spans="1:3">
      <c t="s" r="A3" s="3">
        <v>184</v>
      </c>
    </row>
    <row r="4" spans="1:3">
      <c t="s" r="A4" s="4">
        <v>606</v>
      </c>
      <c t="s" r="B4" s="4">
        <v>607</v>
      </c>
    </row>
    <row r="5" spans="1:3">
      <c t="s" r="A5" s="4">
        <v>608</v>
      </c>
      <c t="n" r="B5" s="7">
        <v>13100</v>
      </c>
      <c t="n" r="C5" s="7">
        <v>19200</v>
      </c>
    </row>
    <row r="6" spans="1:3">
      <c t="s" r="A6" s="4">
        <v>79</v>
      </c>
      <c t="n" r="B6" s="7">
        <v>174396</v>
      </c>
      <c t="n" r="C6" s="7">
        <v>18875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t="s" r="A1" s="1">
        <v>609</v>
      </c>
      <c t="s" r="B1" s="2">
        <v>1</v>
      </c>
    </row>
    <row r="2" spans="1:3">
      <c t="s" r="B2" s="2">
        <v>267</v>
      </c>
      <c t="s" r="C2" s="2">
        <v>268</v>
      </c>
    </row>
    <row r="3" spans="1:3">
      <c t="s" r="A3" s="3">
        <v>610</v>
      </c>
    </row>
    <row r="4" spans="1:3">
      <c t="s" r="A4" s="4">
        <v>611</v>
      </c>
      <c t="s" r="B4" s="4">
        <v>612</v>
      </c>
    </row>
    <row r="5" spans="1:3">
      <c t="s" r="A5" s="4">
        <v>613</v>
      </c>
      <c t="n" r="B5" s="6">
        <v>5</v>
      </c>
    </row>
    <row r="6" spans="1:3">
      <c t="s" r="A6" s="4">
        <v>271</v>
      </c>
      <c t="n" r="B6" s="6">
        <v>5</v>
      </c>
    </row>
    <row r="7" spans="1:3">
      <c t="s" r="A7" s="4">
        <v>614</v>
      </c>
      <c t="s" r="B7" s="4">
        <v>615</v>
      </c>
    </row>
    <row r="8" spans="1:3">
      <c t="s" r="A8" s="4">
        <v>616</v>
      </c>
      <c t="s" r="B8" s="4">
        <v>617</v>
      </c>
    </row>
    <row r="9" spans="1:3">
      <c t="s" r="A9" s="4">
        <v>618</v>
      </c>
      <c t="n" r="B9" s="7">
        <v>60048</v>
      </c>
      <c t="n" r="C9" s="7">
        <v>74030</v>
      </c>
    </row>
    <row r="10" spans="1:3">
      <c t="s" r="A10" s="4">
        <v>619</v>
      </c>
    </row>
    <row r="11" spans="1:3">
      <c t="s" r="A11" s="3">
        <v>610</v>
      </c>
    </row>
    <row r="12" spans="1:3">
      <c t="s" r="A12" s="4">
        <v>620</v>
      </c>
      <c t="n" r="B12" s="7">
        <v>2000</v>
      </c>
    </row>
    <row r="13" spans="1:3">
      <c t="s" r="A13" s="4">
        <v>621</v>
      </c>
    </row>
    <row r="14" spans="1:3">
      <c t="s" r="A14" s="3">
        <v>610</v>
      </c>
    </row>
    <row r="15" spans="1:3">
      <c t="s" r="A15" s="4">
        <v>618</v>
      </c>
      <c t="n" r="C15" s="6">
        <v>3000</v>
      </c>
    </row>
    <row r="16" spans="1:3">
      <c t="s" r="A16" s="4">
        <v>323</v>
      </c>
    </row>
    <row r="17" spans="1:3">
      <c t="s" r="A17" s="3">
        <v>610</v>
      </c>
    </row>
    <row r="18" spans="1:3">
      <c t="s" r="A18" s="4">
        <v>614</v>
      </c>
      <c t="s" r="B18" s="4">
        <v>622</v>
      </c>
    </row>
    <row r="19" spans="1:3">
      <c t="s" r="A19" s="4">
        <v>623</v>
      </c>
      <c t="n" r="C19" s="6">
        <v>8800</v>
      </c>
    </row>
    <row r="20" spans="1:3">
      <c t="s" r="A20" s="4">
        <v>324</v>
      </c>
    </row>
    <row r="21" spans="1:3">
      <c t="s" r="A21" s="3">
        <v>610</v>
      </c>
    </row>
    <row r="22" spans="1:3">
      <c t="s" r="A22" s="4">
        <v>614</v>
      </c>
      <c t="s" r="B22" s="4">
        <v>624</v>
      </c>
    </row>
    <row r="23" spans="1:3">
      <c t="s" r="A23" s="4">
        <v>625</v>
      </c>
      <c t="n" r="B23" s="7">
        <v>3400</v>
      </c>
    </row>
    <row r="24" spans="1:3">
      <c t="s" r="A24" s="4">
        <v>626</v>
      </c>
    </row>
    <row r="25" spans="1:3">
      <c t="s" r="A25" s="3">
        <v>610</v>
      </c>
    </row>
    <row r="26" spans="1:3">
      <c t="s" r="A26" s="4">
        <v>280</v>
      </c>
      <c t="n" r="B26" s="7">
        <v>13500</v>
      </c>
    </row>
    <row r="27" spans="1:3">
      <c t="s" r="A27" s="4">
        <v>325</v>
      </c>
    </row>
    <row r="28" spans="1:3">
      <c t="s" r="A28" s="3">
        <v>610</v>
      </c>
    </row>
    <row r="29" spans="1:3">
      <c t="s" r="A29" s="4">
        <v>614</v>
      </c>
      <c t="s" r="B29" s="4">
        <v>627</v>
      </c>
    </row>
    <row r="30" spans="1:3">
      <c t="s" r="A30" s="4">
        <v>625</v>
      </c>
      <c t="n" r="B30" s="7">
        <v>700</v>
      </c>
    </row>
    <row r="31" spans="1:3">
      <c t="s" r="A31" s="4">
        <v>628</v>
      </c>
    </row>
    <row r="32" spans="1:3">
      <c t="s" r="A32" s="3">
        <v>610</v>
      </c>
    </row>
    <row r="33" spans="1:3">
      <c t="s" r="A33" s="4">
        <v>280</v>
      </c>
      <c t="n" r="B33" s="7">
        <v>15100</v>
      </c>
    </row>
    <row r="34" spans="1:3">
      <c t="s" r="A34" s="4">
        <v>326</v>
      </c>
    </row>
    <row r="35" spans="1:3">
      <c t="s" r="A35" s="3">
        <v>610</v>
      </c>
    </row>
    <row r="36" spans="1:3">
      <c t="s" r="A36" s="4">
        <v>614</v>
      </c>
      <c t="s" r="B36" s="4">
        <v>629</v>
      </c>
    </row>
    <row r="37" spans="1:3">
      <c t="s" r="A37" s="4">
        <v>630</v>
      </c>
    </row>
    <row r="38" spans="1:3">
      <c t="s" r="A38" s="3">
        <v>610</v>
      </c>
    </row>
    <row r="39" spans="1:3">
      <c t="s" r="A39" s="4">
        <v>280</v>
      </c>
      <c t="n" r="C39" s="6">
        <v>16000</v>
      </c>
    </row>
    <row r="40" spans="1:3">
      <c t="s" r="A40" s="4">
        <v>631</v>
      </c>
    </row>
    <row r="41" spans="1:3">
      <c t="s" r="A41" s="3">
        <v>610</v>
      </c>
    </row>
    <row r="42" spans="1:3">
      <c t="s" r="A42" s="4">
        <v>280</v>
      </c>
      <c t="n" r="C42" s="7">
        <v>55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32</v>
      </c>
      <c t="s" r="B1" s="2">
        <v>1</v>
      </c>
    </row>
    <row r="2" spans="1:3">
      <c t="s" r="B2" s="2">
        <v>2</v>
      </c>
      <c t="s" r="C2" s="2">
        <v>27</v>
      </c>
    </row>
    <row r="3" spans="1:3">
      <c t="s" r="A3" s="3">
        <v>633</v>
      </c>
    </row>
    <row r="4" spans="1:3">
      <c t="s" r="A4" s="4">
        <v>634</v>
      </c>
      <c t="n" r="B4" s="7">
        <v>974225</v>
      </c>
      <c t="n" r="C4" s="7">
        <v>1003268</v>
      </c>
    </row>
    <row r="5" spans="1:3">
      <c t="s" r="A5" s="4">
        <v>635</v>
      </c>
    </row>
    <row r="6" spans="1:3">
      <c t="s" r="A6" s="3">
        <v>633</v>
      </c>
    </row>
    <row r="7" spans="1:3">
      <c t="s" r="A7" s="4">
        <v>636</v>
      </c>
      <c t="s" r="B7" s="4">
        <v>637</v>
      </c>
      <c t="s" r="C7" s="4">
        <v>638</v>
      </c>
    </row>
    <row r="8" spans="1:3">
      <c t="s" r="A8" s="4">
        <v>639</v>
      </c>
    </row>
    <row r="9" spans="1:3">
      <c t="s" r="A9" s="3">
        <v>633</v>
      </c>
    </row>
    <row r="10" spans="1:3">
      <c t="s" r="A10" s="4">
        <v>634</v>
      </c>
      <c t="n" r="B10" s="7">
        <v>511600</v>
      </c>
      <c t="n" r="C10" s="7">
        <v>469900</v>
      </c>
    </row>
    <row r="11" spans="1:3">
      <c t="s" r="A11" s="4">
        <v>640</v>
      </c>
    </row>
    <row r="12" spans="1:3">
      <c t="s" r="A12" s="3">
        <v>633</v>
      </c>
    </row>
    <row r="13" spans="1:3">
      <c t="s" r="A13" s="4">
        <v>634</v>
      </c>
      <c t="n" r="B13" s="6">
        <v>292700</v>
      </c>
      <c t="n" r="C13" s="6">
        <v>326800</v>
      </c>
    </row>
    <row r="14" spans="1:3">
      <c t="s" r="A14" s="4">
        <v>641</v>
      </c>
    </row>
    <row r="15" spans="1:3">
      <c t="s" r="A15" s="3">
        <v>633</v>
      </c>
    </row>
    <row r="16" spans="1:3">
      <c t="s" r="A16" s="4">
        <v>634</v>
      </c>
      <c t="n" r="B16" s="6">
        <v>86300</v>
      </c>
      <c t="n" r="C16" s="6">
        <v>116000</v>
      </c>
    </row>
    <row r="17" spans="1:3">
      <c t="s" r="A17" s="4">
        <v>642</v>
      </c>
    </row>
    <row r="18" spans="1:3">
      <c t="s" r="A18" s="3">
        <v>633</v>
      </c>
    </row>
    <row r="19" spans="1:3">
      <c t="s" r="A19" s="4">
        <v>634</v>
      </c>
      <c t="n" r="B19" s="6">
        <v>81400</v>
      </c>
      <c t="n" r="C19" s="6">
        <v>84300</v>
      </c>
    </row>
    <row r="20" spans="1:3">
      <c t="s" r="A20" s="4">
        <v>643</v>
      </c>
    </row>
    <row r="21" spans="1:3">
      <c t="s" r="A21" s="3">
        <v>633</v>
      </c>
    </row>
    <row r="22" spans="1:3">
      <c t="s" r="A22" s="4">
        <v>634</v>
      </c>
      <c t="n" r="B22" s="6">
        <v>3400</v>
      </c>
      <c t="n" r="C22" s="6">
        <v>6600</v>
      </c>
    </row>
    <row r="23" spans="1:3">
      <c t="s" r="A23" s="4">
        <v>644</v>
      </c>
    </row>
    <row r="24" spans="1:3">
      <c t="s" r="A24" s="3">
        <v>633</v>
      </c>
    </row>
    <row r="25" spans="1:3">
      <c t="s" r="A25" s="4">
        <v>634</v>
      </c>
      <c t="n" r="B25" s="7">
        <v>-1200</v>
      </c>
      <c t="n" r="C25" s="7">
        <v>-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645</v>
      </c>
      <c t="s" r="C1" s="2">
        <v>1</v>
      </c>
    </row>
    <row r="2" spans="1:4">
      <c t="s" r="C2" s="2">
        <v>2</v>
      </c>
      <c t="s" r="D2" s="2">
        <v>27</v>
      </c>
    </row>
    <row r="3" spans="1:4">
      <c t="s" r="A3" s="3">
        <v>646</v>
      </c>
    </row>
    <row r="4" spans="1:4">
      <c t="s" r="A4" s="4">
        <v>647</v>
      </c>
      <c t="n" r="C4" s="7">
        <v>46200</v>
      </c>
      <c t="n" r="D4" s="7">
        <v>42800</v>
      </c>
    </row>
    <row r="5" spans="1:4">
      <c t="s" r="A5" s="4">
        <v>648</v>
      </c>
      <c t="n" r="C5" s="6">
        <v>3066</v>
      </c>
      <c t="n" r="D5" s="6">
        <v>-585</v>
      </c>
    </row>
    <row r="6" spans="1:4">
      <c t="s" r="A6" s="4">
        <v>324</v>
      </c>
    </row>
    <row r="7" spans="1:4">
      <c t="s" r="A7" s="3">
        <v>646</v>
      </c>
    </row>
    <row r="8" spans="1:4">
      <c t="s" r="A8" s="4">
        <v>648</v>
      </c>
      <c t="n" r="C8" s="6">
        <v>3600</v>
      </c>
      <c t="n" r="D8" s="6">
        <v>-600</v>
      </c>
    </row>
    <row r="9" spans="1:4">
      <c t="s" r="A9" s="4">
        <v>649</v>
      </c>
    </row>
    <row r="10" spans="1:4">
      <c t="s" r="A10" s="3">
        <v>646</v>
      </c>
    </row>
    <row r="11" spans="1:4">
      <c t="s" r="A11" s="4">
        <v>648</v>
      </c>
      <c t="n" r="C11" s="6">
        <v>-500</v>
      </c>
    </row>
    <row r="12" spans="1:4">
      <c t="s" r="A12" s="4">
        <v>639</v>
      </c>
    </row>
    <row r="13" spans="1:4">
      <c t="s" r="A13" s="3">
        <v>646</v>
      </c>
    </row>
    <row r="14" spans="1:4">
      <c t="s" r="A14" s="4">
        <v>647</v>
      </c>
      <c t="n" r="C14" s="6">
        <v>61700</v>
      </c>
      <c t="n" r="D14" s="6">
        <v>51700</v>
      </c>
    </row>
    <row r="15" spans="1:4">
      <c t="s" r="A15" s="4">
        <v>640</v>
      </c>
    </row>
    <row r="16" spans="1:4">
      <c t="s" r="A16" s="3">
        <v>646</v>
      </c>
    </row>
    <row r="17" spans="1:4">
      <c t="s" r="A17" s="4">
        <v>647</v>
      </c>
      <c t="s" r="B17" s="4">
        <v>112</v>
      </c>
      <c t="n" r="C17" s="6">
        <v>16200</v>
      </c>
      <c t="n" r="D17" s="6">
        <v>21500</v>
      </c>
    </row>
    <row r="18" spans="1:4">
      <c t="s" r="A18" s="4">
        <v>641</v>
      </c>
    </row>
    <row r="19" spans="1:4">
      <c t="s" r="A19" s="3">
        <v>646</v>
      </c>
    </row>
    <row r="20" spans="1:4">
      <c t="s" r="A20" s="4">
        <v>647</v>
      </c>
      <c t="n" r="C20" s="6">
        <v>-23800</v>
      </c>
      <c t="n" r="D20" s="6">
        <v>-2500</v>
      </c>
    </row>
    <row r="21" spans="1:4">
      <c t="s" r="A21" s="4">
        <v>642</v>
      </c>
    </row>
    <row r="22" spans="1:4">
      <c t="s" r="A22" s="3">
        <v>646</v>
      </c>
    </row>
    <row r="23" spans="1:4">
      <c t="s" r="A23" s="4">
        <v>647</v>
      </c>
      <c t="n" r="C23" s="6">
        <v>2900</v>
      </c>
      <c t="n" r="D23" s="6">
        <v>-8900</v>
      </c>
    </row>
    <row r="24" spans="1:4">
      <c t="s" r="A24" s="4">
        <v>643</v>
      </c>
    </row>
    <row r="25" spans="1:4">
      <c t="s" r="A25" s="3">
        <v>646</v>
      </c>
    </row>
    <row r="26" spans="1:4">
      <c t="s" r="A26" s="4">
        <v>647</v>
      </c>
      <c t="s" r="B26" s="4">
        <v>650</v>
      </c>
      <c t="n" r="C26" s="6">
        <v>200</v>
      </c>
      <c t="n" r="D26" s="6">
        <v>-5100</v>
      </c>
    </row>
    <row r="27" spans="1:4">
      <c t="s" r="A27" s="4">
        <v>651</v>
      </c>
    </row>
    <row r="28" spans="1:4">
      <c t="s" r="A28" s="3">
        <v>646</v>
      </c>
    </row>
    <row r="29" spans="1:4">
      <c t="s" r="A29" s="4">
        <v>647</v>
      </c>
      <c t="n" r="C29" s="7">
        <v>-11000</v>
      </c>
      <c t="n" r="D29" s="7">
        <v>-13900</v>
      </c>
    </row>
    <row r="30" spans="1:4">
      <c t="n" r="A30"/>
    </row>
    <row r="31" spans="1:4">
      <c t="s" r="A31" s="4">
        <v>112</v>
      </c>
      <c t="s" r="B31" s="4">
        <v>652</v>
      </c>
    </row>
    <row r="32" spans="1:4">
      <c t="s" r="A32" s="4">
        <v>650</v>
      </c>
      <c t="s" r="B32" s="4">
        <v>653</v>
      </c>
    </row>
  </sheetData>
  <mergeCells count="5">
    <mergeCell ref="A1:B2"/>
    <mergeCell ref="C1:D1"/>
    <mergeCell ref="A30:C30"/>
    <mergeCell ref="B31:C31"/>
    <mergeCell ref="B32:C3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54</v>
      </c>
      <c t="s" r="B1" s="2">
        <v>1</v>
      </c>
    </row>
    <row r="2" spans="1:3">
      <c t="s" r="B2" s="2">
        <v>2</v>
      </c>
      <c t="s" r="C2" s="2">
        <v>27</v>
      </c>
    </row>
    <row r="3" spans="1:3">
      <c t="s" r="A3" s="3">
        <v>655</v>
      </c>
    </row>
    <row r="4" spans="1:3">
      <c t="s" r="A4" s="4">
        <v>31</v>
      </c>
      <c t="n" r="B4" s="7">
        <v>39008</v>
      </c>
      <c t="n" r="C4" s="7">
        <v>42598</v>
      </c>
    </row>
    <row r="5" spans="1:3">
      <c t="s" r="A5" s="4">
        <v>639</v>
      </c>
    </row>
    <row r="6" spans="1:3">
      <c t="s" r="A6" s="3">
        <v>655</v>
      </c>
    </row>
    <row r="7" spans="1:3">
      <c t="s" r="A7" s="4">
        <v>31</v>
      </c>
      <c t="n" r="B7" s="6">
        <v>12300</v>
      </c>
      <c t="n" r="C7" s="6">
        <v>12000</v>
      </c>
    </row>
    <row r="8" spans="1:3">
      <c t="s" r="A8" s="4">
        <v>640</v>
      </c>
    </row>
    <row r="9" spans="1:3">
      <c t="s" r="A9" s="3">
        <v>655</v>
      </c>
    </row>
    <row r="10" spans="1:3">
      <c t="s" r="A10" s="4">
        <v>31</v>
      </c>
      <c t="n" r="B10" s="6">
        <v>18200</v>
      </c>
      <c t="n" r="C10" s="6">
        <v>22000</v>
      </c>
    </row>
    <row r="11" spans="1:3">
      <c t="s" r="A11" s="4">
        <v>641</v>
      </c>
    </row>
    <row r="12" spans="1:3">
      <c t="s" r="A12" s="3">
        <v>655</v>
      </c>
    </row>
    <row r="13" spans="1:3">
      <c t="s" r="A13" s="4">
        <v>31</v>
      </c>
      <c t="n" r="B13" s="6">
        <v>5200</v>
      </c>
      <c t="n" r="C13" s="6">
        <v>5200</v>
      </c>
    </row>
    <row r="14" spans="1:3">
      <c t="s" r="A14" s="4">
        <v>642</v>
      </c>
    </row>
    <row r="15" spans="1:3">
      <c t="s" r="A15" s="3">
        <v>655</v>
      </c>
    </row>
    <row r="16" spans="1:3">
      <c t="s" r="A16" s="4">
        <v>31</v>
      </c>
      <c t="n" r="B16" s="6">
        <v>1500</v>
      </c>
      <c t="n" r="C16" s="6">
        <v>1600</v>
      </c>
    </row>
    <row r="17" spans="1:3">
      <c t="s" r="A17" s="4">
        <v>643</v>
      </c>
    </row>
    <row r="18" spans="1:3">
      <c t="s" r="A18" s="3">
        <v>655</v>
      </c>
    </row>
    <row r="19" spans="1:3">
      <c t="s" r="A19" s="4">
        <v>31</v>
      </c>
      <c t="n" r="B19" s="6">
        <v>0</v>
      </c>
      <c t="n" r="C19" s="6">
        <v>100</v>
      </c>
    </row>
    <row r="20" spans="1:3">
      <c t="s" r="A20" s="4">
        <v>651</v>
      </c>
    </row>
    <row r="21" spans="1:3">
      <c t="s" r="A21" s="3">
        <v>655</v>
      </c>
    </row>
    <row r="22" spans="1:3">
      <c t="s" r="A22" s="4">
        <v>31</v>
      </c>
      <c t="n" r="B22" s="7">
        <v>1800</v>
      </c>
      <c t="n" r="C22" s="7">
        <v>17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56</v>
      </c>
      <c t="s" r="B1" s="2">
        <v>1</v>
      </c>
    </row>
    <row r="2" spans="1:3">
      <c t="s" r="B2" s="2">
        <v>2</v>
      </c>
      <c t="s" r="C2" s="2">
        <v>27</v>
      </c>
    </row>
    <row r="3" spans="1:3">
      <c t="s" r="A3" s="3">
        <v>657</v>
      </c>
    </row>
    <row r="4" spans="1:3">
      <c t="s" r="A4" s="4">
        <v>647</v>
      </c>
      <c t="n" r="B4" s="7">
        <v>46200</v>
      </c>
      <c t="n" r="C4" s="7">
        <v>42800</v>
      </c>
    </row>
    <row r="5" spans="1:3">
      <c t="s" r="A5" s="4">
        <v>33</v>
      </c>
      <c t="n" r="B5" s="6">
        <v>-12158</v>
      </c>
      <c t="n" r="C5" s="6">
        <v>-10973</v>
      </c>
    </row>
    <row r="6" spans="1:3">
      <c t="s" r="A6" s="4">
        <v>31</v>
      </c>
      <c t="n" r="B6" s="6">
        <v>-39008</v>
      </c>
      <c t="n" r="C6" s="6">
        <v>-42598</v>
      </c>
    </row>
    <row r="7" spans="1:3">
      <c t="s" r="A7" s="4">
        <v>36</v>
      </c>
      <c t="n" r="B7" s="7">
        <v>-4968</v>
      </c>
      <c t="n" r="C7" s="7">
        <v>-1074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58</v>
      </c>
      <c t="s" r="B1" s="2">
        <v>2</v>
      </c>
      <c t="s" r="C1" s="2">
        <v>55</v>
      </c>
      <c t="s" r="D1" s="2">
        <v>2</v>
      </c>
      <c t="s" r="E1" s="2">
        <v>27</v>
      </c>
    </row>
    <row r="2" spans="1:5">
      <c t="s" r="A2" s="3">
        <v>610</v>
      </c>
    </row>
    <row r="3" spans="1:5">
      <c t="s" r="A3" s="4">
        <v>29</v>
      </c>
      <c t="n" r="D3" s="7">
        <v>974225</v>
      </c>
      <c t="n" r="E3" s="7">
        <v>1003268</v>
      </c>
    </row>
    <row r="4" spans="1:5">
      <c t="s" r="A4" s="4">
        <v>63</v>
      </c>
      <c t="n" r="B4" s="7">
        <v>547957</v>
      </c>
      <c t="n" r="C4" s="7">
        <v>558667</v>
      </c>
      <c t="n" r="D4" s="6">
        <v>547957</v>
      </c>
    </row>
    <row r="5" spans="1:5">
      <c t="s" r="A5" s="4">
        <v>659</v>
      </c>
      <c t="n" r="B5" s="7">
        <v>1189500</v>
      </c>
      <c t="n" r="C5" s="7">
        <v>1187900</v>
      </c>
      <c t="n" r="D5" s="6">
        <v>1189500</v>
      </c>
    </row>
    <row r="6" spans="1:5">
      <c t="s" r="A6" s="4">
        <v>660</v>
      </c>
    </row>
    <row r="7" spans="1:5">
      <c t="s" r="A7" s="3">
        <v>610</v>
      </c>
    </row>
    <row r="8" spans="1:5">
      <c t="s" r="A8" s="4">
        <v>276</v>
      </c>
      <c t="s" r="B8" s="4">
        <v>661</v>
      </c>
      <c t="s" r="C8" s="4">
        <v>662</v>
      </c>
    </row>
    <row r="9" spans="1:5">
      <c t="s" r="A9" s="4">
        <v>663</v>
      </c>
    </row>
    <row r="10" spans="1:5">
      <c t="s" r="A10" s="3">
        <v>610</v>
      </c>
    </row>
    <row r="11" spans="1:5">
      <c t="s" r="A11" s="4">
        <v>29</v>
      </c>
      <c t="n" r="D11" s="6">
        <v>890700</v>
      </c>
      <c t="n" r="E11" s="6">
        <v>820200</v>
      </c>
    </row>
    <row r="12" spans="1:5">
      <c t="s" r="A12" s="4">
        <v>63</v>
      </c>
      <c t="n" r="B12" s="7">
        <v>453800</v>
      </c>
      <c t="n" r="C12" s="7">
        <v>464600</v>
      </c>
      <c t="n" r="D12" s="6">
        <v>453800</v>
      </c>
    </row>
    <row r="13" spans="1:5">
      <c t="s" r="A13" s="4">
        <v>659</v>
      </c>
      <c t="n" r="B13" s="6">
        <v>1100000</v>
      </c>
      <c t="n" r="C13" s="6">
        <v>1100000</v>
      </c>
      <c t="n" r="D13" s="6">
        <v>1100000</v>
      </c>
    </row>
    <row r="14" spans="1:5">
      <c t="s" r="A14" s="4">
        <v>664</v>
      </c>
    </row>
    <row r="15" spans="1:5">
      <c t="s" r="A15" s="3">
        <v>610</v>
      </c>
    </row>
    <row r="16" spans="1:5">
      <c t="s" r="A16" s="4">
        <v>29</v>
      </c>
      <c t="n" r="D16" s="6">
        <v>83500</v>
      </c>
      <c t="n" r="E16" s="7">
        <v>183100</v>
      </c>
    </row>
    <row r="17" spans="1:5">
      <c t="s" r="A17" s="4">
        <v>63</v>
      </c>
      <c t="n" r="B17" s="6">
        <v>94200</v>
      </c>
      <c t="n" r="C17" s="6">
        <v>94100</v>
      </c>
      <c t="n" r="D17" s="6">
        <v>94200</v>
      </c>
    </row>
    <row r="18" spans="1:5">
      <c t="s" r="A18" s="4">
        <v>659</v>
      </c>
      <c t="n" r="B18" s="7">
        <v>113700</v>
      </c>
      <c t="n" r="C18" s="7">
        <v>107300</v>
      </c>
      <c t="n" r="D18" s="7">
        <v>1137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665</v>
      </c>
      <c t="s" r="C1" s="2">
        <v>1</v>
      </c>
    </row>
    <row r="2" spans="1:4">
      <c t="s" r="C2" s="2">
        <v>2</v>
      </c>
      <c t="s" r="D2" s="2">
        <v>27</v>
      </c>
    </row>
    <row r="3" spans="1:4">
      <c t="s" r="A3" s="4">
        <v>666</v>
      </c>
    </row>
    <row r="4" spans="1:4">
      <c t="s" r="A4" s="3">
        <v>667</v>
      </c>
    </row>
    <row r="5" spans="1:4">
      <c t="s" r="A5" s="4">
        <v>668</v>
      </c>
      <c t="s" r="B5" s="4">
        <v>669</v>
      </c>
      <c t="s" r="C5" s="4">
        <v>670</v>
      </c>
      <c t="s" r="D5" s="4">
        <v>671</v>
      </c>
    </row>
    <row r="6" spans="1:4">
      <c t="s" r="A6" s="4">
        <v>672</v>
      </c>
    </row>
    <row r="7" spans="1:4">
      <c t="s" r="A7" s="3">
        <v>667</v>
      </c>
    </row>
    <row r="8" spans="1:4">
      <c t="s" r="A8" s="4">
        <v>668</v>
      </c>
      <c t="s" r="B8" s="4">
        <v>673</v>
      </c>
      <c t="s" r="C8" s="4">
        <v>674</v>
      </c>
      <c t="s" r="D8" s="4">
        <v>290</v>
      </c>
    </row>
    <row r="9" spans="1:4">
      <c t="n" r="A9"/>
    </row>
    <row r="10" spans="1:4">
      <c t="s" r="A10" s="4">
        <v>112</v>
      </c>
      <c t="s" r="B10" s="4">
        <v>675</v>
      </c>
    </row>
    <row r="11" spans="1:4">
      <c t="s" r="A11" s="4">
        <v>650</v>
      </c>
      <c t="s" r="B11" s="4">
        <v>676</v>
      </c>
    </row>
    <row r="12" spans="1:4">
      <c t="s" r="A12" s="4">
        <v>673</v>
      </c>
      <c t="s" r="B12" s="4">
        <v>677</v>
      </c>
    </row>
  </sheetData>
  <mergeCells count="6">
    <mergeCell ref="A1:B2"/>
    <mergeCell ref="C1:D1"/>
    <mergeCell ref="A9:C9"/>
    <mergeCell ref="B10:C10"/>
    <mergeCell ref="B11:C11"/>
    <mergeCell ref="B12:C1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78</v>
      </c>
      <c t="s" r="B1" s="2">
        <v>2</v>
      </c>
      <c t="s" r="C1" s="2">
        <v>55</v>
      </c>
      <c t="s" r="D1" s="2">
        <v>2</v>
      </c>
      <c t="s" r="E1" s="2">
        <v>679</v>
      </c>
    </row>
    <row r="2" spans="1:5">
      <c t="s" r="A2" s="4">
        <v>680</v>
      </c>
    </row>
    <row r="3" spans="1:5">
      <c t="s" r="A3" s="3">
        <v>681</v>
      </c>
    </row>
    <row r="4" spans="1:5">
      <c t="s" r="A4" s="4">
        <v>682</v>
      </c>
      <c t="n" r="C4" s="7">
        <v>3</v>
      </c>
      <c t="n" r="E4" s="9">
        <v>6.4</v>
      </c>
    </row>
    <row r="5" spans="1:5">
      <c t="s" r="A5" s="4">
        <v>683</v>
      </c>
      <c t="n" r="D5" s="7">
        <v>3</v>
      </c>
    </row>
    <row r="6" spans="1:5">
      <c t="s" r="A6" s="4">
        <v>684</v>
      </c>
    </row>
    <row r="7" spans="1:5">
      <c t="s" r="A7" s="3">
        <v>681</v>
      </c>
    </row>
    <row r="8" spans="1:5">
      <c t="s" r="A8" s="4">
        <v>685</v>
      </c>
      <c t="n" r="B8" s="9">
        <v>76.40000000000001</v>
      </c>
      <c t="n" r="C8" s="10">
        <v>76.09999999999999</v>
      </c>
      <c t="n" r="D8" s="10">
        <v>76.40000000000001</v>
      </c>
    </row>
    <row r="9" spans="1:5">
      <c t="s" r="A9" s="4">
        <v>686</v>
      </c>
    </row>
    <row r="10" spans="1:5">
      <c t="s" r="A10" s="3">
        <v>681</v>
      </c>
    </row>
    <row r="11" spans="1:5">
      <c t="s" r="A11" s="4">
        <v>687</v>
      </c>
      <c t="n" r="B11" s="10">
        <v>46.6</v>
      </c>
      <c t="n" r="C11" s="10">
        <v>47.5</v>
      </c>
      <c t="n" r="D11" s="10">
        <v>46.6</v>
      </c>
    </row>
    <row r="12" spans="1:5">
      <c t="s" r="A12" s="4">
        <v>688</v>
      </c>
    </row>
    <row r="13" spans="1:5">
      <c t="s" r="A13" s="3">
        <v>681</v>
      </c>
    </row>
    <row r="14" spans="1:5">
      <c t="s" r="A14" s="4">
        <v>689</v>
      </c>
      <c t="n" r="B14" s="10">
        <v>1.3</v>
      </c>
      <c t="n" r="C14" s="10">
        <v>1.3</v>
      </c>
      <c t="n" r="D14" s="10">
        <v>1.3</v>
      </c>
    </row>
    <row r="15" spans="1:5">
      <c t="s" r="A15" s="4">
        <v>690</v>
      </c>
    </row>
    <row r="16" spans="1:5">
      <c t="s" r="A16" s="3">
        <v>681</v>
      </c>
    </row>
    <row r="17" spans="1:5">
      <c t="s" r="A17" s="4">
        <v>685</v>
      </c>
      <c t="n" r="B17" s="6">
        <v>2</v>
      </c>
      <c t="n" r="C17" s="10">
        <v>1.6</v>
      </c>
      <c t="n" r="D17" s="6">
        <v>2</v>
      </c>
    </row>
    <row r="18" spans="1:5">
      <c t="s" r="A18" s="4">
        <v>691</v>
      </c>
    </row>
    <row r="19" spans="1:5">
      <c t="s" r="A19" s="3">
        <v>681</v>
      </c>
    </row>
    <row r="20" spans="1:5">
      <c t="s" r="A20" s="4">
        <v>692</v>
      </c>
      <c t="n" r="B20" s="10">
        <v>147.8</v>
      </c>
      <c t="n" r="C20" s="10">
        <v>539.3</v>
      </c>
      <c t="n" r="D20" s="10">
        <v>147.8</v>
      </c>
    </row>
    <row r="21" spans="1:5">
      <c t="s" r="A21" s="4">
        <v>693</v>
      </c>
    </row>
    <row r="22" spans="1:5">
      <c t="s" r="A22" s="3">
        <v>681</v>
      </c>
    </row>
    <row r="23" spans="1:5">
      <c t="s" r="A23" s="4">
        <v>694</v>
      </c>
      <c t="n" r="B23" s="10">
        <v>21.6</v>
      </c>
      <c t="n" r="C23" s="6">
        <v>36</v>
      </c>
    </row>
    <row r="24" spans="1:5">
      <c t="s" r="A24" s="4">
        <v>695</v>
      </c>
    </row>
    <row r="25" spans="1:5">
      <c t="s" r="A25" s="3">
        <v>681</v>
      </c>
    </row>
    <row r="26" spans="1:5">
      <c t="s" r="A26" s="4">
        <v>692</v>
      </c>
      <c t="n" r="B26" s="10">
        <v>13.4</v>
      </c>
      <c t="n" r="C26" s="10">
        <v>13.4</v>
      </c>
      <c t="n" r="D26" s="10">
        <v>13.4</v>
      </c>
    </row>
    <row r="27" spans="1:5">
      <c t="s" r="A27" s="4">
        <v>388</v>
      </c>
    </row>
    <row r="28" spans="1:5">
      <c t="s" r="A28" s="3">
        <v>681</v>
      </c>
    </row>
    <row r="29" spans="1:5">
      <c t="s" r="A29" s="4">
        <v>389</v>
      </c>
      <c t="n" r="B29" s="10">
        <v>403.8</v>
      </c>
      <c t="n" r="C29" s="10">
        <v>292.8</v>
      </c>
      <c t="n" r="D29" s="10">
        <v>403.8</v>
      </c>
    </row>
    <row r="30" spans="1:5">
      <c t="s" r="A30" s="4">
        <v>696</v>
      </c>
    </row>
    <row r="31" spans="1:5">
      <c t="s" r="A31" s="3">
        <v>681</v>
      </c>
    </row>
    <row r="32" spans="1:5">
      <c t="s" r="A32" s="4">
        <v>389</v>
      </c>
      <c t="n" r="B32" s="9">
        <v>83.2</v>
      </c>
      <c t="n" r="C32" s="9">
        <v>83.2</v>
      </c>
      <c t="n" r="D32" s="9">
        <v>83.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80"/>
  </cols>
  <sheetData>
    <row r="1" spans="1:2">
      <c t="s" r="A1" s="1">
        <v>697</v>
      </c>
      <c t="s" r="B1" s="2">
        <v>1</v>
      </c>
    </row>
    <row r="2" spans="1:2">
      <c t="s" r="B2" s="2">
        <v>483</v>
      </c>
    </row>
    <row r="3" spans="1:2">
      <c t="s" r="A3" s="3">
        <v>698</v>
      </c>
    </row>
    <row r="4" spans="1:2">
      <c t="s" r="A4" s="4">
        <v>699</v>
      </c>
      <c t="s" r="B4" s="4">
        <v>700</v>
      </c>
    </row>
    <row r="5" spans="1:2">
      <c t="s" r="A5" s="4">
        <v>701</v>
      </c>
      <c t="n" r="B5" s="7">
        <v>0</v>
      </c>
    </row>
    <row r="6" spans="1:2">
      <c t="s" r="A6" s="4">
        <v>702</v>
      </c>
    </row>
    <row r="7" spans="1:2">
      <c t="s" r="A7" s="3">
        <v>698</v>
      </c>
    </row>
    <row r="8" spans="1:2">
      <c t="s" r="A8" s="4">
        <v>703</v>
      </c>
      <c t="s" r="B8" s="4">
        <v>286</v>
      </c>
    </row>
    <row r="9" spans="1:2">
      <c t="s" r="A9" s="4">
        <v>704</v>
      </c>
    </row>
    <row r="10" spans="1:2">
      <c t="s" r="A10" s="3">
        <v>698</v>
      </c>
    </row>
    <row r="11" spans="1:2">
      <c t="s" r="A11" s="4">
        <v>703</v>
      </c>
      <c t="s" r="B11" s="4">
        <v>521</v>
      </c>
    </row>
    <row r="12" spans="1:2">
      <c t="s" r="A12" s="4">
        <v>705</v>
      </c>
    </row>
    <row r="13" spans="1:2">
      <c t="s" r="A13" s="3">
        <v>698</v>
      </c>
    </row>
    <row r="14" spans="1:2">
      <c t="s" r="A14" s="4">
        <v>706</v>
      </c>
      <c t="s" r="B14" s="4">
        <v>70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08</v>
      </c>
      <c t="s" r="B1" s="2">
        <v>2</v>
      </c>
      <c t="s" r="C1" s="2">
        <v>55</v>
      </c>
      <c t="s" r="D1" s="2">
        <v>2</v>
      </c>
      <c t="s" r="E1" s="2">
        <v>27</v>
      </c>
    </row>
    <row r="2" spans="1:5">
      <c t="s" r="A2" s="3">
        <v>709</v>
      </c>
    </row>
    <row r="3" spans="1:5">
      <c t="s" r="A3" s="4">
        <v>710</v>
      </c>
      <c t="n" r="D3" s="6">
        <v>310</v>
      </c>
    </row>
    <row r="4" spans="1:5">
      <c t="s" r="A4" s="4">
        <v>711</v>
      </c>
    </row>
    <row r="5" spans="1:5">
      <c t="s" r="A5" s="3">
        <v>709</v>
      </c>
    </row>
    <row r="6" spans="1:5">
      <c t="s" r="A6" s="4">
        <v>710</v>
      </c>
      <c t="n" r="B6" s="6">
        <v>1</v>
      </c>
    </row>
    <row r="7" spans="1:5">
      <c t="s" r="A7" s="4">
        <v>276</v>
      </c>
      <c t="s" r="B7" s="4">
        <v>712</v>
      </c>
      <c t="s" r="C7" s="4">
        <v>713</v>
      </c>
    </row>
    <row r="8" spans="1:5">
      <c t="s" r="A8" s="4">
        <v>714</v>
      </c>
    </row>
    <row r="9" spans="1:5">
      <c t="s" r="A9" s="3">
        <v>709</v>
      </c>
    </row>
    <row r="10" spans="1:5">
      <c t="s" r="A10" s="4">
        <v>710</v>
      </c>
      <c t="n" r="D10" s="6">
        <v>10</v>
      </c>
      <c t="n" r="E10" s="6">
        <v>10</v>
      </c>
    </row>
    <row r="11" spans="1:5">
      <c t="s" r="A11" s="4">
        <v>276</v>
      </c>
      <c t="s" r="D11" s="4">
        <v>715</v>
      </c>
      <c t="s" r="E11" s="4">
        <v>71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 customWidth="1" max="7" min="7" width="17"/>
    <col customWidth="1" max="8" min="8" width="21"/>
  </cols>
  <sheetData>
    <row r="1" spans="1:8">
      <c t="s" r="A1" s="1">
        <v>717</v>
      </c>
      <c t="s" r="B1" s="2">
        <v>378</v>
      </c>
      <c t="s" r="C1" s="2">
        <v>1</v>
      </c>
      <c t="n" r="E1"/>
      <c t="n" r="G1"/>
    </row>
    <row r="2" spans="1:8">
      <c t="s" r="B2" s="2">
        <v>718</v>
      </c>
      <c t="s" r="C2" s="2">
        <v>483</v>
      </c>
      <c t="s" r="D2" s="2">
        <v>268</v>
      </c>
      <c t="s" r="E2" s="2">
        <v>482</v>
      </c>
      <c t="s" r="F2" s="2">
        <v>483</v>
      </c>
      <c t="s" r="G2" s="2">
        <v>484</v>
      </c>
      <c t="s" r="H2" s="2">
        <v>269</v>
      </c>
    </row>
    <row r="3" spans="1:8">
      <c t="s" r="A3" s="3">
        <v>719</v>
      </c>
    </row>
    <row r="4" spans="1:8">
      <c t="s" r="A4" s="4">
        <v>385</v>
      </c>
      <c t="n" r="C4" s="7">
        <v>1514000</v>
      </c>
      <c t="n" r="D4" s="7">
        <v>31959000</v>
      </c>
    </row>
    <row r="5" spans="1:8">
      <c t="s" r="A5" s="4">
        <v>386</v>
      </c>
    </row>
    <row r="6" spans="1:8">
      <c t="s" r="A6" s="3">
        <v>719</v>
      </c>
    </row>
    <row r="7" spans="1:8">
      <c t="s" r="A7" s="4">
        <v>387</v>
      </c>
      <c t="n" r="F7" s="7">
        <v>147800000</v>
      </c>
      <c t="n" r="H7" s="7">
        <v>539300000</v>
      </c>
    </row>
    <row r="8" spans="1:8">
      <c t="s" r="A8" s="4">
        <v>720</v>
      </c>
    </row>
    <row r="9" spans="1:8">
      <c t="s" r="A9" s="3">
        <v>719</v>
      </c>
    </row>
    <row r="10" spans="1:8">
      <c t="s" r="A10" s="4">
        <v>721</v>
      </c>
      <c t="n" r="E10" s="13">
        <v>132.1</v>
      </c>
      <c t="n" r="G10" s="13">
        <v>132.1</v>
      </c>
    </row>
    <row r="11" spans="1:8">
      <c t="s" r="A11" s="4">
        <v>722</v>
      </c>
    </row>
    <row r="12" spans="1:8">
      <c t="s" r="A12" s="3">
        <v>719</v>
      </c>
    </row>
    <row r="13" spans="1:8">
      <c t="s" r="A13" s="4">
        <v>723</v>
      </c>
      <c t="s" r="E13" s="4">
        <v>724</v>
      </c>
      <c t="s" r="F13" s="4">
        <v>724</v>
      </c>
    </row>
    <row r="14" spans="1:8">
      <c t="s" r="A14" s="4">
        <v>725</v>
      </c>
      <c t="n" r="C14" s="6">
        <v>300000</v>
      </c>
      <c t="n" r="D14" s="7">
        <v>600000</v>
      </c>
    </row>
    <row r="15" spans="1:8">
      <c t="s" r="A15" s="4">
        <v>726</v>
      </c>
    </row>
    <row r="16" spans="1:8">
      <c t="s" r="A16" s="3">
        <v>719</v>
      </c>
    </row>
    <row r="17" spans="1:8">
      <c t="s" r="A17" s="4">
        <v>385</v>
      </c>
      <c t="n" r="C17" s="7">
        <v>3500000</v>
      </c>
    </row>
    <row r="18" spans="1:8">
      <c t="s" r="A18" s="4">
        <v>727</v>
      </c>
      <c t="n" r="F18" s="7">
        <v>0</v>
      </c>
    </row>
    <row r="19" spans="1:8">
      <c t="s" r="A19" s="4">
        <v>728</v>
      </c>
    </row>
    <row r="20" spans="1:8">
      <c t="s" r="A20" s="3">
        <v>719</v>
      </c>
    </row>
    <row r="21" spans="1:8">
      <c t="s" r="A21" s="4">
        <v>385</v>
      </c>
      <c t="n" r="B21" s="7">
        <v>1400000</v>
      </c>
    </row>
    <row r="22" spans="1:8">
      <c t="s" r="A22" s="4">
        <v>729</v>
      </c>
    </row>
    <row r="23" spans="1:8">
      <c t="s" r="A23" s="3">
        <v>719</v>
      </c>
    </row>
    <row r="24" spans="1:8">
      <c t="s" r="A24" s="4">
        <v>387</v>
      </c>
      <c t="n" r="F24" s="6">
        <v>101600000</v>
      </c>
      <c t="n" r="H24" s="6">
        <v>95400000</v>
      </c>
    </row>
    <row r="25" spans="1:8">
      <c t="s" r="A25" s="4">
        <v>730</v>
      </c>
    </row>
    <row r="26" spans="1:8">
      <c t="s" r="A26" s="3">
        <v>719</v>
      </c>
    </row>
    <row r="27" spans="1:8">
      <c t="s" r="A27" s="4">
        <v>731</v>
      </c>
      <c t="n" r="F27" s="7">
        <v>800000</v>
      </c>
      <c t="n" r="H27" s="7">
        <v>1200000</v>
      </c>
    </row>
  </sheetData>
  <mergeCells count="4">
    <mergeCell ref="A1:A2"/>
    <mergeCell ref="C1:D1"/>
    <mergeCell ref="E1:F1"/>
    <mergeCell ref="G1:H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732</v>
      </c>
      <c t="s" r="B1" s="2">
        <v>1</v>
      </c>
    </row>
    <row r="2" spans="1:4">
      <c t="s" r="B2" s="2">
        <v>2</v>
      </c>
      <c t="s" r="C2" s="2">
        <v>27</v>
      </c>
      <c t="s" r="D2" s="2">
        <v>55</v>
      </c>
    </row>
    <row r="3" spans="1:4">
      <c t="s" r="A3" s="4">
        <v>148</v>
      </c>
    </row>
    <row r="4" spans="1:4">
      <c t="s" r="A4" s="3">
        <v>719</v>
      </c>
    </row>
    <row r="5" spans="1:4">
      <c t="s" r="A5" s="4">
        <v>733</v>
      </c>
      <c t="n" r="B5" s="9">
        <v>0.8</v>
      </c>
      <c t="n" r="C5" s="9">
        <v>1.7</v>
      </c>
    </row>
    <row r="6" spans="1:4">
      <c t="s" r="A6" s="4">
        <v>734</v>
      </c>
      <c t="n" r="B6" s="10">
        <v>0.4</v>
      </c>
    </row>
    <row r="7" spans="1:4">
      <c t="s" r="A7" s="4">
        <v>735</v>
      </c>
      <c t="n" r="B7" s="10">
        <v>0.7</v>
      </c>
      <c t="n" r="D7" s="9">
        <v>0.6</v>
      </c>
    </row>
    <row r="8" spans="1:4">
      <c t="s" r="A8" s="4">
        <v>736</v>
      </c>
    </row>
    <row r="9" spans="1:4">
      <c t="s" r="A9" s="3">
        <v>719</v>
      </c>
    </row>
    <row r="10" spans="1:4">
      <c t="s" r="A10" s="4">
        <v>411</v>
      </c>
      <c t="n" r="B10" s="7">
        <v>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t="s" r="A1" s="1">
        <v>737</v>
      </c>
      <c t="s" r="B1" s="2">
        <v>1</v>
      </c>
    </row>
    <row r="2" spans="1:4">
      <c t="s" r="B2" s="2">
        <v>587</v>
      </c>
      <c t="s" r="C2" s="2">
        <v>268</v>
      </c>
      <c t="s" r="D2" s="2">
        <v>269</v>
      </c>
    </row>
    <row r="3" spans="1:4">
      <c t="s" r="A3" s="4">
        <v>738</v>
      </c>
    </row>
    <row r="4" spans="1:4">
      <c t="s" r="A4" s="3">
        <v>719</v>
      </c>
    </row>
    <row r="5" spans="1:4">
      <c t="s" r="A5" s="4">
        <v>733</v>
      </c>
      <c t="n" r="B5" s="7">
        <v>1500000</v>
      </c>
    </row>
    <row r="6" spans="1:4">
      <c t="s" r="A6" s="4">
        <v>735</v>
      </c>
      <c t="n" r="B6" s="6">
        <v>1200000</v>
      </c>
    </row>
    <row r="7" spans="1:4">
      <c t="s" r="A7" s="4">
        <v>739</v>
      </c>
    </row>
    <row r="8" spans="1:4">
      <c t="s" r="A8" s="3">
        <v>719</v>
      </c>
    </row>
    <row r="9" spans="1:4">
      <c t="s" r="A9" s="4">
        <v>740</v>
      </c>
      <c t="n" r="B9" s="6">
        <v>200000</v>
      </c>
      <c t="n" r="C9" s="7">
        <v>200000</v>
      </c>
    </row>
    <row r="10" spans="1:4">
      <c t="s" r="A10" s="4">
        <v>741</v>
      </c>
      <c t="n" r="B10" s="6">
        <v>100000</v>
      </c>
      <c t="n" r="D10" s="7">
        <v>100000</v>
      </c>
    </row>
    <row r="11" spans="1:4">
      <c t="s" r="A11" s="4">
        <v>742</v>
      </c>
    </row>
    <row r="12" spans="1:4">
      <c t="s" r="A12" s="3">
        <v>719</v>
      </c>
    </row>
    <row r="13" spans="1:4">
      <c t="s" r="A13" s="4">
        <v>725</v>
      </c>
      <c t="n" r="B13" s="6">
        <v>200000</v>
      </c>
      <c t="n" r="C13" s="6">
        <v>200000</v>
      </c>
    </row>
    <row r="14" spans="1:4">
      <c t="s" r="A14" s="4">
        <v>743</v>
      </c>
      <c t="n" r="B14" s="6">
        <v>400000</v>
      </c>
      <c t="n" r="D14" s="6">
        <v>300000</v>
      </c>
    </row>
    <row r="15" spans="1:4">
      <c t="s" r="A15" s="4">
        <v>744</v>
      </c>
    </row>
    <row r="16" spans="1:4">
      <c t="s" r="A16" s="3">
        <v>719</v>
      </c>
    </row>
    <row r="17" spans="1:4">
      <c t="s" r="A17" s="4">
        <v>733</v>
      </c>
      <c t="n" r="B17" s="7">
        <v>700000</v>
      </c>
      <c t="n" r="C17" s="6">
        <v>0</v>
      </c>
    </row>
    <row r="18" spans="1:4">
      <c t="s" r="A18" s="4">
        <v>745</v>
      </c>
    </row>
    <row r="19" spans="1:4">
      <c t="s" r="A19" s="3">
        <v>719</v>
      </c>
    </row>
    <row r="20" spans="1:4">
      <c t="s" r="A20" s="4">
        <v>746</v>
      </c>
      <c t="n" r="B20" s="6">
        <v>2</v>
      </c>
    </row>
    <row r="21" spans="1:4">
      <c t="s" r="A21" s="4">
        <v>747</v>
      </c>
    </row>
    <row r="22" spans="1:4">
      <c t="s" r="A22" s="3">
        <v>719</v>
      </c>
    </row>
    <row r="23" spans="1:4">
      <c t="s" r="A23" s="4">
        <v>733</v>
      </c>
      <c t="n" r="B23" s="7">
        <v>3100000</v>
      </c>
      <c t="n" r="C23" s="6">
        <v>900000</v>
      </c>
    </row>
    <row r="24" spans="1:4">
      <c t="s" r="A24" s="4">
        <v>735</v>
      </c>
      <c t="n" r="B24" s="6">
        <v>1000000</v>
      </c>
      <c t="n" r="D24" s="6">
        <v>2100000</v>
      </c>
    </row>
    <row r="25" spans="1:4">
      <c t="s" r="A25" s="4">
        <v>748</v>
      </c>
    </row>
    <row r="26" spans="1:4">
      <c t="s" r="A26" s="3">
        <v>719</v>
      </c>
    </row>
    <row r="27" spans="1:4">
      <c t="s" r="A27" s="4">
        <v>733</v>
      </c>
      <c t="n" r="B27" s="6">
        <v>9100000</v>
      </c>
      <c t="n" r="C27" s="7">
        <v>5300000</v>
      </c>
    </row>
    <row r="28" spans="1:4">
      <c t="s" r="A28" s="4">
        <v>735</v>
      </c>
      <c t="n" r="B28" s="7">
        <v>800000</v>
      </c>
      <c t="n" r="D28" s="7">
        <v>10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749</v>
      </c>
      <c t="s" r="B1" s="2">
        <v>1</v>
      </c>
    </row>
    <row r="2" spans="1:4">
      <c t="s" r="B2" s="2">
        <v>2</v>
      </c>
      <c t="s" r="C2" s="2">
        <v>27</v>
      </c>
      <c t="s" r="D2" s="2">
        <v>55</v>
      </c>
    </row>
    <row r="3" spans="1:4">
      <c t="s" r="A3" s="4">
        <v>750</v>
      </c>
    </row>
    <row r="4" spans="1:4">
      <c t="s" r="A4" s="3">
        <v>719</v>
      </c>
    </row>
    <row r="5" spans="1:4">
      <c t="s" r="A5" s="4">
        <v>751</v>
      </c>
      <c t="n" r="B5" s="7">
        <v>0</v>
      </c>
      <c t="n" r="C5" s="7">
        <v>0</v>
      </c>
    </row>
    <row r="6" spans="1:4">
      <c t="s" r="A6" s="4">
        <v>752</v>
      </c>
    </row>
    <row r="7" spans="1:4">
      <c t="s" r="A7" s="3">
        <v>719</v>
      </c>
    </row>
    <row r="8" spans="1:4">
      <c t="s" r="A8" s="4">
        <v>751</v>
      </c>
      <c t="n" r="B8" s="6">
        <v>0</v>
      </c>
      <c t="n" r="C8" s="7">
        <v>0</v>
      </c>
    </row>
    <row r="9" spans="1:4">
      <c t="s" r="A9" s="4">
        <v>753</v>
      </c>
    </row>
    <row r="10" spans="1:4">
      <c t="s" r="A10" s="3">
        <v>719</v>
      </c>
    </row>
    <row r="11" spans="1:4">
      <c t="s" r="A11" s="4">
        <v>754</v>
      </c>
      <c t="n" r="B11" s="7">
        <v>13000000</v>
      </c>
      <c t="n" r="D11" s="7">
        <v>130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14"/>
  </cols>
  <sheetData>
    <row r="1" spans="1:2">
      <c t="s" r="A1" s="1">
        <v>755</v>
      </c>
      <c t="s" r="B1" s="2">
        <v>2</v>
      </c>
    </row>
    <row r="2" spans="1:2">
      <c t="s" r="A2" s="4">
        <v>293</v>
      </c>
    </row>
    <row r="3" spans="1:2">
      <c t="s" r="A3" s="3">
        <v>756</v>
      </c>
    </row>
    <row r="4" spans="1:2">
      <c t="s" r="A4" s="4">
        <v>295</v>
      </c>
      <c t="s" r="B4" s="4">
        <v>29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57</v>
      </c>
      <c t="s" r="B1" s="2">
        <v>1</v>
      </c>
    </row>
    <row r="2" spans="1:3">
      <c t="s" r="B2" s="2">
        <v>2</v>
      </c>
      <c t="s" r="C2" s="2">
        <v>27</v>
      </c>
    </row>
    <row r="3" spans="1:3">
      <c t="s" r="A3" s="3">
        <v>758</v>
      </c>
    </row>
    <row r="4" spans="1:3">
      <c t="s" r="A4" s="4">
        <v>29</v>
      </c>
      <c t="n" r="B4" s="7">
        <v>974225</v>
      </c>
      <c t="n" r="C4" s="7">
        <v>1003268</v>
      </c>
    </row>
    <row r="5" spans="1:3">
      <c t="s" r="A5" s="4">
        <v>30</v>
      </c>
      <c t="n" r="B5" s="6">
        <v>884401</v>
      </c>
      <c t="n" r="C5" s="6">
        <v>886414</v>
      </c>
    </row>
    <row r="6" spans="1:3">
      <c t="s" r="A6" s="4">
        <v>31</v>
      </c>
      <c t="n" r="B6" s="6">
        <v>39008</v>
      </c>
      <c t="n" r="C6" s="6">
        <v>42598</v>
      </c>
    </row>
    <row r="7" spans="1:3">
      <c t="s" r="A7" s="4">
        <v>32</v>
      </c>
      <c t="n" r="B7" s="6">
        <v>60048</v>
      </c>
      <c t="n" r="C7" s="6">
        <v>74030</v>
      </c>
    </row>
    <row r="8" spans="1:3">
      <c t="s" r="A8" s="4">
        <v>759</v>
      </c>
      <c t="n" r="B8" s="6">
        <v>12158</v>
      </c>
      <c t="n" r="C8" s="6">
        <v>10973</v>
      </c>
    </row>
    <row r="9" spans="1:3">
      <c t="s" r="A9" s="4">
        <v>34</v>
      </c>
      <c t="n" r="B9" s="6">
        <v>-3066</v>
      </c>
      <c t="n" r="C9" s="6">
        <v>585</v>
      </c>
    </row>
    <row r="10" spans="1:3">
      <c t="s" r="A10" s="4">
        <v>760</v>
      </c>
      <c t="n" r="B10" s="6">
        <v>-13356</v>
      </c>
      <c t="n" r="C10" s="6">
        <v>-592</v>
      </c>
    </row>
    <row r="11" spans="1:3">
      <c t="s" r="A11" s="4">
        <v>36</v>
      </c>
      <c t="n" r="B11" s="6">
        <v>-4968</v>
      </c>
      <c t="n" r="C11" s="6">
        <v>-10740</v>
      </c>
    </row>
    <row r="12" spans="1:3">
      <c t="s" r="A12" s="4">
        <v>761</v>
      </c>
      <c t="n" r="B12" s="6">
        <v>2087</v>
      </c>
      <c t="n" r="C12" s="6">
        <v>4352</v>
      </c>
    </row>
    <row r="13" spans="1:3">
      <c t="s" r="A13" s="4">
        <v>762</v>
      </c>
      <c t="n" r="B13" s="6">
        <v>-2900</v>
      </c>
      <c t="n" r="C13" s="6">
        <v>-6400</v>
      </c>
    </row>
    <row r="14" spans="1:3">
      <c t="s" r="A14" s="4">
        <v>763</v>
      </c>
      <c t="n" r="B14" s="6">
        <v>0</v>
      </c>
      <c t="n" r="C14" s="6">
        <v>0</v>
      </c>
    </row>
    <row r="15" spans="1:3">
      <c t="s" r="A15" s="4">
        <v>38</v>
      </c>
      <c t="n" r="B15" s="6">
        <v>-2881</v>
      </c>
      <c t="n" r="C15" s="6">
        <v>-6388</v>
      </c>
    </row>
    <row r="16" spans="1:3">
      <c t="s" r="A16" s="4">
        <v>39</v>
      </c>
      <c t="n" r="B16" s="6">
        <v>-189</v>
      </c>
      <c t="n" r="C16" s="6">
        <v>-125</v>
      </c>
    </row>
    <row r="17" spans="1:3">
      <c t="s" r="A17" s="4">
        <v>40</v>
      </c>
      <c t="n" r="B17" s="6">
        <v>-2692</v>
      </c>
      <c t="n" r="C17" s="6">
        <v>-6263</v>
      </c>
    </row>
    <row r="18" spans="1:3">
      <c t="s" r="A18" s="4">
        <v>764</v>
      </c>
      <c t="n" r="B18" s="6">
        <v>-5267</v>
      </c>
      <c t="n" r="C18" s="6">
        <v>-28416</v>
      </c>
    </row>
    <row r="19" spans="1:3">
      <c t="s" r="A19" s="4">
        <v>765</v>
      </c>
    </row>
    <row r="20" spans="1:3">
      <c t="s" r="A20" s="3">
        <v>758</v>
      </c>
    </row>
    <row r="21" spans="1:3">
      <c t="s" r="A21" s="4">
        <v>29</v>
      </c>
      <c t="n" r="B21" s="6">
        <v>0</v>
      </c>
      <c t="n" r="C21" s="6">
        <v>0</v>
      </c>
    </row>
    <row r="22" spans="1:3">
      <c t="s" r="A22" s="4">
        <v>30</v>
      </c>
      <c t="n" r="B22" s="6">
        <v>0</v>
      </c>
      <c t="n" r="C22" s="6">
        <v>0</v>
      </c>
    </row>
    <row r="23" spans="1:3">
      <c t="s" r="A23" s="4">
        <v>31</v>
      </c>
      <c t="n" r="B23" s="6">
        <v>0</v>
      </c>
      <c t="n" r="C23" s="6">
        <v>0</v>
      </c>
    </row>
    <row r="24" spans="1:3">
      <c t="s" r="A24" s="4">
        <v>32</v>
      </c>
      <c t="n" r="B24" s="6">
        <v>600</v>
      </c>
      <c t="n" r="C24" s="6">
        <v>600</v>
      </c>
    </row>
    <row r="25" spans="1:3">
      <c t="s" r="A25" s="4">
        <v>759</v>
      </c>
      <c t="n" r="B25" s="6">
        <v>0</v>
      </c>
      <c t="n" r="C25" s="6">
        <v>0</v>
      </c>
    </row>
    <row r="26" spans="1:3">
      <c t="s" r="A26" s="4">
        <v>34</v>
      </c>
      <c t="n" r="B26" s="6">
        <v>0</v>
      </c>
      <c t="n" r="C26" s="6">
        <v>0</v>
      </c>
    </row>
    <row r="27" spans="1:3">
      <c t="s" r="A27" s="4">
        <v>760</v>
      </c>
      <c t="n" r="B27" s="6">
        <v>0</v>
      </c>
      <c t="n" r="C27" s="6">
        <v>0</v>
      </c>
    </row>
    <row r="28" spans="1:3">
      <c t="s" r="A28" s="4">
        <v>36</v>
      </c>
      <c t="n" r="B28" s="6">
        <v>-600</v>
      </c>
      <c t="n" r="C28" s="6">
        <v>-600</v>
      </c>
    </row>
    <row r="29" spans="1:3">
      <c t="s" r="A29" s="4">
        <v>761</v>
      </c>
      <c t="n" r="B29" s="6">
        <v>200</v>
      </c>
      <c t="n" r="C29" s="6">
        <v>200</v>
      </c>
    </row>
    <row r="30" spans="1:3">
      <c t="s" r="A30" s="4">
        <v>762</v>
      </c>
      <c t="n" r="B30" s="6">
        <v>-400</v>
      </c>
      <c t="n" r="C30" s="6">
        <v>-400</v>
      </c>
    </row>
    <row r="31" spans="1:3">
      <c t="s" r="A31" s="4">
        <v>763</v>
      </c>
      <c t="n" r="B31" s="6">
        <v>-2300</v>
      </c>
      <c t="n" r="C31" s="6">
        <v>-5900</v>
      </c>
    </row>
    <row r="32" spans="1:3">
      <c t="s" r="A32" s="4">
        <v>38</v>
      </c>
      <c t="n" r="B32" s="6">
        <v>-2700</v>
      </c>
      <c t="n" r="C32" s="6">
        <v>-6300</v>
      </c>
    </row>
    <row r="33" spans="1:3">
      <c t="s" r="A33" s="4">
        <v>39</v>
      </c>
      <c t="n" r="B33" s="6">
        <v>0</v>
      </c>
      <c t="n" r="C33" s="6">
        <v>0</v>
      </c>
    </row>
    <row r="34" spans="1:3">
      <c t="s" r="A34" s="4">
        <v>40</v>
      </c>
      <c t="n" r="B34" s="6">
        <v>-2700</v>
      </c>
      <c t="n" r="C34" s="6">
        <v>-6300</v>
      </c>
    </row>
    <row r="35" spans="1:3">
      <c t="s" r="A35" s="4">
        <v>764</v>
      </c>
      <c t="n" r="B35" s="6">
        <v>-5100</v>
      </c>
      <c t="n" r="C35" s="6">
        <v>-28300</v>
      </c>
    </row>
    <row r="36" spans="1:3">
      <c t="s" r="A36" s="4">
        <v>766</v>
      </c>
    </row>
    <row r="37" spans="1:3">
      <c t="s" r="A37" s="3">
        <v>758</v>
      </c>
    </row>
    <row r="38" spans="1:3">
      <c t="s" r="A38" s="4">
        <v>29</v>
      </c>
      <c t="n" r="B38" s="6">
        <v>878100</v>
      </c>
      <c t="n" r="C38" s="6">
        <v>803000</v>
      </c>
    </row>
    <row r="39" spans="1:3">
      <c t="s" r="A39" s="4">
        <v>30</v>
      </c>
      <c t="n" r="B39" s="6">
        <v>777200</v>
      </c>
      <c t="n" r="C39" s="6">
        <v>682700</v>
      </c>
    </row>
    <row r="40" spans="1:3">
      <c t="s" r="A40" s="4">
        <v>31</v>
      </c>
      <c t="n" r="B40" s="6">
        <v>31300</v>
      </c>
      <c t="n" r="C40" s="6">
        <v>32300</v>
      </c>
    </row>
    <row r="41" spans="1:3">
      <c t="s" r="A41" s="4">
        <v>32</v>
      </c>
      <c t="n" r="B41" s="6">
        <v>50000</v>
      </c>
      <c t="n" r="C41" s="6">
        <v>66200</v>
      </c>
    </row>
    <row r="42" spans="1:3">
      <c t="s" r="A42" s="4">
        <v>759</v>
      </c>
      <c t="n" r="B42" s="6">
        <v>27400</v>
      </c>
      <c t="n" r="C42" s="6">
        <v>27100</v>
      </c>
    </row>
    <row r="43" spans="1:3">
      <c t="s" r="A43" s="4">
        <v>34</v>
      </c>
      <c t="n" r="B43" s="6">
        <v>0</v>
      </c>
      <c t="n" r="C43" s="6">
        <v>0</v>
      </c>
    </row>
    <row r="44" spans="1:3">
      <c t="s" r="A44" s="4">
        <v>760</v>
      </c>
      <c t="n" r="B44" s="6">
        <v>-11300</v>
      </c>
      <c t="n" r="C44" s="6">
        <v>-900</v>
      </c>
    </row>
    <row r="45" spans="1:3">
      <c t="s" r="A45" s="4">
        <v>36</v>
      </c>
      <c t="n" r="B45" s="6">
        <v>3400</v>
      </c>
      <c t="n" r="C45" s="6">
        <v>-4400</v>
      </c>
    </row>
    <row r="46" spans="1:3">
      <c t="s" r="A46" s="4">
        <v>761</v>
      </c>
      <c t="n" r="B46" s="6">
        <v>-1300</v>
      </c>
      <c t="n" r="C46" s="6">
        <v>1700</v>
      </c>
    </row>
    <row r="47" spans="1:3">
      <c t="s" r="A47" s="4">
        <v>762</v>
      </c>
      <c t="n" r="B47" s="6">
        <v>2100</v>
      </c>
      <c t="n" r="C47" s="6">
        <v>-2700</v>
      </c>
    </row>
    <row r="48" spans="1:3">
      <c t="s" r="A48" s="4">
        <v>763</v>
      </c>
      <c t="n" r="B48" s="6">
        <v>0</v>
      </c>
      <c t="n" r="C48" s="6">
        <v>0</v>
      </c>
    </row>
    <row r="49" spans="1:3">
      <c t="s" r="A49" s="4">
        <v>38</v>
      </c>
      <c t="n" r="B49" s="6">
        <v>2100</v>
      </c>
      <c t="n" r="C49" s="6">
        <v>-2700</v>
      </c>
    </row>
    <row r="50" spans="1:3">
      <c t="s" r="A50" s="4">
        <v>39</v>
      </c>
      <c t="n" r="B50" s="6">
        <v>0</v>
      </c>
      <c t="n" r="C50" s="6">
        <v>0</v>
      </c>
    </row>
    <row r="51" spans="1:3">
      <c t="s" r="A51" s="4">
        <v>40</v>
      </c>
      <c t="n" r="B51" s="6">
        <v>2100</v>
      </c>
      <c t="n" r="C51" s="6">
        <v>-2700</v>
      </c>
    </row>
    <row r="52" spans="1:3">
      <c t="s" r="A52" s="4">
        <v>764</v>
      </c>
      <c t="n" r="B52" s="6">
        <v>2100</v>
      </c>
      <c t="n" r="C52" s="6">
        <v>-2700</v>
      </c>
    </row>
    <row r="53" spans="1:3">
      <c t="s" r="A53" s="4">
        <v>767</v>
      </c>
    </row>
    <row r="54" spans="1:3">
      <c t="s" r="A54" s="3">
        <v>758</v>
      </c>
    </row>
    <row r="55" spans="1:3">
      <c t="s" r="A55" s="4">
        <v>29</v>
      </c>
      <c t="n" r="B55" s="6">
        <v>96100</v>
      </c>
      <c t="n" r="C55" s="6">
        <v>201700</v>
      </c>
    </row>
    <row r="56" spans="1:3">
      <c t="s" r="A56" s="4">
        <v>30</v>
      </c>
      <c t="n" r="B56" s="6">
        <v>107200</v>
      </c>
      <c t="n" r="C56" s="6">
        <v>205100</v>
      </c>
    </row>
    <row r="57" spans="1:3">
      <c t="s" r="A57" s="4">
        <v>31</v>
      </c>
      <c t="n" r="B57" s="6">
        <v>7700</v>
      </c>
      <c t="n" r="C57" s="6">
        <v>10300</v>
      </c>
    </row>
    <row r="58" spans="1:3">
      <c t="s" r="A58" s="4">
        <v>32</v>
      </c>
      <c t="n" r="B58" s="6">
        <v>9400</v>
      </c>
      <c t="n" r="C58" s="6">
        <v>7200</v>
      </c>
    </row>
    <row r="59" spans="1:3">
      <c t="s" r="A59" s="4">
        <v>759</v>
      </c>
      <c t="n" r="B59" s="6">
        <v>-15200</v>
      </c>
      <c t="n" r="C59" s="6">
        <v>-16100</v>
      </c>
    </row>
    <row r="60" spans="1:3">
      <c t="s" r="A60" s="4">
        <v>34</v>
      </c>
      <c t="n" r="B60" s="6">
        <v>-3100</v>
      </c>
      <c t="n" r="C60" s="6">
        <v>600</v>
      </c>
    </row>
    <row r="61" spans="1:3">
      <c t="s" r="A61" s="4">
        <v>760</v>
      </c>
      <c t="n" r="B61" s="6">
        <v>-2100</v>
      </c>
      <c t="n" r="C61" s="6">
        <v>300</v>
      </c>
    </row>
    <row r="62" spans="1:3">
      <c t="s" r="A62" s="4">
        <v>36</v>
      </c>
      <c t="n" r="B62" s="6">
        <v>-7800</v>
      </c>
      <c t="n" r="C62" s="6">
        <v>-5700</v>
      </c>
    </row>
    <row r="63" spans="1:3">
      <c t="s" r="A63" s="4">
        <v>761</v>
      </c>
      <c t="n" r="B63" s="6">
        <v>3200</v>
      </c>
      <c t="n" r="C63" s="6">
        <v>2400</v>
      </c>
    </row>
    <row r="64" spans="1:3">
      <c t="s" r="A64" s="4">
        <v>762</v>
      </c>
      <c t="n" r="B64" s="6">
        <v>-4600</v>
      </c>
      <c t="n" r="C64" s="6">
        <v>-3300</v>
      </c>
    </row>
    <row r="65" spans="1:3">
      <c t="s" r="A65" s="4">
        <v>763</v>
      </c>
      <c t="n" r="B65" s="6">
        <v>0</v>
      </c>
      <c t="n" r="C65" s="6">
        <v>0</v>
      </c>
    </row>
    <row r="66" spans="1:3">
      <c t="s" r="A66" s="4">
        <v>38</v>
      </c>
      <c t="n" r="B66" s="6">
        <v>-4600</v>
      </c>
      <c t="n" r="C66" s="6">
        <v>-3300</v>
      </c>
    </row>
    <row r="67" spans="1:3">
      <c t="s" r="A67" s="4">
        <v>39</v>
      </c>
      <c t="n" r="B67" s="6">
        <v>-200</v>
      </c>
      <c t="n" r="C67" s="6">
        <v>-100</v>
      </c>
    </row>
    <row r="68" spans="1:3">
      <c t="s" r="A68" s="4">
        <v>40</v>
      </c>
      <c t="n" r="B68" s="6">
        <v>-4400</v>
      </c>
      <c t="n" r="C68" s="6">
        <v>-3200</v>
      </c>
    </row>
    <row r="69" spans="1:3">
      <c t="s" r="A69" s="4">
        <v>764</v>
      </c>
      <c t="n" r="B69" s="6">
        <v>-7000</v>
      </c>
      <c t="n" r="C69" s="6">
        <v>-25400</v>
      </c>
    </row>
    <row r="70" spans="1:3">
      <c t="s" r="A70" s="4">
        <v>644</v>
      </c>
    </row>
    <row r="71" spans="1:3">
      <c t="s" r="A71" s="3">
        <v>758</v>
      </c>
    </row>
    <row r="72" spans="1:3">
      <c t="s" r="A72" s="4">
        <v>29</v>
      </c>
      <c t="n" r="B72" s="6">
        <v>0</v>
      </c>
      <c t="n" r="C72" s="6">
        <v>-1400</v>
      </c>
    </row>
    <row r="73" spans="1:3">
      <c t="s" r="A73" s="4">
        <v>30</v>
      </c>
      <c t="n" r="B73" s="6">
        <v>0</v>
      </c>
      <c t="n" r="C73" s="6">
        <v>-1400</v>
      </c>
    </row>
    <row r="74" spans="1:3">
      <c t="s" r="A74" s="4">
        <v>31</v>
      </c>
      <c t="n" r="B74" s="6">
        <v>0</v>
      </c>
      <c t="n" r="C74" s="6">
        <v>0</v>
      </c>
    </row>
    <row r="75" spans="1:3">
      <c t="s" r="A75" s="4">
        <v>32</v>
      </c>
      <c t="n" r="B75" s="6">
        <v>0</v>
      </c>
      <c t="n" r="C75" s="6">
        <v>0</v>
      </c>
    </row>
    <row r="76" spans="1:3">
      <c t="s" r="A76" s="4">
        <v>759</v>
      </c>
      <c t="n" r="B76" s="6">
        <v>0</v>
      </c>
      <c t="n" r="C76" s="6">
        <v>0</v>
      </c>
    </row>
    <row r="77" spans="1:3">
      <c t="s" r="A77" s="4">
        <v>34</v>
      </c>
      <c t="n" r="B77" s="6">
        <v>0</v>
      </c>
      <c t="n" r="C77" s="6">
        <v>0</v>
      </c>
    </row>
    <row r="78" spans="1:3">
      <c t="s" r="A78" s="4">
        <v>760</v>
      </c>
      <c t="n" r="B78" s="6">
        <v>0</v>
      </c>
      <c t="n" r="C78" s="6">
        <v>0</v>
      </c>
    </row>
    <row r="79" spans="1:3">
      <c t="s" r="A79" s="4">
        <v>36</v>
      </c>
      <c t="n" r="B79" s="6">
        <v>0</v>
      </c>
      <c t="n" r="C79" s="6">
        <v>0</v>
      </c>
    </row>
    <row r="80" spans="1:3">
      <c t="s" r="A80" s="4">
        <v>761</v>
      </c>
      <c t="n" r="B80" s="6">
        <v>0</v>
      </c>
      <c t="n" r="C80" s="6">
        <v>0</v>
      </c>
    </row>
    <row r="81" spans="1:3">
      <c t="s" r="A81" s="4">
        <v>762</v>
      </c>
      <c t="n" r="B81" s="6">
        <v>0</v>
      </c>
      <c t="n" r="C81" s="6">
        <v>0</v>
      </c>
    </row>
    <row r="82" spans="1:3">
      <c t="s" r="A82" s="4">
        <v>763</v>
      </c>
      <c t="n" r="B82" s="6">
        <v>2300</v>
      </c>
      <c t="n" r="C82" s="6">
        <v>5900</v>
      </c>
    </row>
    <row r="83" spans="1:3">
      <c t="s" r="A83" s="4">
        <v>38</v>
      </c>
      <c t="n" r="B83" s="6">
        <v>2300</v>
      </c>
      <c t="n" r="C83" s="6">
        <v>5900</v>
      </c>
    </row>
    <row r="84" spans="1:3">
      <c t="s" r="A84" s="4">
        <v>39</v>
      </c>
      <c t="n" r="B84" s="6">
        <v>0</v>
      </c>
      <c t="n" r="C84" s="6">
        <v>0</v>
      </c>
    </row>
    <row r="85" spans="1:3">
      <c t="s" r="A85" s="4">
        <v>40</v>
      </c>
      <c t="n" r="B85" s="6">
        <v>2300</v>
      </c>
      <c t="n" r="C85" s="6">
        <v>5900</v>
      </c>
    </row>
    <row r="86" spans="1:3">
      <c t="s" r="A86" s="4">
        <v>764</v>
      </c>
      <c t="n" r="B86" s="7">
        <v>4700</v>
      </c>
      <c t="n" r="C86" s="7">
        <v>28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8</v>
      </c>
      <c t="s" r="B1" s="2">
        <v>2</v>
      </c>
      <c t="s" r="C1" s="2">
        <v>55</v>
      </c>
    </row>
    <row r="2" spans="1:3">
      <c t="s" r="A2" s="3">
        <v>769</v>
      </c>
    </row>
    <row r="3" spans="1:3">
      <c t="s" r="A3" s="4">
        <v>770</v>
      </c>
      <c t="n" r="B3" s="7">
        <v>1198536</v>
      </c>
      <c t="n" r="C3" s="7">
        <v>1129758</v>
      </c>
    </row>
    <row r="4" spans="1:3">
      <c t="s" r="A4" s="4">
        <v>63</v>
      </c>
      <c t="n" r="B4" s="6">
        <v>547957</v>
      </c>
      <c t="n" r="C4" s="6">
        <v>558667</v>
      </c>
    </row>
    <row r="5" spans="1:3">
      <c t="s" r="A5" s="4">
        <v>771</v>
      </c>
      <c t="n" r="B5" s="6">
        <v>1189500</v>
      </c>
      <c t="n" r="C5" s="6">
        <v>1187900</v>
      </c>
    </row>
    <row r="6" spans="1:3">
      <c t="s" r="A6" s="4">
        <v>772</v>
      </c>
      <c t="n" r="B6" s="6">
        <v>0</v>
      </c>
      <c t="n" r="C6" s="6">
        <v>0</v>
      </c>
    </row>
    <row r="7" spans="1:3">
      <c t="s" r="A7" s="4">
        <v>66</v>
      </c>
      <c t="n" r="B7" s="6">
        <v>50657</v>
      </c>
      <c t="n" r="C7" s="6">
        <v>51032</v>
      </c>
    </row>
    <row r="8" spans="1:3">
      <c t="s" r="A8" s="4">
        <v>67</v>
      </c>
      <c t="n" r="B8" s="6">
        <v>2986628</v>
      </c>
      <c t="n" r="C8" s="6">
        <v>2927347</v>
      </c>
    </row>
    <row r="9" spans="1:3">
      <c t="s" r="A9" s="3">
        <v>773</v>
      </c>
    </row>
    <row r="10" spans="1:3">
      <c t="s" r="A10" s="4">
        <v>76</v>
      </c>
      <c t="n" r="B10" s="6">
        <v>811662</v>
      </c>
      <c t="n" r="C10" s="6">
        <v>752535</v>
      </c>
    </row>
    <row r="11" spans="1:3">
      <c t="s" r="A11" s="4">
        <v>78</v>
      </c>
      <c t="n" r="B11" s="6">
        <v>938722</v>
      </c>
      <c t="n" r="C11" s="6">
        <v>932868</v>
      </c>
    </row>
    <row r="12" spans="1:3">
      <c t="s" r="A12" s="4">
        <v>80</v>
      </c>
      <c t="n" r="B12" s="6">
        <v>292300</v>
      </c>
      <c t="n" r="C12" s="6">
        <v>298500</v>
      </c>
    </row>
    <row r="13" spans="1:3">
      <c t="s" r="A13" s="4">
        <v>81</v>
      </c>
      <c t="n" r="B13" s="6">
        <v>2042767</v>
      </c>
      <c t="n" r="C13" s="6">
        <v>1983956</v>
      </c>
    </row>
    <row r="14" spans="1:3">
      <c t="s" r="A14" s="4">
        <v>93</v>
      </c>
      <c t="n" r="B14" s="6">
        <v>943861</v>
      </c>
      <c t="n" r="C14" s="6">
        <v>943391</v>
      </c>
    </row>
    <row r="15" spans="1:3">
      <c t="s" r="A15" s="4">
        <v>94</v>
      </c>
      <c t="n" r="B15" s="6">
        <v>2986628</v>
      </c>
      <c t="n" r="C15" s="6">
        <v>2927347</v>
      </c>
    </row>
    <row r="16" spans="1:3">
      <c t="s" r="A16" s="4">
        <v>765</v>
      </c>
    </row>
    <row r="17" spans="1:3">
      <c t="s" r="A17" s="3">
        <v>769</v>
      </c>
    </row>
    <row r="18" spans="1:3">
      <c t="s" r="A18" s="4">
        <v>770</v>
      </c>
      <c t="n" r="B18" s="6">
        <v>0</v>
      </c>
      <c t="n" r="C18" s="6">
        <v>0</v>
      </c>
    </row>
    <row r="19" spans="1:3">
      <c t="s" r="A19" s="4">
        <v>63</v>
      </c>
      <c t="n" r="B19" s="6">
        <v>0</v>
      </c>
      <c t="n" r="C19" s="6">
        <v>0</v>
      </c>
    </row>
    <row r="20" spans="1:3">
      <c t="s" r="A20" s="4">
        <v>771</v>
      </c>
      <c t="n" r="B20" s="6">
        <v>0</v>
      </c>
      <c t="n" r="C20" s="6">
        <v>0</v>
      </c>
    </row>
    <row r="21" spans="1:3">
      <c t="s" r="A21" s="4">
        <v>772</v>
      </c>
      <c t="n" r="B21" s="6">
        <v>931000</v>
      </c>
      <c t="n" r="C21" s="6">
        <v>930300</v>
      </c>
    </row>
    <row r="22" spans="1:3">
      <c t="s" r="A22" s="4">
        <v>66</v>
      </c>
      <c t="n" r="B22" s="6">
        <v>9300</v>
      </c>
      <c t="n" r="C22" s="6">
        <v>9300</v>
      </c>
    </row>
    <row r="23" spans="1:3">
      <c t="s" r="A23" s="4">
        <v>67</v>
      </c>
      <c t="n" r="B23" s="6">
        <v>940300</v>
      </c>
      <c t="n" r="C23" s="6">
        <v>939600</v>
      </c>
    </row>
    <row r="24" spans="1:3">
      <c t="s" r="A24" s="3">
        <v>773</v>
      </c>
    </row>
    <row r="25" spans="1:3">
      <c t="s" r="A25" s="4">
        <v>76</v>
      </c>
      <c t="n" r="B25" s="6">
        <v>0</v>
      </c>
      <c t="n" r="C25" s="6">
        <v>0</v>
      </c>
    </row>
    <row r="26" spans="1:3">
      <c t="s" r="A26" s="4">
        <v>78</v>
      </c>
      <c t="n" r="B26" s="6">
        <v>0</v>
      </c>
      <c t="n" r="C26" s="6">
        <v>0</v>
      </c>
    </row>
    <row r="27" spans="1:3">
      <c t="s" r="A27" s="4">
        <v>80</v>
      </c>
      <c t="n" r="B27" s="6">
        <v>0</v>
      </c>
      <c t="n" r="C27" s="6">
        <v>0</v>
      </c>
    </row>
    <row r="28" spans="1:3">
      <c t="s" r="A28" s="4">
        <v>81</v>
      </c>
      <c t="n" r="B28" s="6">
        <v>0</v>
      </c>
      <c t="n" r="C28" s="6">
        <v>0</v>
      </c>
    </row>
    <row r="29" spans="1:3">
      <c t="s" r="A29" s="4">
        <v>93</v>
      </c>
      <c t="n" r="B29" s="6">
        <v>940300</v>
      </c>
      <c t="n" r="C29" s="6">
        <v>939600</v>
      </c>
    </row>
    <row r="30" spans="1:3">
      <c t="s" r="A30" s="4">
        <v>94</v>
      </c>
      <c t="n" r="B30" s="6">
        <v>940300</v>
      </c>
      <c t="n" r="C30" s="6">
        <v>939600</v>
      </c>
    </row>
    <row r="31" spans="1:3">
      <c t="s" r="A31" s="4">
        <v>766</v>
      </c>
    </row>
    <row r="32" spans="1:3">
      <c t="s" r="A32" s="3">
        <v>769</v>
      </c>
    </row>
    <row r="33" spans="1:3">
      <c t="s" r="A33" s="4">
        <v>770</v>
      </c>
      <c t="n" r="B33" s="6">
        <v>1017800</v>
      </c>
      <c t="n" r="C33" s="6">
        <v>927400</v>
      </c>
    </row>
    <row r="34" spans="1:3">
      <c t="s" r="A34" s="4">
        <v>63</v>
      </c>
      <c t="n" r="B34" s="6">
        <v>437900</v>
      </c>
      <c t="n" r="C34" s="6">
        <v>448200</v>
      </c>
    </row>
    <row r="35" spans="1:3">
      <c t="s" r="A35" s="4">
        <v>771</v>
      </c>
      <c t="n" r="B35" s="6">
        <v>1043400</v>
      </c>
      <c t="n" r="C35" s="6">
        <v>1047400</v>
      </c>
    </row>
    <row r="36" spans="1:3">
      <c t="s" r="A36" s="4">
        <v>772</v>
      </c>
      <c t="n" r="B36" s="6">
        <v>78900</v>
      </c>
      <c t="n" r="C36" s="6">
        <v>103700</v>
      </c>
    </row>
    <row r="37" spans="1:3">
      <c t="s" r="A37" s="4">
        <v>66</v>
      </c>
      <c t="n" r="B37" s="6">
        <v>19600</v>
      </c>
      <c t="n" r="C37" s="6">
        <v>24400</v>
      </c>
    </row>
    <row r="38" spans="1:3">
      <c t="s" r="A38" s="4">
        <v>67</v>
      </c>
      <c t="n" r="B38" s="6">
        <v>2597600</v>
      </c>
      <c t="n" r="C38" s="6">
        <v>2551100</v>
      </c>
    </row>
    <row r="39" spans="1:3">
      <c t="s" r="A39" s="3">
        <v>773</v>
      </c>
    </row>
    <row r="40" spans="1:3">
      <c t="s" r="A40" s="4">
        <v>76</v>
      </c>
      <c t="n" r="B40" s="6">
        <v>679000</v>
      </c>
      <c t="n" r="C40" s="6">
        <v>632900</v>
      </c>
    </row>
    <row r="41" spans="1:3">
      <c t="s" r="A41" s="4">
        <v>78</v>
      </c>
      <c t="n" r="B41" s="6">
        <v>909300</v>
      </c>
      <c t="n" r="C41" s="6">
        <v>900100</v>
      </c>
    </row>
    <row r="42" spans="1:3">
      <c t="s" r="A42" s="4">
        <v>80</v>
      </c>
      <c t="n" r="B42" s="6">
        <v>257400</v>
      </c>
      <c t="n" r="C42" s="6">
        <v>275500</v>
      </c>
    </row>
    <row r="43" spans="1:3">
      <c t="s" r="A43" s="4">
        <v>81</v>
      </c>
      <c t="n" r="B43" s="6">
        <v>1845700</v>
      </c>
      <c t="n" r="C43" s="6">
        <v>1808500</v>
      </c>
    </row>
    <row r="44" spans="1:3">
      <c t="s" r="A44" s="4">
        <v>93</v>
      </c>
      <c t="n" r="B44" s="6">
        <v>751900</v>
      </c>
      <c t="n" r="C44" s="6">
        <v>742500</v>
      </c>
    </row>
    <row r="45" spans="1:3">
      <c t="s" r="A45" s="4">
        <v>94</v>
      </c>
      <c t="n" r="B45" s="6">
        <v>2597600</v>
      </c>
      <c t="n" r="C45" s="6">
        <v>2551000</v>
      </c>
    </row>
    <row r="46" spans="1:3">
      <c t="s" r="A46" s="4">
        <v>767</v>
      </c>
    </row>
    <row r="47" spans="1:3">
      <c t="s" r="A47" s="3">
        <v>769</v>
      </c>
    </row>
    <row r="48" spans="1:3">
      <c t="s" r="A48" s="4">
        <v>770</v>
      </c>
      <c t="n" r="B48" s="6">
        <v>180700</v>
      </c>
      <c t="n" r="C48" s="6">
        <v>202400</v>
      </c>
    </row>
    <row r="49" spans="1:3">
      <c t="s" r="A49" s="4">
        <v>63</v>
      </c>
      <c t="n" r="B49" s="6">
        <v>110000</v>
      </c>
      <c t="n" r="C49" s="6">
        <v>110500</v>
      </c>
    </row>
    <row r="50" spans="1:3">
      <c t="s" r="A50" s="4">
        <v>771</v>
      </c>
      <c t="n" r="B50" s="6">
        <v>146100</v>
      </c>
      <c t="n" r="C50" s="6">
        <v>140500</v>
      </c>
    </row>
    <row r="51" spans="1:3">
      <c t="s" r="A51" s="4">
        <v>772</v>
      </c>
      <c t="n" r="B51" s="6">
        <v>76000</v>
      </c>
      <c t="n" r="C51" s="6">
        <v>50600</v>
      </c>
    </row>
    <row r="52" spans="1:3">
      <c t="s" r="A52" s="4">
        <v>66</v>
      </c>
      <c t="n" r="B52" s="6">
        <v>21800</v>
      </c>
      <c t="n" r="C52" s="6">
        <v>17300</v>
      </c>
    </row>
    <row r="53" spans="1:3">
      <c t="s" r="A53" s="4">
        <v>67</v>
      </c>
      <c t="n" r="B53" s="6">
        <v>534600</v>
      </c>
      <c t="n" r="C53" s="6">
        <v>521300</v>
      </c>
    </row>
    <row r="54" spans="1:3">
      <c t="s" r="A54" s="3">
        <v>773</v>
      </c>
    </row>
    <row r="55" spans="1:3">
      <c t="s" r="A55" s="4">
        <v>76</v>
      </c>
      <c t="n" r="B55" s="6">
        <v>132700</v>
      </c>
      <c t="n" r="C55" s="6">
        <v>119600</v>
      </c>
    </row>
    <row r="56" spans="1:3">
      <c t="s" r="A56" s="4">
        <v>78</v>
      </c>
      <c t="n" r="B56" s="6">
        <v>29400</v>
      </c>
      <c t="n" r="C56" s="6">
        <v>32800</v>
      </c>
    </row>
    <row r="57" spans="1:3">
      <c t="s" r="A57" s="4">
        <v>80</v>
      </c>
      <c t="n" r="B57" s="6">
        <v>34900</v>
      </c>
      <c t="n" r="C57" s="6">
        <v>23000</v>
      </c>
    </row>
    <row r="58" spans="1:3">
      <c t="s" r="A58" s="4">
        <v>81</v>
      </c>
      <c t="n" r="B58" s="6">
        <v>197000</v>
      </c>
      <c t="n" r="C58" s="6">
        <v>175400</v>
      </c>
    </row>
    <row r="59" spans="1:3">
      <c t="s" r="A59" s="4">
        <v>93</v>
      </c>
      <c t="n" r="B59" s="6">
        <v>337600</v>
      </c>
      <c t="n" r="C59" s="6">
        <v>345900</v>
      </c>
    </row>
    <row r="60" spans="1:3">
      <c t="s" r="A60" s="4">
        <v>94</v>
      </c>
      <c t="n" r="B60" s="6">
        <v>534600</v>
      </c>
      <c t="n" r="C60" s="6">
        <v>521300</v>
      </c>
    </row>
    <row r="61" spans="1:3">
      <c t="s" r="A61" s="4">
        <v>644</v>
      </c>
    </row>
    <row r="62" spans="1:3">
      <c t="s" r="A62" s="3">
        <v>769</v>
      </c>
    </row>
    <row r="63" spans="1:3">
      <c t="s" r="A63" s="4">
        <v>770</v>
      </c>
      <c t="n" r="B63" s="6">
        <v>0</v>
      </c>
      <c t="n" r="C63" s="6">
        <v>0</v>
      </c>
    </row>
    <row r="64" spans="1:3">
      <c t="s" r="A64" s="4">
        <v>63</v>
      </c>
      <c t="n" r="B64" s="6">
        <v>0</v>
      </c>
      <c t="n" r="C64" s="6">
        <v>0</v>
      </c>
    </row>
    <row r="65" spans="1:3">
      <c t="s" r="A65" s="4">
        <v>771</v>
      </c>
      <c t="n" r="B65" s="6">
        <v>0</v>
      </c>
      <c t="n" r="C65" s="6">
        <v>0</v>
      </c>
    </row>
    <row r="66" spans="1:3">
      <c t="s" r="A66" s="4">
        <v>772</v>
      </c>
      <c t="n" r="B66" s="6">
        <v>-1085900</v>
      </c>
      <c t="n" r="C66" s="6">
        <v>-1084600</v>
      </c>
    </row>
    <row r="67" spans="1:3">
      <c t="s" r="A67" s="4">
        <v>66</v>
      </c>
      <c t="n" r="B67" s="6">
        <v>0</v>
      </c>
      <c t="n" r="C67" s="6">
        <v>0</v>
      </c>
    </row>
    <row r="68" spans="1:3">
      <c t="s" r="A68" s="4">
        <v>67</v>
      </c>
      <c t="n" r="B68" s="6">
        <v>-1085900</v>
      </c>
      <c t="n" r="C68" s="6">
        <v>-1084600</v>
      </c>
    </row>
    <row r="69" spans="1:3">
      <c t="s" r="A69" s="3">
        <v>773</v>
      </c>
    </row>
    <row r="70" spans="1:3">
      <c t="s" r="A70" s="4">
        <v>76</v>
      </c>
      <c t="n" r="B70" s="6">
        <v>0</v>
      </c>
      <c t="n" r="C70" s="6">
        <v>0</v>
      </c>
    </row>
    <row r="71" spans="1:3">
      <c t="s" r="A71" s="4">
        <v>78</v>
      </c>
      <c t="n" r="B71" s="6">
        <v>0</v>
      </c>
      <c t="n" r="C71" s="6">
        <v>0</v>
      </c>
    </row>
    <row r="72" spans="1:3">
      <c t="s" r="A72" s="4">
        <v>80</v>
      </c>
      <c t="n" r="B72" s="6">
        <v>0</v>
      </c>
      <c t="n" r="C72" s="6">
        <v>0</v>
      </c>
    </row>
    <row r="73" spans="1:3">
      <c t="s" r="A73" s="4">
        <v>81</v>
      </c>
      <c t="n" r="B73" s="6">
        <v>0</v>
      </c>
      <c t="n" r="C73" s="6">
        <v>0</v>
      </c>
    </row>
    <row r="74" spans="1:3">
      <c t="s" r="A74" s="4">
        <v>93</v>
      </c>
      <c t="n" r="B74" s="6">
        <v>-1085900</v>
      </c>
      <c t="n" r="C74" s="6">
        <v>-1084600</v>
      </c>
    </row>
    <row r="75" spans="1:3">
      <c t="s" r="A75" s="4">
        <v>94</v>
      </c>
      <c t="n" r="B75" s="7">
        <v>-1085900</v>
      </c>
      <c t="n" r="C75" s="7">
        <v>-10846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74</v>
      </c>
      <c t="s" r="B1" s="2">
        <v>1</v>
      </c>
    </row>
    <row r="2" spans="1:3">
      <c t="s" r="B2" s="2">
        <v>2</v>
      </c>
      <c t="s" r="C2" s="2">
        <v>27</v>
      </c>
    </row>
    <row r="3" spans="1:3">
      <c t="s" r="A3" s="3">
        <v>775</v>
      </c>
    </row>
    <row r="4" spans="1:3">
      <c t="s" r="A4" s="4">
        <v>776</v>
      </c>
      <c t="n" r="B4" s="7">
        <v>15851</v>
      </c>
      <c t="n" r="C4" s="7">
        <v>118826</v>
      </c>
    </row>
    <row r="5" spans="1:3">
      <c t="s" r="A5" s="3">
        <v>777</v>
      </c>
    </row>
    <row r="6" spans="1:3">
      <c t="s" r="A6" s="4">
        <v>125</v>
      </c>
      <c t="n" r="B6" s="6">
        <v>0</v>
      </c>
      <c t="n" r="C6" s="6">
        <v>-148</v>
      </c>
    </row>
    <row r="7" spans="1:3">
      <c t="s" r="A7" s="4">
        <v>126</v>
      </c>
      <c t="n" r="B7" s="6">
        <v>-13343</v>
      </c>
      <c t="n" r="C7" s="6">
        <v>-19660</v>
      </c>
    </row>
    <row r="8" spans="1:3">
      <c t="s" r="A8" s="4">
        <v>127</v>
      </c>
      <c t="n" r="B8" s="6">
        <v>2237</v>
      </c>
      <c t="n" r="C8" s="6">
        <v>1360</v>
      </c>
    </row>
    <row r="9" spans="1:3">
      <c t="s" r="A9" s="4">
        <v>128</v>
      </c>
      <c t="n" r="B9" s="6">
        <v>-1514</v>
      </c>
      <c t="n" r="C9" s="6">
        <v>-31959</v>
      </c>
    </row>
    <row r="10" spans="1:3">
      <c t="s" r="A10" s="4">
        <v>129</v>
      </c>
      <c t="n" r="B10" s="6">
        <v>-12620</v>
      </c>
      <c t="n" r="C10" s="6">
        <v>-50407</v>
      </c>
    </row>
    <row r="11" spans="1:3">
      <c t="s" r="A11" s="3">
        <v>778</v>
      </c>
    </row>
    <row r="12" spans="1:3">
      <c t="s" r="A12" s="4">
        <v>131</v>
      </c>
      <c t="n" r="B12" s="6">
        <v>335747</v>
      </c>
      <c t="n" r="C12" s="6">
        <v>439507</v>
      </c>
    </row>
    <row r="13" spans="1:3">
      <c t="s" r="A13" s="4">
        <v>132</v>
      </c>
      <c t="n" r="B13" s="6">
        <v>-320742</v>
      </c>
      <c t="n" r="C13" s="6">
        <v>-404776</v>
      </c>
    </row>
    <row r="14" spans="1:3">
      <c t="s" r="A14" s="4">
        <v>779</v>
      </c>
      <c t="n" r="B14" s="6">
        <v>-20600</v>
      </c>
      <c t="n" r="C14" s="6">
        <v>-15100</v>
      </c>
    </row>
    <row r="15" spans="1:3">
      <c t="s" r="A15" s="4">
        <v>135</v>
      </c>
      <c t="n" r="B15" s="6">
        <v>0</v>
      </c>
      <c t="n" r="C15" s="6">
        <v>-83261</v>
      </c>
    </row>
    <row r="16" spans="1:3">
      <c t="s" r="A16" s="4">
        <v>136</v>
      </c>
      <c t="n" r="B16" s="6">
        <v>1817</v>
      </c>
      <c t="n" r="C16" s="6">
        <v>925</v>
      </c>
    </row>
    <row r="17" spans="1:3">
      <c t="s" r="A17" s="4">
        <v>111</v>
      </c>
      <c t="n" r="B17" s="6">
        <v>248</v>
      </c>
      <c t="n" r="C17" s="6">
        <v>0</v>
      </c>
    </row>
    <row r="18" spans="1:3">
      <c t="s" r="A18" s="4">
        <v>780</v>
      </c>
      <c t="n" r="B18" s="6">
        <v>0</v>
      </c>
      <c t="n" r="C18" s="6">
        <v>0</v>
      </c>
    </row>
    <row r="19" spans="1:3">
      <c t="s" r="A19" s="4">
        <v>137</v>
      </c>
      <c t="n" r="B19" s="6">
        <v>-3648</v>
      </c>
      <c t="n" r="C19" s="6">
        <v>-62830</v>
      </c>
    </row>
    <row r="20" spans="1:3">
      <c t="s" r="A20" s="4">
        <v>138</v>
      </c>
      <c t="n" r="B20" s="6">
        <v>-682</v>
      </c>
      <c t="n" r="C20" s="6">
        <v>-957</v>
      </c>
    </row>
    <row r="21" spans="1:3">
      <c t="s" r="A21" s="4">
        <v>139</v>
      </c>
      <c t="n" r="B21" s="6">
        <v>-1099</v>
      </c>
      <c t="n" r="C21" s="6">
        <v>4632</v>
      </c>
    </row>
    <row r="22" spans="1:3">
      <c t="s" r="A22" s="4">
        <v>140</v>
      </c>
      <c t="n" r="B22" s="6">
        <v>4984</v>
      </c>
      <c t="n" r="C22" s="6">
        <v>24059</v>
      </c>
    </row>
    <row r="23" spans="1:3">
      <c t="s" r="A23" s="4">
        <v>141</v>
      </c>
      <c t="n" r="B23" s="6">
        <v>3885</v>
      </c>
      <c t="n" r="C23" s="6">
        <v>28691</v>
      </c>
    </row>
    <row r="24" spans="1:3">
      <c t="s" r="A24" s="4">
        <v>765</v>
      </c>
    </row>
    <row r="25" spans="1:3">
      <c t="s" r="A25" s="3">
        <v>775</v>
      </c>
    </row>
    <row r="26" spans="1:3">
      <c t="s" r="A26" s="4">
        <v>776</v>
      </c>
      <c t="n" r="B26" s="6">
        <v>0</v>
      </c>
      <c t="n" r="C26" s="6">
        <v>-400</v>
      </c>
    </row>
    <row r="27" spans="1:3">
      <c t="s" r="A27" s="3">
        <v>777</v>
      </c>
    </row>
    <row r="28" spans="1:3">
      <c t="s" r="A28" s="4">
        <v>125</v>
      </c>
      <c t="n" r="C28" s="6">
        <v>0</v>
      </c>
    </row>
    <row r="29" spans="1:3">
      <c t="s" r="A29" s="4">
        <v>126</v>
      </c>
      <c t="n" r="B29" s="6">
        <v>0</v>
      </c>
      <c t="n" r="C29" s="6">
        <v>0</v>
      </c>
    </row>
    <row r="30" spans="1:3">
      <c t="s" r="A30" s="4">
        <v>127</v>
      </c>
      <c t="n" r="B30" s="6">
        <v>0</v>
      </c>
      <c t="n" r="C30" s="6">
        <v>0</v>
      </c>
    </row>
    <row r="31" spans="1:3">
      <c t="s" r="A31" s="4">
        <v>128</v>
      </c>
      <c t="n" r="B31" s="6">
        <v>0</v>
      </c>
      <c t="n" r="C31" s="6">
        <v>0</v>
      </c>
    </row>
    <row r="32" spans="1:3">
      <c t="s" r="A32" s="4">
        <v>129</v>
      </c>
      <c t="n" r="B32" s="6">
        <v>0</v>
      </c>
      <c t="n" r="C32" s="6">
        <v>0</v>
      </c>
    </row>
    <row r="33" spans="1:3">
      <c t="s" r="A33" s="3">
        <v>778</v>
      </c>
    </row>
    <row r="34" spans="1:3">
      <c t="s" r="A34" s="4">
        <v>131</v>
      </c>
      <c t="n" r="B34" s="6">
        <v>0</v>
      </c>
      <c t="n" r="C34" s="6">
        <v>0</v>
      </c>
    </row>
    <row r="35" spans="1:3">
      <c t="s" r="A35" s="4">
        <v>132</v>
      </c>
      <c t="n" r="B35" s="6">
        <v>0</v>
      </c>
      <c t="n" r="C35" s="6">
        <v>0</v>
      </c>
    </row>
    <row r="36" spans="1:3">
      <c t="s" r="A36" s="4">
        <v>779</v>
      </c>
      <c t="n" r="B36" s="6">
        <v>0</v>
      </c>
      <c t="n" r="C36" s="6">
        <v>0</v>
      </c>
    </row>
    <row r="37" spans="1:3">
      <c t="s" r="A37" s="4">
        <v>135</v>
      </c>
      <c t="n" r="C37" s="6">
        <v>-83300</v>
      </c>
    </row>
    <row r="38" spans="1:3">
      <c t="s" r="A38" s="4">
        <v>136</v>
      </c>
      <c t="n" r="B38" s="6">
        <v>2000</v>
      </c>
      <c t="n" r="C38" s="6">
        <v>1100</v>
      </c>
    </row>
    <row r="39" spans="1:3">
      <c t="s" r="A39" s="4">
        <v>111</v>
      </c>
      <c t="n" r="B39" s="6">
        <v>0</v>
      </c>
    </row>
    <row r="40" spans="1:3">
      <c t="s" r="A40" s="4">
        <v>780</v>
      </c>
      <c t="n" r="B40" s="6">
        <v>-2000</v>
      </c>
      <c t="n" r="C40" s="6">
        <v>82600</v>
      </c>
    </row>
    <row r="41" spans="1:3">
      <c t="s" r="A41" s="4">
        <v>137</v>
      </c>
      <c t="n" r="B41" s="6">
        <v>0</v>
      </c>
      <c t="n" r="C41" s="6">
        <v>400</v>
      </c>
    </row>
    <row r="42" spans="1:3">
      <c t="s" r="A42" s="4">
        <v>138</v>
      </c>
      <c t="n" r="B42" s="6">
        <v>0</v>
      </c>
      <c t="n" r="C42" s="6">
        <v>0</v>
      </c>
    </row>
    <row r="43" spans="1:3">
      <c t="s" r="A43" s="4">
        <v>139</v>
      </c>
      <c t="n" r="B43" s="6">
        <v>0</v>
      </c>
      <c t="n" r="C43" s="6">
        <v>0</v>
      </c>
    </row>
    <row r="44" spans="1:3">
      <c t="s" r="A44" s="4">
        <v>140</v>
      </c>
      <c t="n" r="B44" s="6">
        <v>0</v>
      </c>
      <c t="n" r="C44" s="6">
        <v>0</v>
      </c>
    </row>
    <row r="45" spans="1:3">
      <c t="s" r="A45" s="4">
        <v>141</v>
      </c>
      <c t="n" r="B45" s="6">
        <v>0</v>
      </c>
      <c t="n" r="C45" s="6">
        <v>0</v>
      </c>
    </row>
    <row r="46" spans="1:3">
      <c t="s" r="A46" s="4">
        <v>766</v>
      </c>
    </row>
    <row r="47" spans="1:3">
      <c t="s" r="A47" s="3">
        <v>775</v>
      </c>
    </row>
    <row r="48" spans="1:3">
      <c t="s" r="A48" s="4">
        <v>776</v>
      </c>
      <c t="n" r="B48" s="6">
        <v>-5300</v>
      </c>
      <c t="n" r="C48" s="6">
        <v>175900</v>
      </c>
    </row>
    <row r="49" spans="1:3">
      <c t="s" r="A49" s="3">
        <v>777</v>
      </c>
    </row>
    <row r="50" spans="1:3">
      <c t="s" r="A50" s="4">
        <v>125</v>
      </c>
      <c t="n" r="C50" s="6">
        <v>-100</v>
      </c>
    </row>
    <row r="51" spans="1:3">
      <c t="s" r="A51" s="4">
        <v>126</v>
      </c>
      <c t="n" r="B51" s="6">
        <v>-12200</v>
      </c>
      <c t="n" r="C51" s="6">
        <v>-17900</v>
      </c>
    </row>
    <row r="52" spans="1:3">
      <c t="s" r="A52" s="4">
        <v>127</v>
      </c>
      <c t="n" r="B52" s="6">
        <v>1500</v>
      </c>
      <c t="n" r="C52" s="6">
        <v>1200</v>
      </c>
    </row>
    <row r="53" spans="1:3">
      <c t="s" r="A53" s="4">
        <v>128</v>
      </c>
      <c t="n" r="B53" s="6">
        <v>0</v>
      </c>
      <c t="n" r="C53" s="6">
        <v>-32000</v>
      </c>
    </row>
    <row r="54" spans="1:3">
      <c t="s" r="A54" s="4">
        <v>129</v>
      </c>
      <c t="n" r="B54" s="6">
        <v>-10700</v>
      </c>
      <c t="n" r="C54" s="6">
        <v>-48800</v>
      </c>
    </row>
    <row r="55" spans="1:3">
      <c t="s" r="A55" s="3">
        <v>778</v>
      </c>
    </row>
    <row r="56" spans="1:3">
      <c t="s" r="A56" s="4">
        <v>131</v>
      </c>
      <c t="n" r="B56" s="6">
        <v>286800</v>
      </c>
      <c t="n" r="C56" s="6">
        <v>251000</v>
      </c>
    </row>
    <row r="57" spans="1:3">
      <c t="s" r="A57" s="4">
        <v>132</v>
      </c>
      <c t="n" r="B57" s="6">
        <v>-270500</v>
      </c>
      <c t="n" r="C57" s="6">
        <v>-224700</v>
      </c>
    </row>
    <row r="58" spans="1:3">
      <c t="s" r="A58" s="4">
        <v>779</v>
      </c>
      <c t="n" r="B58" s="6">
        <v>-16300</v>
      </c>
      <c t="n" r="C58" s="6">
        <v>-10700</v>
      </c>
    </row>
    <row r="59" spans="1:3">
      <c t="s" r="A59" s="4">
        <v>135</v>
      </c>
      <c t="n" r="C59" s="6">
        <v>0</v>
      </c>
    </row>
    <row r="60" spans="1:3">
      <c t="s" r="A60" s="4">
        <v>136</v>
      </c>
      <c t="n" r="B60" s="6">
        <v>-200</v>
      </c>
      <c t="n" r="C60" s="6">
        <v>-200</v>
      </c>
    </row>
    <row r="61" spans="1:3">
      <c t="s" r="A61" s="4">
        <v>111</v>
      </c>
      <c t="n" r="B61" s="6">
        <v>200</v>
      </c>
    </row>
    <row r="62" spans="1:3">
      <c t="s" r="A62" s="4">
        <v>780</v>
      </c>
      <c t="n" r="B62" s="6">
        <v>13600</v>
      </c>
      <c t="n" r="C62" s="6">
        <v>-135700</v>
      </c>
    </row>
    <row r="63" spans="1:3">
      <c t="s" r="A63" s="4">
        <v>137</v>
      </c>
      <c t="n" r="B63" s="6">
        <v>13600</v>
      </c>
      <c t="n" r="C63" s="6">
        <v>-120300</v>
      </c>
    </row>
    <row r="64" spans="1:3">
      <c t="s" r="A64" s="4">
        <v>138</v>
      </c>
      <c t="n" r="B64" s="6">
        <v>0</v>
      </c>
      <c t="n" r="C64" s="6">
        <v>0</v>
      </c>
    </row>
    <row r="65" spans="1:3">
      <c t="s" r="A65" s="4">
        <v>139</v>
      </c>
      <c t="n" r="B65" s="6">
        <v>-2500</v>
      </c>
      <c t="n" r="C65" s="6">
        <v>6800</v>
      </c>
    </row>
    <row r="66" spans="1:3">
      <c t="s" r="A66" s="4">
        <v>140</v>
      </c>
      <c t="n" r="B66" s="6">
        <v>4700</v>
      </c>
      <c t="n" r="C66" s="6">
        <v>18500</v>
      </c>
    </row>
    <row r="67" spans="1:3">
      <c t="s" r="A67" s="4">
        <v>141</v>
      </c>
      <c t="n" r="B67" s="6">
        <v>2200</v>
      </c>
      <c t="n" r="C67" s="6">
        <v>25300</v>
      </c>
    </row>
    <row r="68" spans="1:3">
      <c t="s" r="A68" s="4">
        <v>767</v>
      </c>
    </row>
    <row r="69" spans="1:3">
      <c t="s" r="A69" s="3">
        <v>775</v>
      </c>
    </row>
    <row r="70" spans="1:3">
      <c t="s" r="A70" s="4">
        <v>776</v>
      </c>
      <c t="n" r="B70" s="6">
        <v>21200</v>
      </c>
      <c t="n" r="C70" s="6">
        <v>-56700</v>
      </c>
    </row>
    <row r="71" spans="1:3">
      <c t="s" r="A71" s="3">
        <v>777</v>
      </c>
    </row>
    <row r="72" spans="1:3">
      <c t="s" r="A72" s="4">
        <v>125</v>
      </c>
      <c t="n" r="C72" s="6">
        <v>0</v>
      </c>
    </row>
    <row r="73" spans="1:3">
      <c t="s" r="A73" s="4">
        <v>126</v>
      </c>
      <c t="n" r="B73" s="6">
        <v>-1100</v>
      </c>
      <c t="n" r="C73" s="6">
        <v>-1800</v>
      </c>
    </row>
    <row r="74" spans="1:3">
      <c t="s" r="A74" s="4">
        <v>127</v>
      </c>
      <c t="n" r="B74" s="6">
        <v>700</v>
      </c>
      <c t="n" r="C74" s="6">
        <v>200</v>
      </c>
    </row>
    <row r="75" spans="1:3">
      <c t="s" r="A75" s="4">
        <v>128</v>
      </c>
      <c t="n" r="B75" s="6">
        <v>-1500</v>
      </c>
      <c t="n" r="C75" s="6">
        <v>0</v>
      </c>
    </row>
    <row r="76" spans="1:3">
      <c t="s" r="A76" s="4">
        <v>129</v>
      </c>
      <c t="n" r="B76" s="6">
        <v>-1900</v>
      </c>
      <c t="n" r="C76" s="6">
        <v>-1600</v>
      </c>
    </row>
    <row r="77" spans="1:3">
      <c t="s" r="A77" s="3">
        <v>778</v>
      </c>
    </row>
    <row r="78" spans="1:3">
      <c t="s" r="A78" s="4">
        <v>131</v>
      </c>
      <c t="n" r="B78" s="6">
        <v>48900</v>
      </c>
      <c t="n" r="C78" s="6">
        <v>188500</v>
      </c>
    </row>
    <row r="79" spans="1:3">
      <c t="s" r="A79" s="4">
        <v>132</v>
      </c>
      <c t="n" r="B79" s="6">
        <v>-50200</v>
      </c>
      <c t="n" r="C79" s="6">
        <v>-180100</v>
      </c>
    </row>
    <row r="80" spans="1:3">
      <c t="s" r="A80" s="4">
        <v>779</v>
      </c>
      <c t="n" r="B80" s="6">
        <v>-4300</v>
      </c>
      <c t="n" r="C80" s="6">
        <v>-4400</v>
      </c>
    </row>
    <row r="81" spans="1:3">
      <c t="s" r="A81" s="4">
        <v>135</v>
      </c>
      <c t="n" r="C81" s="6">
        <v>0</v>
      </c>
    </row>
    <row r="82" spans="1:3">
      <c t="s" r="A82" s="4">
        <v>136</v>
      </c>
      <c t="n" r="B82" s="6">
        <v>0</v>
      </c>
      <c t="n" r="C82" s="6">
        <v>0</v>
      </c>
    </row>
    <row r="83" spans="1:3">
      <c t="s" r="A83" s="4">
        <v>111</v>
      </c>
      <c t="n" r="B83" s="6">
        <v>0</v>
      </c>
    </row>
    <row r="84" spans="1:3">
      <c t="s" r="A84" s="4">
        <v>780</v>
      </c>
      <c t="n" r="B84" s="6">
        <v>-11600</v>
      </c>
      <c t="n" r="C84" s="6">
        <v>53100</v>
      </c>
    </row>
    <row r="85" spans="1:3">
      <c t="s" r="A85" s="4">
        <v>137</v>
      </c>
      <c t="n" r="B85" s="6">
        <v>-17200</v>
      </c>
      <c t="n" r="C85" s="6">
        <v>57100</v>
      </c>
    </row>
    <row r="86" spans="1:3">
      <c t="s" r="A86" s="4">
        <v>138</v>
      </c>
      <c t="n" r="B86" s="6">
        <v>-700</v>
      </c>
      <c t="n" r="C86" s="6">
        <v>-1000</v>
      </c>
    </row>
    <row r="87" spans="1:3">
      <c t="s" r="A87" s="4">
        <v>139</v>
      </c>
      <c t="n" r="B87" s="6">
        <v>1400</v>
      </c>
      <c t="n" r="C87" s="6">
        <v>-2200</v>
      </c>
    </row>
    <row r="88" spans="1:3">
      <c t="s" r="A88" s="4">
        <v>140</v>
      </c>
      <c t="n" r="B88" s="6">
        <v>300</v>
      </c>
      <c t="n" r="C88" s="6">
        <v>5600</v>
      </c>
    </row>
    <row r="89" spans="1:3">
      <c t="s" r="A89" s="4">
        <v>141</v>
      </c>
      <c t="n" r="B89" s="6">
        <v>1700</v>
      </c>
      <c t="n" r="C89" s="6">
        <v>3400</v>
      </c>
    </row>
    <row r="90" spans="1:3">
      <c t="s" r="A90" s="4">
        <v>644</v>
      </c>
    </row>
    <row r="91" spans="1:3">
      <c t="s" r="A91" s="3">
        <v>775</v>
      </c>
    </row>
    <row r="92" spans="1:3">
      <c t="s" r="A92" s="4">
        <v>776</v>
      </c>
      <c t="n" r="B92" s="6">
        <v>0</v>
      </c>
      <c t="n" r="C92" s="6">
        <v>0</v>
      </c>
    </row>
    <row r="93" spans="1:3">
      <c t="s" r="A93" s="3">
        <v>777</v>
      </c>
    </row>
    <row r="94" spans="1:3">
      <c t="s" r="A94" s="4">
        <v>125</v>
      </c>
      <c t="n" r="C94" s="6">
        <v>0</v>
      </c>
    </row>
    <row r="95" spans="1:3">
      <c t="s" r="A95" s="4">
        <v>126</v>
      </c>
      <c t="n" r="B95" s="6">
        <v>0</v>
      </c>
      <c t="n" r="C95" s="6">
        <v>0</v>
      </c>
    </row>
    <row r="96" spans="1:3">
      <c t="s" r="A96" s="4">
        <v>127</v>
      </c>
      <c t="n" r="B96" s="6">
        <v>0</v>
      </c>
      <c t="n" r="C96" s="6">
        <v>0</v>
      </c>
    </row>
    <row r="97" spans="1:3">
      <c t="s" r="A97" s="4">
        <v>128</v>
      </c>
      <c t="n" r="B97" s="6">
        <v>0</v>
      </c>
      <c t="n" r="C97" s="6">
        <v>0</v>
      </c>
    </row>
    <row r="98" spans="1:3">
      <c t="s" r="A98" s="4">
        <v>129</v>
      </c>
      <c t="n" r="B98" s="6">
        <v>0</v>
      </c>
      <c t="n" r="C98" s="6">
        <v>0</v>
      </c>
    </row>
    <row r="99" spans="1:3">
      <c t="s" r="A99" s="3">
        <v>778</v>
      </c>
    </row>
    <row r="100" spans="1:3">
      <c t="s" r="A100" s="4">
        <v>131</v>
      </c>
      <c t="n" r="B100" s="6">
        <v>0</v>
      </c>
      <c t="n" r="C100" s="6">
        <v>0</v>
      </c>
    </row>
    <row r="101" spans="1:3">
      <c t="s" r="A101" s="4">
        <v>132</v>
      </c>
      <c t="n" r="B101" s="6">
        <v>0</v>
      </c>
      <c t="n" r="C101" s="6">
        <v>0</v>
      </c>
    </row>
    <row r="102" spans="1:3">
      <c t="s" r="A102" s="4">
        <v>779</v>
      </c>
      <c t="n" r="B102" s="6">
        <v>0</v>
      </c>
      <c t="n" r="C102" s="6">
        <v>0</v>
      </c>
    </row>
    <row r="103" spans="1:3">
      <c t="s" r="A103" s="4">
        <v>135</v>
      </c>
      <c t="n" r="C103" s="6">
        <v>0</v>
      </c>
    </row>
    <row r="104" spans="1:3">
      <c t="s" r="A104" s="4">
        <v>136</v>
      </c>
      <c t="n" r="B104" s="6">
        <v>0</v>
      </c>
      <c t="n" r="C104" s="6">
        <v>0</v>
      </c>
    </row>
    <row r="105" spans="1:3">
      <c t="s" r="A105" s="4">
        <v>111</v>
      </c>
      <c t="n" r="B105" s="6">
        <v>0</v>
      </c>
    </row>
    <row r="106" spans="1:3">
      <c t="s" r="A106" s="4">
        <v>780</v>
      </c>
      <c t="n" r="B106" s="6">
        <v>0</v>
      </c>
      <c t="n" r="C106" s="6">
        <v>0</v>
      </c>
    </row>
    <row r="107" spans="1:3">
      <c t="s" r="A107" s="4">
        <v>137</v>
      </c>
      <c t="n" r="B107" s="6">
        <v>0</v>
      </c>
      <c t="n" r="C107" s="6">
        <v>0</v>
      </c>
    </row>
    <row r="108" spans="1:3">
      <c t="s" r="A108" s="4">
        <v>138</v>
      </c>
      <c t="n" r="B108" s="6">
        <v>0</v>
      </c>
      <c t="n" r="C108" s="6">
        <v>0</v>
      </c>
    </row>
    <row r="109" spans="1:3">
      <c t="s" r="A109" s="4">
        <v>139</v>
      </c>
      <c t="n" r="B109" s="6">
        <v>0</v>
      </c>
      <c t="n" r="C109" s="6">
        <v>0</v>
      </c>
    </row>
    <row r="110" spans="1:3">
      <c t="s" r="A110" s="4">
        <v>140</v>
      </c>
      <c t="n" r="B110" s="6">
        <v>0</v>
      </c>
      <c t="n" r="C110" s="6">
        <v>0</v>
      </c>
    </row>
    <row r="111" spans="1:3">
      <c t="s" r="A111" s="4">
        <v>141</v>
      </c>
      <c t="n" r="B111" s="7">
        <v>0</v>
      </c>
      <c t="n" r="C111" s="7">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densed Unaudited Consolidate</vt:lpstr>
      <vt:lpstr>Condensed Unaudited Consolidat3</vt:lpstr>
      <vt:lpstr>Condensed Unaudited Consolidat4</vt:lpstr>
      <vt:lpstr>Condensed Unaudited Consolidat5</vt:lpstr>
      <vt:lpstr>Condensed Unaudited Consolidat6</vt:lpstr>
      <vt:lpstr>Business, Basis of Presentation</vt:lpstr>
      <vt:lpstr>Earnings Per Share</vt:lpstr>
      <vt:lpstr>Goodwill and Other Intangible A</vt:lpstr>
      <vt:lpstr>Fair Value of Financial Instrum</vt:lpstr>
      <vt:lpstr>Accounts Receivable, Net of All</vt:lpstr>
      <vt:lpstr>Property and Equipment, Net</vt:lpstr>
      <vt:lpstr>Debt</vt:lpstr>
      <vt:lpstr>Lease Obligations</vt:lpstr>
      <vt:lpstr>Stock-Based Compensation and Ot</vt:lpstr>
      <vt:lpstr>Other Retirement Plans</vt:lpstr>
      <vt:lpstr>Equity</vt:lpstr>
      <vt:lpstr>Income Taxes</vt:lpstr>
      <vt:lpstr>Segments and Related Informatio</vt:lpstr>
      <vt:lpstr>Commitments and Contingencies</vt:lpstr>
      <vt:lpstr>Related Party Transactions</vt:lpstr>
      <vt:lpstr>Supplemental Guarantor Financia</vt:lpstr>
      <vt:lpstr>Business, Basis of Presentati23</vt:lpstr>
      <vt:lpstr>Earnings Per Share (Tables)</vt:lpstr>
      <vt:lpstr>Goodwill and Other Intangible25</vt:lpstr>
      <vt:lpstr>Accounts Receivable, Net of A26</vt:lpstr>
      <vt:lpstr>Property and Equipment, Net (Ta</vt:lpstr>
      <vt:lpstr>Debt (Tables)</vt:lpstr>
      <vt:lpstr>Stock-Based Compensation and 29</vt:lpstr>
      <vt:lpstr>Other Retirement Plans (Tables)</vt:lpstr>
      <vt:lpstr>Segments and Related Informat31</vt:lpstr>
      <vt:lpstr>Supplemental Guarantor Financ32</vt:lpstr>
      <vt:lpstr>Business, Basis of Presentati33</vt:lpstr>
      <vt:lpstr>Business, Basis of Presentati34</vt:lpstr>
      <vt:lpstr>Earnings Per Share (Narrative) </vt:lpstr>
      <vt:lpstr>Earnings Per Share (Schedule of</vt:lpstr>
      <vt:lpstr>Goodwill and Other Intangible37</vt:lpstr>
      <vt:lpstr>Goodwill and Other Intangible38</vt:lpstr>
      <vt:lpstr>Goodwill and Other Intangible39</vt:lpstr>
      <vt:lpstr>Fair Value of Financial Instr40</vt:lpstr>
      <vt:lpstr>Fair Value of Financial Instr41</vt:lpstr>
      <vt:lpstr>Fair Value of Financial Instr42</vt:lpstr>
      <vt:lpstr>Accounts Receivable, Net of A43</vt:lpstr>
      <vt:lpstr>Accounts Receivable, Net of A44</vt:lpstr>
      <vt:lpstr>Property and Equipment, Net (Sc</vt:lpstr>
      <vt:lpstr>Property and Equipment, Net (Na</vt:lpstr>
      <vt:lpstr>Debt (Schedule of Carrying Valu</vt:lpstr>
      <vt:lpstr>Debt (Schedule of Carrying Va48</vt:lpstr>
      <vt:lpstr>Debt (Senior Secured Credit Fac</vt:lpstr>
      <vt:lpstr>Debt (Other Credit Facilities) </vt:lpstr>
      <vt:lpstr>Debt (Debt Guarantees and Coven</vt:lpstr>
      <vt:lpstr>Debt (Narrative) (Details)</vt:lpstr>
      <vt:lpstr>Lease Obligations (Capital Leas</vt:lpstr>
      <vt:lpstr>Lease Obligations (Operating Le</vt:lpstr>
      <vt:lpstr>Stock-Based Compensation and 55</vt:lpstr>
      <vt:lpstr>Stock-Based Compensation and 56</vt:lpstr>
      <vt:lpstr>Stock-Based Compensation and 57</vt:lpstr>
      <vt:lpstr>Stock-Based Compensation and 58</vt:lpstr>
      <vt:lpstr>Stock-Based Compensation and 59</vt:lpstr>
      <vt:lpstr>Stock-Based Compensation and 60</vt:lpstr>
      <vt:lpstr>Stock-Based Compensation and 61</vt:lpstr>
      <vt:lpstr>Stock-Based Compensation and 62</vt:lpstr>
      <vt:lpstr>Other Retirement Plans (Narrati</vt:lpstr>
      <vt:lpstr>Other Retirement Plans (Schedul</vt:lpstr>
      <vt:lpstr>Equity (Share Activity) (Narrat</vt:lpstr>
      <vt:lpstr>Equity (Accumulated Other Compr</vt:lpstr>
      <vt:lpstr>Income Taxes (Narrative) (Detai</vt:lpstr>
      <vt:lpstr>Segments and Related Informat68</vt:lpstr>
      <vt:lpstr>Segments and Related Informat69</vt:lpstr>
      <vt:lpstr>Segments and Related Informat70</vt:lpstr>
      <vt:lpstr>Segments and Related Informat71</vt:lpstr>
      <vt:lpstr>Segments and Related Informat72</vt:lpstr>
      <vt:lpstr>Segments and Related Informat73</vt:lpstr>
      <vt:lpstr>Segments and Related Informat74</vt:lpstr>
      <vt:lpstr>Commitments and Contingencies (</vt:lpstr>
      <vt:lpstr>Commitments and Contingencies76</vt:lpstr>
      <vt:lpstr>Commitments and Contingencies77</vt:lpstr>
      <vt:lpstr>Related Party Transactions (Pro</vt:lpstr>
      <vt:lpstr>Related Party Transactions (CCP</vt:lpstr>
      <vt:lpstr>Related Party Transactions (Oth</vt:lpstr>
      <vt:lpstr>Related Party Transactions (Spl</vt:lpstr>
      <vt:lpstr>Supplemental Guarantor Financ82</vt:lpstr>
      <vt:lpstr>Supplemental Guarantor Financ83</vt:lpstr>
      <vt:lpstr>Supplemental Guarantor Financ84</vt:lpstr>
      <vt:lpstr>Supplemental Guarantor Financ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20:59Z</dcterms:created>
  <dcterms:modified xmlns:dcterms="http://purl.org/dc/terms/" xmlns:xsi="http://www.w3.org/2001/XMLSchema-instance" xsi:type="dcterms:W3CDTF">2016-05-05T17:20:59Z</dcterms:modified>
  <dc:title xmlns:dc="http://purl.org/dc/elements/1.1/">Untitled</dc:title>
  <dc:description xmlns:dc="http://purl.org/dc/elements/1.1/"/>
  <dc:subject xmlns:dc="http://purl.org/dc/elements/1.1/"/>
  <cp:keywords/>
  <cp:category/>
</cp:coreProperties>
</file>